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ssets and Liabilities, at Fair" sheetId="9" state="visible" r:id="rId9"/>
    <sheet xmlns:r="http://schemas.openxmlformats.org/officeDocument/2006/relationships" name="Receivables" sheetId="10" state="visible" r:id="rId10"/>
    <sheet xmlns:r="http://schemas.openxmlformats.org/officeDocument/2006/relationships" name="Secured Loans Receivable" sheetId="11" state="visible" r:id="rId11"/>
    <sheet xmlns:r="http://schemas.openxmlformats.org/officeDocument/2006/relationships" name="Inventories" sheetId="12" state="visible" r:id="rId12"/>
    <sheet xmlns:r="http://schemas.openxmlformats.org/officeDocument/2006/relationships" name="Plant, Property and Equipment" sheetId="13" state="visible" r:id="rId13"/>
    <sheet xmlns:r="http://schemas.openxmlformats.org/officeDocument/2006/relationships" name="Goodwill and Intangible Assets" sheetId="14" state="visible" r:id="rId14"/>
    <sheet xmlns:r="http://schemas.openxmlformats.org/officeDocument/2006/relationships" name="Long-Term Investments" sheetId="15" state="visible" r:id="rId15"/>
    <sheet xmlns:r="http://schemas.openxmlformats.org/officeDocument/2006/relationships" name="Accounts Payable" sheetId="16" state="visible" r:id="rId16"/>
    <sheet xmlns:r="http://schemas.openxmlformats.org/officeDocument/2006/relationships" name="Derivative Instrument and Hedgi"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Financing Agreement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Customer and Supplier Concentra"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Description of Business (Tables" sheetId="27" state="visible" r:id="rId27"/>
    <sheet xmlns:r="http://schemas.openxmlformats.org/officeDocument/2006/relationships" name="Summary of Significant Accoun28" sheetId="28" state="visible" r:id="rId28"/>
    <sheet xmlns:r="http://schemas.openxmlformats.org/officeDocument/2006/relationships" name="Assets and Liabilities, at Fa29" sheetId="29" state="visible" r:id="rId29"/>
    <sheet xmlns:r="http://schemas.openxmlformats.org/officeDocument/2006/relationships" name="Receivables (Tables)" sheetId="30" state="visible" r:id="rId30"/>
    <sheet xmlns:r="http://schemas.openxmlformats.org/officeDocument/2006/relationships" name="Secured Loans Receivable (Table" sheetId="31" state="visible" r:id="rId31"/>
    <sheet xmlns:r="http://schemas.openxmlformats.org/officeDocument/2006/relationships" name="Inventories (Tables)" sheetId="32" state="visible" r:id="rId32"/>
    <sheet xmlns:r="http://schemas.openxmlformats.org/officeDocument/2006/relationships" name="Plant, Property and Equipment (" sheetId="33" state="visible" r:id="rId33"/>
    <sheet xmlns:r="http://schemas.openxmlformats.org/officeDocument/2006/relationships" name="Goodwill and Intangible Assets " sheetId="34" state="visible" r:id="rId34"/>
    <sheet xmlns:r="http://schemas.openxmlformats.org/officeDocument/2006/relationships" name="Long-Term Investments (Tables)" sheetId="35" state="visible" r:id="rId35"/>
    <sheet xmlns:r="http://schemas.openxmlformats.org/officeDocument/2006/relationships" name="Accounts Payable (Tables)" sheetId="36" state="visible" r:id="rId36"/>
    <sheet xmlns:r="http://schemas.openxmlformats.org/officeDocument/2006/relationships" name="Derivative Instruments and Hedg"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Financing Arrangements (Tables)" sheetId="40" state="visible" r:id="rId40"/>
    <sheet xmlns:r="http://schemas.openxmlformats.org/officeDocument/2006/relationships" name="Stockholders' Equity (Tables)" sheetId="41" state="visible" r:id="rId41"/>
    <sheet xmlns:r="http://schemas.openxmlformats.org/officeDocument/2006/relationships" name="Customer and Supplier Concent42" sheetId="42" state="visible" r:id="rId42"/>
    <sheet xmlns:r="http://schemas.openxmlformats.org/officeDocument/2006/relationships" name="Segment and Geographic Inform43" sheetId="43" state="visible" r:id="rId43"/>
    <sheet xmlns:r="http://schemas.openxmlformats.org/officeDocument/2006/relationships" name="Description of Business - Purch" sheetId="44" state="visible" r:id="rId44"/>
    <sheet xmlns:r="http://schemas.openxmlformats.org/officeDocument/2006/relationships" name="Description of Business - Acqui"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ssets and Liabilities, at Fa49" sheetId="49" state="visible" r:id="rId49"/>
    <sheet xmlns:r="http://schemas.openxmlformats.org/officeDocument/2006/relationships" name="Assets and Liabilities, at Fa50" sheetId="50" state="visible" r:id="rId50"/>
    <sheet xmlns:r="http://schemas.openxmlformats.org/officeDocument/2006/relationships" name="Assets and Liabilities, at Fa51" sheetId="51" state="visible" r:id="rId51"/>
    <sheet xmlns:r="http://schemas.openxmlformats.org/officeDocument/2006/relationships" name="Receivables (Details)" sheetId="52" state="visible" r:id="rId52"/>
    <sheet xmlns:r="http://schemas.openxmlformats.org/officeDocument/2006/relationships" name="Secured Loans Receivable (Summa" sheetId="53" state="visible" r:id="rId53"/>
    <sheet xmlns:r="http://schemas.openxmlformats.org/officeDocument/2006/relationships" name="Secured Loans Receivable (Loans" sheetId="54" state="visible" r:id="rId54"/>
    <sheet xmlns:r="http://schemas.openxmlformats.org/officeDocument/2006/relationships" name="Secured Loans Receivable (Narra" sheetId="55" state="visible" r:id="rId55"/>
    <sheet xmlns:r="http://schemas.openxmlformats.org/officeDocument/2006/relationships" name="Inventories (Summary of Invento" sheetId="56" state="visible" r:id="rId56"/>
    <sheet xmlns:r="http://schemas.openxmlformats.org/officeDocument/2006/relationships" name="Inventories (Narrative) (Detail" sheetId="57" state="visible" r:id="rId57"/>
    <sheet xmlns:r="http://schemas.openxmlformats.org/officeDocument/2006/relationships" name="Plant, Property and Equipmen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Long-Term Investments (Details)" sheetId="62" state="visible" r:id="rId62"/>
    <sheet xmlns:r="http://schemas.openxmlformats.org/officeDocument/2006/relationships" name="Accounts Payable (Details)"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Income Taxes (Income Before Inc" sheetId="69" state="visible" r:id="rId69"/>
    <sheet xmlns:r="http://schemas.openxmlformats.org/officeDocument/2006/relationships" name="Income Taxes (Components of Inc" sheetId="70" state="visible" r:id="rId70"/>
    <sheet xmlns:r="http://schemas.openxmlformats.org/officeDocument/2006/relationships" name="Income Taxes (Reconciliation) (" sheetId="71" state="visible" r:id="rId71"/>
    <sheet xmlns:r="http://schemas.openxmlformats.org/officeDocument/2006/relationships" name="Income Taxes (Narrative) (Detai" sheetId="72" state="visible" r:id="rId72"/>
    <sheet xmlns:r="http://schemas.openxmlformats.org/officeDocument/2006/relationships" name="Related Party Transactions (Det" sheetId="73" state="visible" r:id="rId73"/>
    <sheet xmlns:r="http://schemas.openxmlformats.org/officeDocument/2006/relationships" name="Financing Agreements (Details)" sheetId="74" state="visible" r:id="rId74"/>
    <sheet xmlns:r="http://schemas.openxmlformats.org/officeDocument/2006/relationships" name="Financing Agreements (Subordina" sheetId="75" state="visible" r:id="rId75"/>
    <sheet xmlns:r="http://schemas.openxmlformats.org/officeDocument/2006/relationships" name="Commitments and Contingencies (" sheetId="76" state="visible" r:id="rId76"/>
    <sheet xmlns:r="http://schemas.openxmlformats.org/officeDocument/2006/relationships" name="Stockholders' Equity (Dividends" sheetId="77" state="visible" r:id="rId77"/>
    <sheet xmlns:r="http://schemas.openxmlformats.org/officeDocument/2006/relationships" name="Stockholders' Equity (Option Ac" sheetId="78" state="visible" r:id="rId78"/>
    <sheet xmlns:r="http://schemas.openxmlformats.org/officeDocument/2006/relationships" name="Stockholders' Equity (Options O" sheetId="79" state="visible" r:id="rId79"/>
    <sheet xmlns:r="http://schemas.openxmlformats.org/officeDocument/2006/relationships" name="Customer and Supplier Concent80" sheetId="80" state="visible" r:id="rId80"/>
    <sheet xmlns:r="http://schemas.openxmlformats.org/officeDocument/2006/relationships" name="Segment and Geographic Inform8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875">
  <si>
    <t>Document and Entity Information - shares</t>
  </si>
  <si>
    <t>9 Months Ended</t>
  </si>
  <si>
    <t>Mar. 31, 2018</t>
  </si>
  <si>
    <t>May 07, 2018</t>
  </si>
  <si>
    <t>Document and Entity Information [Abstract]</t>
  </si>
  <si>
    <t>Entity Registrant Name</t>
  </si>
  <si>
    <t>A-Mark Precious Metals, Inc.</t>
  </si>
  <si>
    <t>Entity Central Index Key</t>
  </si>
  <si>
    <t>Trading Symbol</t>
  </si>
  <si>
    <t>AMRK</t>
  </si>
  <si>
    <t>Current Fiscal Year End Date</t>
  </si>
  <si>
    <t>--06-30</t>
  </si>
  <si>
    <t>Entity Filer Category</t>
  </si>
  <si>
    <t>Smaller Reporting Company</t>
  </si>
  <si>
    <t>Document Type</t>
  </si>
  <si>
    <t>10-Q</t>
  </si>
  <si>
    <t>Document Period End Date</t>
  </si>
  <si>
    <t>Mar. 31,
		2018</t>
  </si>
  <si>
    <t>Document Fiscal Year Focus</t>
  </si>
  <si>
    <t>Document Fiscal Period Focus</t>
  </si>
  <si>
    <t>Q3</t>
  </si>
  <si>
    <t>Amendment Flag</t>
  </si>
  <si>
    <t>false</t>
  </si>
  <si>
    <t>Entity Common Stock, Shares Outstanding</t>
  </si>
  <si>
    <t>Condensed Consolidated Balance Sheets - USD ($) $ in Thousands</t>
  </si>
  <si>
    <t>Jun. 30, 2017</t>
  </si>
  <si>
    <t>Current assets:</t>
  </si>
  <si>
    <t>Cash</t>
  </si>
  <si>
    <t>Receivables, net</t>
  </si>
  <si>
    <t>Derivative assets</t>
  </si>
  <si>
    <t>Secured loans receivable</t>
  </si>
  <si>
    <t>Inventories:</t>
  </si>
  <si>
    <t>Inventories</t>
  </si>
  <si>
    <t>Restricted inventories</t>
  </si>
  <si>
    <t>Restricted and Nonrestricted Inventory, Net</t>
  </si>
  <si>
    <t>Income taxes receivable</t>
  </si>
  <si>
    <t>Prepaid expenses and other assets</t>
  </si>
  <si>
    <t>Total current assets</t>
  </si>
  <si>
    <t>Plant, property and equipment, net</t>
  </si>
  <si>
    <t>Goodwill</t>
  </si>
  <si>
    <t>Intangibles, net</t>
  </si>
  <si>
    <t>Long-term investments</t>
  </si>
  <si>
    <t>Deferred tax assets - non-current</t>
  </si>
  <si>
    <t>Total assets</t>
  </si>
  <si>
    <t>Current liabilities:</t>
  </si>
  <si>
    <t>Lines of credit</t>
  </si>
  <si>
    <t>Liability on borrowed metals</t>
  </si>
  <si>
    <t>Product financing arrangements</t>
  </si>
  <si>
    <t>Accounts payable</t>
  </si>
  <si>
    <t>Derivative liabilities</t>
  </si>
  <si>
    <t>Note payable (related party)</t>
  </si>
  <si>
    <t>Accrued liabilities</t>
  </si>
  <si>
    <t>Income taxes payable</t>
  </si>
  <si>
    <t>Total current liabilities</t>
  </si>
  <si>
    <t>Debt obligation (related party)</t>
  </si>
  <si>
    <t>Other long-term liabilities (related party)</t>
  </si>
  <si>
    <t>Total liabilities</t>
  </si>
  <si>
    <t>Commitments and contingencies</t>
  </si>
  <si>
    <t xml:space="preserve"> </t>
  </si>
  <si>
    <t>Stockholders’ equity:</t>
  </si>
  <si>
    <t>Preferred stock, $0.01 par value, authorized 10,000,000 shares; issued and outstanding: none as of March 31, 2018 and June 30, 2017</t>
  </si>
  <si>
    <t>Common stock, par value $0.01; 40,000,000 shares authorized; 7,031,450 shares issued and outstanding as of March 31, 2018 and June 30, 2017</t>
  </si>
  <si>
    <t>Additional paid-in capital</t>
  </si>
  <si>
    <t>Retained earnings</t>
  </si>
  <si>
    <t>Total A-Mark Precious Metals, Inc. stockholders’ equity</t>
  </si>
  <si>
    <t>Non-controlling interest</t>
  </si>
  <si>
    <t>Total stockholders’ equity</t>
  </si>
  <si>
    <t>Total liabilities, non-controlling interest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Income - USD ($) shares in Thousands, $ in Thousands</t>
  </si>
  <si>
    <t>3 Months Ended</t>
  </si>
  <si>
    <t>Mar. 31, 2017</t>
  </si>
  <si>
    <t>Income Statement [Abstract]</t>
  </si>
  <si>
    <t>Revenues</t>
  </si>
  <si>
    <t>Cost of sales</t>
  </si>
  <si>
    <t>Gross profit</t>
  </si>
  <si>
    <t>Selling, general and administrative expenses</t>
  </si>
  <si>
    <t>Interest income</t>
  </si>
  <si>
    <t>Interest expense</t>
  </si>
  <si>
    <t>Other income</t>
  </si>
  <si>
    <t>Unrealized gain (loss) on foreign exchange</t>
  </si>
  <si>
    <t>Net (loss) income before provision for income taxes</t>
  </si>
  <si>
    <t>Provision for income taxes</t>
  </si>
  <si>
    <t>Net (loss) income</t>
  </si>
  <si>
    <t>Net (loss) gain attributable to non-controlling interest</t>
  </si>
  <si>
    <t>Net (loss) income attributable to the Company</t>
  </si>
  <si>
    <t>Basic and diluted net (loss) income per share attributable to A-Mark Precious Metals, Inc.:</t>
  </si>
  <si>
    <t>Basic (usd per share)</t>
  </si>
  <si>
    <t>Diluted (usd per share)</t>
  </si>
  <si>
    <t>Dividends per share (usd per share)</t>
  </si>
  <si>
    <t>Weighted average shares outstanding:</t>
  </si>
  <si>
    <t>Basic (shares)</t>
  </si>
  <si>
    <t>Diluted (shares)</t>
  </si>
  <si>
    <t>Condensed Consolidated Statement of Stockholders' Equity - 9 months ended Mar. 31, 2018 - USD ($) $ in Thousands</t>
  </si>
  <si>
    <t>Total</t>
  </si>
  <si>
    <t>Total A-Mark Precious Metals, Inc. Stockholders' Equity</t>
  </si>
  <si>
    <t>Common Stock</t>
  </si>
  <si>
    <t>Additional Paid-in Capital</t>
  </si>
  <si>
    <t>Retained Earnings</t>
  </si>
  <si>
    <t>Non-Controlling Interest</t>
  </si>
  <si>
    <t>Beginning balance, shares at Jun. 30, 2017</t>
  </si>
  <si>
    <t>Beginning balance at Jun. 30, 2017</t>
  </si>
  <si>
    <t>Increase (Decrease) in Stockholders' Equity [Roll Forward]</t>
  </si>
  <si>
    <t>Share-based compensation</t>
  </si>
  <si>
    <t>Dividends declared</t>
  </si>
  <si>
    <t>Ending balance, shares at Mar. 31, 2018</t>
  </si>
  <si>
    <t>Ending balance at Mar. 31, 2018</t>
  </si>
  <si>
    <t>Condensed Consolidated Statements of Cash Flows - USD ($) $ in Thousands</t>
  </si>
  <si>
    <t>Cash flows from operating activities:</t>
  </si>
  <si>
    <t>Adjustments to reconcile net income to net cash used in operating activities:</t>
  </si>
  <si>
    <t>Depreciation and amortization</t>
  </si>
  <si>
    <t>Amortization of loan cost</t>
  </si>
  <si>
    <t>Deferred income taxes</t>
  </si>
  <si>
    <t>Interest added to principal of secured loans</t>
  </si>
  <si>
    <t>Change in accrued earn-out (non-cash)</t>
  </si>
  <si>
    <t>Earnings from equity method investment</t>
  </si>
  <si>
    <t>Changes in assets and liabilities:</t>
  </si>
  <si>
    <t>Receivables</t>
  </si>
  <si>
    <t>Secured loans</t>
  </si>
  <si>
    <t>Secured loans to Former Parent</t>
  </si>
  <si>
    <t>Income tax receivable</t>
  </si>
  <si>
    <t>Liabilities on borrowed metals</t>
  </si>
  <si>
    <t>Receivable from/payables to Former Parent</t>
  </si>
  <si>
    <t>Net cash provided by (used in) operating activities</t>
  </si>
  <si>
    <t>Cash flows from investing activities:</t>
  </si>
  <si>
    <t>Capital expenditures for property and equipment</t>
  </si>
  <si>
    <t>Secured loans, net</t>
  </si>
  <si>
    <t>Acquisition of subsidiary, net of cash</t>
  </si>
  <si>
    <t>Net cash used in investing activities</t>
  </si>
  <si>
    <t>Cash flows from financing activities:</t>
  </si>
  <si>
    <t>Product financing arrangements, net</t>
  </si>
  <si>
    <t>Dividends</t>
  </si>
  <si>
    <t>Borrowings under lines of credit, net</t>
  </si>
  <si>
    <t>Proceeds from issuance of debt obligation payable to related party</t>
  </si>
  <si>
    <t>Repayments on notes payable to related party</t>
  </si>
  <si>
    <t>Stock award grant</t>
  </si>
  <si>
    <t>Debt funding fees</t>
  </si>
  <si>
    <t>Excess tax benefit of share-based award</t>
  </si>
  <si>
    <t>Net cash (used in) provided by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Income taxes</t>
  </si>
  <si>
    <t>Non-cash investing and financing activities:</t>
  </si>
  <si>
    <t>Debt funding fee</t>
  </si>
  <si>
    <t>Contribution of assets from minority interest</t>
  </si>
  <si>
    <t>Payable to minority interest partner for acquired business</t>
  </si>
  <si>
    <t>Earn out obligation payable to minority interest partner</t>
  </si>
  <si>
    <t>Description of Business</t>
  </si>
  <si>
    <t>Organization, Consolidation and Presentation of Financial Statements [Abstract]</t>
  </si>
  <si>
    <t>DESCRIPTION OF BUSINESS Basis of Presentation The condensed consolidated financial statements include the accounts of A-Mark Precious Metals, Inc. and its wholly- and majority-owned subsidiaries ("A-Mark" or the "Company"). Intercompany accounts and transactions have been eliminated. Business Segments The Company conducts its operations in two reportable segments: (1) Wholesale Trading &amp; Ancillary Services, and (2) Direct Sales. Each of these reportable segments represents an aggregation of operating segments that meets the aggregation criteria set forth in the Segment Reporting Topic 280 of the FASB Accounting Standards Codification (“ASC”) (See Note 18 ). Wholesale Trading &amp; Ancillary Services The Wholesale Trading &amp; Ancillary Services segment operates as a full-service precious metals trading company. Its products include gold, silver, platinum and palladium for storage and delivery primarily in the form of coins, bars, wafers and grain. The Company's trading-related services include financing, consignment, logistics, hedging and various customized financial programs. Through its wholly owned subsidiary, Collateral Finance Corporation (“CFC”), a licensed California Finance Lender, the Company offers loans on precious metals, rare coins and other collectibles to coin dealers, collectors and investors. Through its wholly owned subsidiary, A-Mark Trading AG (“AMTAG”), the Company promotes A-Mark bullion products throughout the European continent. Transcontinental Depository Services (“TDS”), also a wholly owned subsidiary of the Company, offers worldwide storage solutions to institutions, dealers and consumers. The Company's wholly-owned subsidiary, A-M Global Logistics, LLC ("Logistics"), operates the Company's logistics fulfillment center based in Las Vegas, Nevada. Logistics provides customers an array of complementary services, including packaging, shipping, handling, receiving, processing, and inventorying of precious metals and custom coins on a secure basis. In August 2016, the Company formed AM&amp;ST Associates, LLC ("AMST"), a joint venture with SilverTowne, L.P., referred to as SilverTowne, an Indiana-based producer of minted silver. The Company and SilverTowne, L.P. own 55% and 45% , respectively, of AMST. AMST acquired the entire minting operations (referred to as SilverTowne Mint) of SilverTowne, L.P., with the goal of providing greater product selection to our customers and greater pricing stability within the supply chain, as well as to gain increased access to silver during volatile market environments. Direct Sales (Recent Acquisition) The Company's wholly-owned subsidiary, Goldline, Inc. ("Goldline"), is a direct retailer of precious metals to the investor community. Goldline markets its precious metal products primarily on radio, the internet and television. Goldline sells gold and silver bullion in the form of coins, and bars, as well as numismatic coins. The Company entered into the Direct Sales segment through its acquisition of substantially all of the assets of Goldline, LLC ("Goldline, LLC" or the "Seller"), pursuant to the terms of an Asset Purchase Agreement (the “Purchase Agreement”), dated August 14, 2017, between Goldline (then known as Goldline Acquisition Corp.) and the Seller. The transaction closed on August 28, 2017 (the "Closing Date"). On the Closing Date, the estimated purchase price for the net assets was approximately $10.0 million (the “Initial Provisional Purchase Price”), which was based on the Seller’s preliminary balance sheet dated as of July 31, 2017. The net assets acquired consisted of both intangible assets, which the parties agreed had an aggregate fair value of $6.4 million , and specified net tangible assets of the Seller, which the parties initially agreed had an estimated aggregate fair value of $3.6 million , subject to post-closing adjustment as described below. In connection with the closing, Goldline paid to the Seller an amount equal to the Initial Provisional Purchase Price less $1.5 million (the "Holdback Amount"), which amount was held back and deposited into escrow to serve as security for the Seller’s indemnification obligations under the Purchase Agreement. As of March 31, 2018 , none of the Holdback Amount had been released. Based on the post-Closing Date net tangible asset value adjustment procedures conducted to date pursuant to the terms of the Purchase Agreement, the Company has adjusted the estimated total purchase price for the net assets from $10.0 million to $9.5 million (the “Revised Provisional Purchase Price”). The fair value of the acquired net tangible assets as of the Closing Date is still being reviewed by the Company and the Seller and therefore the total purchase price is subject to further adjustment. Under the terms of the Purchase Agreement, any amounts due back to the Company from the Seller as a result of the final determination of the fair value of the acquired net tangible assets is to be paid within three business days following such determination. The difference between the Initial Provisional Purchase Price and the Revised Provisional Purchase Price of $0.5 million ( $10.0 million less $9.5 million ) has been recorded in receivables in the condensed consolidated balance sheet as of March 31, 2018 . Acquisition costs of $0.8 million were expensed as incurred as selling, general and administrative expenses, of which $0.6 million was recorded by the Company during the nine months ended March 31, 2018 . Purchase Price Allocation The Revised Provisional Purchase Price of $9.5 million has been allocated to the acquired net assets purchased based on their fair values as follows (shown in thousands, and liability balances shown as negative amounts): Working capital net assets: Receivables, net $ 1,046 Derivative assets 825 Inventory 12,541 Prepaid expenses and other assets 856 Accounts payable and accrued liabilities (2,616 ) Liability on borrowed metals (8,949 ) Deferred income (2,374 ) Subtotal $ 1,329 Property and equipment 1,769 Intangible assets (identifiable): Trade names $ 2,200 Existing customer relationships 1,300 Customer lead list 1,100 Other 400 Subtotal 5,000 Goodwill: Excess of cost over fair value of assets acquired 1,450 $ 9,548 The purchase price allocation is subject to completion of the Company's analysis of the fair value of the assets acquired. The final valuation is expected to be completed as soon as practicable, but no later than one year from the closing date of the transaction. The estimates of the fair value of the contingent consideration, and the allocation of the tangible and identifiable intangible assets requires extensive use of accounting estimates and management judgment. These estimates could be material. The fair values assigned to the assets acquired are based on estimates and assumption from data currently available. Pro-Forma Information The following unaudited pro-forma information for the three and nine months ended March 31, 2018 and 2017 assumes the acquisition of the net assets of Goldline, LLC occurred on July 1, 2016, that is, the first day of fiscal year 2017: in thousands, except for EPS (Unaudited) Three Months Ended Nine Months Ended March 31, 2018 March 31, 2017 March 31, 2018 March 31, 2017 Pro-forma revenue $ 1,994,963 $ 1,747,526 $ 5,840,648 $ 5,746,474 Pro-forma net (loss) income $ (633 ) $ 276 $ (307 ) $ 6,152 Pro-forma basic (loss) earnings per share $ (0.09 ) $ 0.04 $ (0.04 ) $ 0.88 Pro-forma dilutive (loss) earnings per share $ (0.09 ) $ 0.04 $ (0.04 ) $ 0.86 The above pro-forma supplemental information does not purport to be indicative of what the Company's operations would have been had these transactions occurred on July 1, 2016 and should not be considered indicative of future operating results. The Company believes the assumptions used provide a reasonable basis for reflecting the significant pro-forma effects directly attributable to the acquisition of Goldline. The unaudited pro-forma information accounts for amortization of acquired intangible assets (based on the preliminary purchase price allocation and an estimate of their useful lives), incremental financing costs resulting from the acquisition, elimination of prior sales and purchases between the entities, elimination of acquisition costs and an application of the Company's tax rate. For each of the presented periods shown above, the Company used the tax rate of 37.5% as an approximation of our historical statutory tax rate, which excludes the effects of the recently enacted Tax Cuts and Jobs Act legislation (see Note 12 ). The unaudited pro-forma results do not include any anticipated cost savings or other effects of the planned integration of Goldline. Related Agreements In connection with the closing of the acquisition, Goldline entered into a privately placed credit facility in the amount of $7.5 million (the “Goldline Credit Facility”) with various lenders (the "Goldline Lenders"), which include some directors from the Company's Board, effective August 28, 2017 (see Note 14 ). Borrowings under the Goldline Credit Facility were used to finance a portion of the consideration payable under the Purchase Agreement. On the Closing Date, the Seller and Goldline entered into a transition services agreement, pursuant to which Goldline will provide reasonable assistance to the Seller (including access to records and services of transferring employees) for a period of two years following the closing date in connection with assisting the Seller with its continuing obligations for its retained liabilities that were not assumed by Goldline. Also on the Closing Date, the Seller and the former CEO of the Seller also agreed that, for the period commencing on the closing date until the third anniversary thereof, neither they nor any of their affiliates will, directly or indirectly own, manage, operate, join, control, participate in, invest in or otherwise provide assistance to, in any manner, any “competing business” (as defined in the Purchase Agreement). Spinoff from Spectrum Group International, Inc. On March 14, 2014, the Company's former parent, Spectrum Group International, Inc. (including its subsidiaries, "SGI" or the "Former Parent"), effected a spinoff (the "spinoff" or the "Distribution") of the Company from SGI. As a result of the Distribution, the Company became a publicly traded company independent from SGI. On March 17, 2014, A-Mark’s shares of common stock commenced trading on the NASDAQ Global Select Market under the symbol "AMRK."</t>
  </si>
  <si>
    <t>Summary of Significant Accounting Policies</t>
  </si>
  <si>
    <t>Accounting Policies [Abstract]</t>
  </si>
  <si>
    <t>SUMMARY OF SIGNIFICANT ACCOUNTING POLICIES Principles of Consolidation The condensed consolidated financial statements reflect the financial condition, results of operations, statement of stockholder equity and cash flows of the Company, and were prepared using accounting principles generally accepted in the United States (“U.S. GAAP”). These condensed consolidated financial statements include the accounts of A-Mark, and its wholly owned subsidiaries, CFC, AMTAG, TDS, Logistics, Goldline and its majority owned affiliate AMST (collectively the “Company”). All intercompany accounts and transactions have been eliminated in consolidation. For the three and nine months ended March 31, 2018 and 2017 net income (loss) equaled comprehensive income (loss) as there were no items of comprehensive income (loss).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income, condensed consolidated statement of stockholders’ equity, and condensed consolidated statements of cash flows for the periods presented in accordance with U.S. GAAP. Operating results for the nine months ended March 31, 2018 are not necessarily indicative of the results that may be expected for the year ending June 30, 2018 or for any other interim period during such fiscal year. Certain information and footnote disclosures normally included in annual consolidated financial statements prepared in accordance with U.S. GAAP have been omitted in accordance with the rules and regulations of the SEC. These interim condensed consolidated financial statements should be read in conjunction with the audited consolidated financial statements and notes thereto contained in the Company's Annual Report on Form 10-K for the fiscal year ended June 30, 2017 (the “2017 Annual Report”), as filed with the SEC. Amounts related to disclosure of June 30, 2017 balances within these interim condensed consolidated financial statements were derived from the aforementioned audited consolidated financial statements and notes thereto included in the 2017 Annual Report.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plant, property and equipment and intangible assets, valuation allowance determination on deferred tax assets, contingent earn-out liabilities, contingent interest liabilities, and revenue recognition judgments. Significant estimates also include the Company's fair value determination with respect to its financial instruments and precious metals inventory. Actual results could materially differ from these estimates. 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All of our commodity derivative contracts are under master netting arrangements and include both asset and liability positions. Substantially all of these transactions are secured by the underlying metals positions. 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densed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densed consolidated statements of income as unrealized net gains (losses) on foreign exchange. Business Combinations The Company accounts for business combinations by applying the acquisition method in accordance with Accounting Standards Codification (“ASC”) 805, Business Combinations . The Company evaluates each purchase transaction to determine whether the acquired assets meet the definition of a business.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the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densed consolidated statements of cash flow. Cash and Cash Equivalents The Company considers all highly liquid investments with original maturities of three months or less, when purchased, to be cash equivalents. The Company does not have any cash equivalents as of March 31, 2018 and June 30, 2017 . As of March 31, 2018 and June 30, 2017 , the Company has $0.5 million and $0.0 million , respectively, in a bank account that is restricted and serves as collateral against a standby letter of credit issued by the bank in favor of the landlord for our office space in Los Angeles, California (see Note 15 ). Inventories Inventories principally include bullion and bullion coins that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 Plant, Property and Equipment Plant, property and equipment is stated at cost less accumulated depreciation. Depreciation is calculated using a straight line method based on the estimated useful lives of the related assets, ranging from three years to twenty-five years . Depreciation commences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is compared to the undiscounted estimated future cash flows expected to result from its use and eventual disposition. An impairment loss is recognized for the difference when the carrying value exceeds the undiscounted estimated future cash flows. The factors considered by the Company in performing this assessment include current and projected operating results, trends and prospects, the manner in which the these assets are used, and the effects of obsolescence, demand and competition, as well as other economic factors. Definite-lived Intangible Assets Definite-lived intangible assets consist primarily of customer relationships, non-compete agreements and employment contracts which are amortized on a straight-line basis over their economic useful lives ranging from three years to fifteen years . We review our definite-lived intangible assets for impairment under the same policy described above for plant, property, and equipment; that is, whenever events or changes in circumstances indicate that the carrying amount may not be recoverable. Goodwill and Indefinite-lived Intangible Assets Goodwill is recorded when the purchase price paid for an acquisition exceeds the estimated fair value of the net identified tangible and intangible assets acquired. Goodwill and other indefinite-lived intangibles (such as trade name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of the ASC. The Company may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determines that goodwill is more likely than not to be impaired, a two-step impairment test is performed. The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The carrying value of the investment is reduced by the amount of the dividends received from the equity-method investee, as they are considered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 As of March 31, 2018 and June 30, 2017 , the Company did not identify any impairments. 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 Contingent Earn-out Liability We record an estimate of the fair value of contingent consideration related to the earn-out obligation to SilverTowne LP related to the SilverTowne Mint acquisition. On a quarterly basis, we revalue the liability and record increases or decreases in the fair value as an adjustment to earnings. Changes to the contingent consideration liability can result from adjustments to the discount rate, or from changes to the estimates of future throughput activity of AMST, which are considered Level 3 inputs (see Note 3 ). Consequentially, the assumptions used in estimating fair value require significant judgment. The use of different assumptions and judgments could result in a materially different estimate of fair value. As of March 31, 2018 and June 30, 2017 the balance of contingent liability was $588,000 and $1,325,000 respectively, and the current portion of this liability is shown as a component in other long-term liabilities. Below is a reconciliation of the contingent earn out liability for the nine months ended March 31, 2018 . in thousands Contingent Liabilities at fair value, based on Level 3 inputs: Consideration Balance at June 30, 2017 $ 1,325 Revaluation adjustment (529 ) Amount paid to SilverTowne (208 ) Balance at March 31, 2018 $ 588 Revenue Recognition Settlement Date Accounting Substantially all of the Company’s sales of precious metals are conducted using sales contracts that meet the definition of derivative instruments in accordance with the Derivatives and Hedging Topic 815 of the ASC ("ASC 815"). The contract underlying A-Mark’s commitment to deliver precious metals is referred to as a “fixed-price forward commodity contract” because the price of the commodity is fixed at the time the order is placed. Revenue is recognized on the settlement date, which is defined as the date on which: (1) the quantity, price and specific items being purchased have been established, (2) metals have been delivered to the customer, and (3) payment has been received or is covered by the customer’s established credit limit with the Company. All derivative instruments are marked to market during the interval between the trade date and the settlement date, with the changes in the fair value charged to cost of sales. The Company’s hedging strategy to mitigate the market risk associated with its sales commitments is described separately below under the caption “Hedging Activities.” Trades Types of Products that are Physically Delivered The Company’s contracts to sell precious metals to customers are usually settled with the physical delivery of metals to the customer, although net settlement (i.e., settlement at an amount equal to the difference between the contract value and the market price of the metal on the settlement date) is permitted. Below is a summary of the Company’s major trade order types and the key factors that determine when settlement occurs and when revenue is recognized for each type: • Traditional physical trade orders -- The quantity, specific product and price are determined on the trade date. Payment or sufficient credit is verified prior to delivery of the metals on the settlement date. • Consignment trade orders -- The Company delivers the items requested by the customer prior to establishing a firm trade order with a price. Settlement occurs and revenue is recognized once the customer confirms its order (quantity, specific product and price) and remits full payment for the sale. • Provisional trade orders -- The quantity and type of metal is established at the trade date, but the price is not set. The customer commits to purchasing the metals within a specified time period, usually within one year, at the then-current market price. The Company delivers the metal to the customer after receiving the customer’s deposit, which is typically based on 110% of the prevailing current spot price. The unpriced metal is subject to a margin call if the deposit falls below 105% of the value of the unpriced metal. The purchase price is established and revenue is recognized at the time the customer notifies the Company that it desires to purchase the metal. • Margin trade orders -- The quantity, specific product and price are determined at trade date; however, the customer is allowed to finance the transaction through the Company and to defer delivery by committing to remit a partial payment (approximately 20%) of the total order price. With the remittance of the partial payment, the customer locks in the purchase price for a specified time period (usually up to two years from the trade date). Revenue on margin trade orders is recognized when the order is paid in full and delivered to the customer. • Borrowed precious metals trade orders -- The quantity and type of metal is established at the trade date, but the specific product is not yet determined . Revenue is not recognized until the customer selects the specific precious metal product it wishes to purchase, full payment is received, and the product is delivered to the customer. Hedging Activitie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credit worthy financial institutions. The Company hedges by each commodity type (gold, silver, platinum, and palladium). All of our commodity derivative contracts are under master netting arrangements and include both asset and liability positions. Substantially all of these transactions are secured by the underlying metals positions. Commodity forward, futures and option contracts entered into for hedging purposes are recorded at fair value on the trade date and are marked to market each period. The difference between the original contract values and the market values of these contracts are reflected as derivative assets or derivative liabilities in the condensed consolidated balance sheets at fair value, with the corresponding unrealized gain or losses included as a component of cost of sales.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The Company enters into futures, forward and option contracts solely for the purpose of hedging our inventory holding risk and our liability on price protection programs,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income (see Note 11 .) Other Sources of Revenue In accordance with the Revenue Recognition Topic 605 of the ASC ("ASC 605") storage and logistics services revenues are recognized when persuasive evidence of an arrangement exists, delivery has occurred, the price is fixed or determinable, no obligations remain and collection is probable. Interest Income In accordance with the Interest Topic 835 of the ASC ("ASC 835") following are interest income generating activities of the Company: • Secured Loans -- The Company uses the effective interest method to recognize interest income on its secured loans transaction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solved. Cash receipts on impaired loans are recorded first against the principal and then to any unrecognized interest income (see Note 5 .) • Margin accounts -- The Company earns a fee (interest income) under financing arrangements related to margin trade orders over the period during which customers have opted to defer making full payment on the purchase of metals. • Repurchase agreements -- Repurchase agreements represent a form of secured financing whereby the Company sets aside specific metals for a customer and charges a fee on the outstanding value of these metals. The customer is granted the option (but not the obligation) to repurchase these metals at any time during the open reacquisition period. This fee is earned over the duration of the open reacquisition period and is classified as interest income. • Spot deferred trade orders -- Spot deferred trade orders are a special type of forward delivery trade that enable customers to purchase or sell certain precious metals from/to the Company at an agreed upon price but, are allowed to delay remitting or taking delivery up to a maximum of two years from the date of trade. Even though the contact allows for physical delivery, it rarely occurs for this type trade. As a result, revenue is not recorded from these transactions, because no product is delivered to the customer. Spot deferred trades are considered a type of financing transactions, where the Company earns a fee (interest income) under spot deferred arrangements over the period in which trade is open. Interest Expense The Company accounts for interest expense on the following arrangements in accordance with Interest Topic 835 of the ASC ("ASC 835"): • Borrowings -- The Company incurs interest expense from its lines of credit and its debt obligations (related party) using the effective interest method (see Note 14 .) Additionally, the Company amortizes capitalized loan fee costs to interest expense over the period of the loan agreement. • Loan servicing fees -- When the Company purchases loan portfolios, the Company may have the seller service the loans that were purchased. The Company incurs a fee based on total interest charged to borrowers over the period the loans are outstanding. The servicing fee incurred by the Company is charged to interest expense. • Product financing arrangements -- The Company incurs financing fees (classified as interest expense) from its product financing arrangements (also referred to as reverse-repurchase arrangements) with third party finance companies for the transfer and subsequent option to reacquire its precious metal inventory at a later date. These arrangements are accounted for as secured borrowings. During the term of this type of agreement, the third party charges a monthly fee as a percentage of the market value of the designated inventory, which the Company intends to reacquire in the future. No revenue is generated from these trades. The Company enters this type of transaction for additional liquidity. Other Income The Company's other income is derived from the Company's proportional interest in the reported net income or net loss in an investee accounted for under the equity method of accounting and the gains or losses associated with revaluation adjustments to the contingent earn-out liability associated with its AMST investment. For the three months ended March 31, 2018 and 2017 , the Company's proportional interest in the investee's reported net income (loss) from its equity method investment was $99,000 and $(6,000) , respectively; and for the nine months ended March 31, 2018 and 2017 was $278,000 and $73,000 , respectively. For the three months ended March 31, 2018 and 2017 , the net gains associated with revaluation adjustments to the contingent earn-out liability was zero and $198,000 , respectively; and for the nine months ended March 31, 2018 and 2017 was $529,000 and $198,000 , respectively. Advertising Advertising expense was $961,000 and $176,000 , respectively, for the three months ended March 31, 2018 and 2017 . Advertising expense was $2,537,000 and $542,000 , respectively, for the nine months ended March 31, 2018 and 2017 . The increase in advertising expense for the three and nine months ended periods primarily relates to our acquisition of Goldline. See Note 18 for bifurcation of expenses by segment. Shipping and Handling Costs Shipping and handling costs represent costs associated with shipping product to customers, and receiving product from vendors and are included in cost of sales in the condensed consolidated statements of income. Shipping and handling costs incurred totaled $1,315,000 and $1,052,000 , respectively, for the three months ended March 31, 2018 and 2017 . Shipping and handling costs incurred totaled $3,498,000 and $3,349,000 , respectively, for the nine months ended March 31, 2018 and 2017 . 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densed consolidated financial statements. The expense is adjusted for actual forfeitures of unvested awards as they occur. Income Taxes As part of the process of preparing its condensed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densed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densed consolidated balance sheets principally within accrued liabilities.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densed consolidated statements of income.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t>
  </si>
  <si>
    <t>Assets and Liabilities, at Fair Value</t>
  </si>
  <si>
    <t>Fair Value Disclosures [Abstract]</t>
  </si>
  <si>
    <t>ASSETS AND LIABILITIES, AT FAIR VALUE Fair Value of Financial Instruments The following table presents the carrying amounts and estimated fair values of the Company’s financial instruments as of March 31, 2018 and June 30, 2017 . in thousands March 31, 2018 June 30, 2017 Carrying Amount Fair value Carrying Amount Fair value Financial assets: Cash $ 4,941 $ 4,941 $ 13,059 $ 13,059 Receivables, net 41,260 41,260 39,295 39,295 Secured loans receivable 109,493 109,493 91,238 91,238 Derivative asset on open sale and purchase commitments, net 1,233 1,233 931 931 Derivative asset on option contracts 144 144 — — Derivative asset on futures contracts 1,059 1,059 1,273 1,273 Derivative asset on forward contracts 5,199 5,199 15,383 15,383 Income taxes receivable 1,521 1,521 — — Financial liabilities: Lines of credit $ 210,000 $ 210,000 $ 180,000 $ 180,000 Debt obligation (related party) 6,993 6,993 — — Liability on borrowed metals 243,295 243,295 5,625 5,625 Product financing arrangements 97,370 97,370 135,343 135,343 Derivative liability on margin accounts 3,841 3,841 4,797 4,797 Derivative liability on price protection programs 57 57 — — Derivative liability on open sale and purchase commitments, net 14,273 14,273 29,785 29,785 Accounts payable 51,833 51,833 41,947 41,947 Accrued liabilities 6,042 6,042 4,945 4,945 Other long-term liabilities (related party) (1) 1,049 1,049 1,117 1,117 Income taxes payable — — 1,418 1,418 Note payable - related party — — 500 500 (1) Includes estimated contingent amounts due to SilverTowne and to Goldline Lenders. The fair values of the financial instruments shown in the above table as of March 31, 2018 and June 30, 2017 represent the amounts that would be received upon the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 adjusted discount rates, and available observable and unobservable inputs. The carrying amounts of cash, secured loans receivable, receivables, income taxes receivable, accounts payable, income taxes payable, note payable, and accrued liabilities approximate fair value due to their short-term nature. The carrying amounts of derivative assets and derivative liabilities, liability on borrowed metals and product financing arrangements are marked-to-market on a daily basis to fair value. The carrying amounts of lines of credit and debt obligation approximate fair value based on the borrowing rates currently available to the Company for bank loans with similar terms and average maturities. The carrying value of other long-term liabilities represents the long-term portion of contingent earn-out liabilities that are remeasured on a quarterly basis. Valuation Hierarchy Topic 820 of the ASC established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significant assumptions used to determine the carrying value and the related fair value of the financial instruments are described below: Inventory . Inventories, principally include bullion and bullion coins, are acquired and initially recorded at fair market value. The fair market value of the bullion and bullion coins are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Except for commemorative coin inventory, which are included in inventory at the lower of cost or market, the Company’s inventories are subsequently recorded at their fair market values on a daily basis. The fair value for commodities inventory (i.e., inventory excluding commemorative coins) is determined using pricing data derived from the markets on which the underlying commodities are traded. Precious metals commodities inventory are classified in Level 1 of the valuation hierarchy. Derivatives . Futures contracts, forward contracts, option contracts and open sale and purchase commitments are valued at their fair values, based on the difference between the quoted market price and the contractual price (i.e., intrinsic value,) and are included within Level 1 of the valuation hierarchy. Margin and Borrowed Metals Liabilities .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 Product Financing Arrangements . Product financing arrangements consist of financing agreements for the transfer and subsequent re-acquisition of the sale of gold and silver at an agreed-upon price based on the spot price with a third party. Such transactions allow the Company to repurchase this inventory on the termination (repurchase) date. The third party charges monthly interest as a percentage of the market value of the outstanding obligation, which is carried at fair value. The obligation is stated at the amount required to repurchase the outstanding inventory. Fair value is determined using quoted market pricing and data derived from the markets on which the underlying commodities are traded. Product financing arrangements are classified in Level 1 of the valuation hierarchy. Liability on Price Protection Programs . The Company records an estimate of the fair value of the liability on price protection programs based on the difference between the contractual price at trade date and the retail price at the remeasurement date (i.e., quarter-end) based on the expected redemption rate of each program. As of March 31, 2018 , the Company used the quoted market price based on the current spot rate and used an expected redemption rate of 100% for the price shield program, the most significant of the price protection programs. The use of a throughput rate of each program ignores the future price volatility that would affect the timing and rate of redemption under these programs, and, as a result, the liability on price protection programs is classified in Level 3 of the valuation hierarchy. Contingent Earn-out Liability . The Company records an estimate of the fair value of contingent consideration related to the earn-out obligation to SilverTowne LP related to the SilverTowne Mint transaction. On a quarterly basis, the liability is remeasured and increases or decreases in the fair value are recorded as an adjustment to other income on the condensed consolidated statements of income. Changes to the contingent consideration liability can result from adjustments to the discount rate, or from changes to the estimates of future throughput activity of AMST. The assumptions used in estimating fair value require significant judgment. The use of different assumptions and judgments could result in a materially different estimate of fair value. The key inputs in determining fair value of our contingent consideration obligations include the changes in the assumed timing and amounts of future throughputs (i.e., operating income, operating cost per unit, and production volume) which affects the timing and amount of future earn-out payments. Contingent earn-out liability is classified in Level 3 of the valuation hierarchy. The Company values the contingent obligation by determining the likelihood that the company has achieved the following targeted amount of performance thresholds for each annual earn-out period. Such thresholds include (1) Producing a targeted amount of silver ounces, (2) Earning a targeted amount of operating income, and (3) Generating an operating cost per ounce that is less than a targeted level. Each category triggers a different annual payout obligation if achieved over a 3 year period. The company re-assesses this contingent obligation each quarter based on the most current facts and market conditions. The obligation continues to remain as a liability at its original recorded value unless, based on each quarterly evaluation, it becomes evident the Company will not achieve all or part of the threshold performance targets. In such case, the obligation is adjusted to its more current estimated value. The following tables present information about the Company's assets and liabilities measured at fair value on a recurring basis as of March 31, 2018 and June 30, 2017 , aggregated by the level in the fair value hierarchy within which the measurements fall: March 31, 2018 Quoted Price in Active Markets Significant Other Significant for Identical Observable Unobservable Instruments Inputs Inputs in thousands (Level 1) (Level 2) (Level 3) Total Assets: Inventory (1) $ 499,255 $ — $ — $ 499,255 Derivative assets — open sale and purchase commitments, net 1,233 — — 1,233 Derivative assets — option contracts 144 — — 144 Derivative assets — futures contracts 1,059 — — 1,059 Derivative assets — forward contracts 5,199 — — 5,199 Total assets, valued at fair value $ 506,890 $ — $ — $ 506,890 Liabilities: Liability on borrowed metals $ 243,295 $ — $ — $ 243,295 Product financing arrangements 97,370 — — 97,370 Derivative liabilities — price protection programs — — 57 57 Derivative liabilities — liability on margin accounts 3,841 — — 3,841 Derivative liabilities — open sale and purchase commitments, net 14,273 — — 14,273 Derivative liabilities — future contracts — — — — Derivative liabilities — forward contracts — — — — Contingent earn-out liability $ — $ — $ 588 $ 588 Total liabilities, valued at fair value $ 358,779 $ — $ 645 $ 359,424 ____________________ (1) Commemorative coin inventory totaling $162,000 is held at lower of cost or market and is thus excluded from this table. June 30, 2017 Quoted Price in Active Markets Significant Other Significant for Identical Observable Unobservable Instruments Inputs Inputs in thousands (Level 1) (Level 2) (Level 3) Total Assets: Inventory (1) $ 284,619 $ — $ — $ 284,619 Derivative assets — open sale and purchase commitments, net 931 — — 931 Derivative assets — futures contracts 1,273 — — 1,273 Derivative assets — forward contracts 15,383 — — 15,383 Total assets, valued at fair value $ 302,206 $ — $ — $ 302,206 Liabilities: Liability on borrowed metals $ 5,625 $ — $ — $ 5,625 Product financing arrangements 135,343 — — 135,343 Derivative liabilities — liability on margin accounts 4,797 — — 4,797 Derivative liabilities — open sale and purchase commitments, net 29,785 — — 29,785 Contingent earn-out liability — — 1,325 1,325 Total liabilities, valued at fair value $ 175,550 $ — $ 1,325 $ 176,875 ____________________ (1) Commemorative coin inventory totaling $40,000 is held at lower of cost or market and is thus excluded from this table. There were no transfers in or out of Level 2 or 3 from other levels within the fair value hierarchy during the reported periods. Assets Measured at Fair Value on a Non-Recurring Basis Certain assets are measured at fair value on a nonrecurring basis. These assets are not measured at fair value on an ongoing basis but are subject to fair value adjustments only under certain circumstances. These include cost method and equity method investments that are written down to fair value when a decline in the fair value is determined to be other-than-temporary, and plant, property and equipment or goodwill that are written down to fair value when they are held for sale or determined to be impaired. The Company uses Level 3 inputs to measure the fair value of its investments on a non-recurring basis. The Company's two investments in noncontrolled entities do not have readily determinable fair values. Quoted prices of the investments are not available, and the cost of obtaining an independent valuation appears excessive considering the carrying value of the instruments to the Company. As of March 31, 2018 and June 30, 2017 , the carrying value of the Company's investments totaled $8.2 million and $8.0 million , respectively. During the three and nine months ended March 31, 2018 and 2017 , the Company did not record any impairments related to these investments. The Company also uses Level 3 inputs to measure the fair value of goodwill and other intangibles on a non-recurring basis. These assets are measured at cost and are written down to fair value on the annual measurement dates or on the date of a triggering event, if impaired. As of March 31, 2018 , there were no indications present that the Company's goodwill or other purchased intangibles were impaired, and therefore were not remeasured.</t>
  </si>
  <si>
    <t>Receivables [Abstract]</t>
  </si>
  <si>
    <t xml:space="preserve">RECEIVABLES Receivables consist of the following as of March 31, 2018 and June 30, 2017 : in thousands March 31, 2018 June 30, 2017 Customer trade receivables $ 26,398 $ 31,949 Wholesale trade advances 12,925 2,457 Due from brokers 1,967 4,919 Subtotal 41,290 39,325 Less: allowance for doubtful accounts (30 ) (30 ) Receivables, net $ 41,260 $ 39,295 Customer Trade Receivables. Customer trade receivables represent short-term, non-interest bearing amounts due from precious metal sales, advances related to financing products, and other secured interests in assets of the customer. Also, the balance as of March 31, 2018 includes an estimate of the amount due from the seller of Goldline for $0.5 million for the difference between the initial provisional purchase price and the revised provisional purchase price (See Note 1 ). Wholesale Trade Advances. Wholesale trade advances represent advances of various bullion products and cash advances for purchase commitments of precious metal inventory. Typically, these advances are unsecured, short-term, and non-interest bearing, and are made to wholesale metals dealers and government mints. Due from Brokers . Due from brokers principally consists of the margin requirements held at brokers related to open futures contracts (see Note 11 ). Allowance for Doubtful Accounts An allowance for doubtful accounts is recorded based on specifically identified receivables, which the Company has identified as potentially uncollectible. A summary of the activity in the allowance for doubtful accounts is as follows: in thousands Period ended: Beginning Balance Provision Charge-off Ending Balance Nine Months Ended March 31, 2018 $ 30 $ — $ — $ 30 Year Ended June 30, 2017 $ 30 $ — $ — $ 30 </t>
  </si>
  <si>
    <t>Secured Loans Receivable</t>
  </si>
  <si>
    <t>SECURED LOANS RECEIVABLE Below is a summary of the carrying value of our secured loans as of March 31, 2018 and June 30, 2017 : in thousands March 31, 2018 June 30, 2017 Secured loans originated $ 22,051 $ 30,864 Secured loans originated - with a related party 9,352 — 31,403 30,864 Secured loans acquired 78,090 (1) 60,374 (2) Secured loans (current and long-term) $ 109,493 $ 91,238 _________________________________ (1) Includes $54,000 of loan premium as of March 31, 2018 . (2) Includes $72,000 of loan premium as of June 30, 2017 . Secured Loans - Originated : Secured loans include short-term loans, which include a combination of on-demand lines and short term facilities, and long-term loans that are made to our customers. These loans are fully secured by the customers' assets that include bullion, numismatic and semi-numismatic material, which are typically held in safekeeping by the Company. (See Note 13 for further information regarding our secured loans made to related parties.) Secured Loans - Acquired : Secured loans also include short-term loans, which include a combination of on-demand lines and short term facilities that are purchased from our customers. The Company acquires a portfolio of their loan receivables at a price that approximates the aggregate carrying value of each loan in the portfolio, as determined on the effective transaction date. Each loan in the portfolio is fully secured by the borrowers' assets, which include bullion, numismatic and semi-numismatic material that are held in safekeeping by the Company. Typically, the seller of the loan portfolio retains the responsibility for the servicing and administration of the loans. As of March 31, 2018 and June 30, 2017 , our secured loans carried weighted-average effective interest rates of 9.6% and 9.2% , respectively, and mature in periods generally ranging typically from on-demand to one year. The secured loans that the Company generates with active customers of A-Mark are reflected as an operating activity on the condensed consolidated statements of cash flows. The secured loans that the Company generates with borrowers who are not active customers of A-Mark are reflected as an investing activity on the condensed consolidated statements of cash flows as secured loans, net. For the secured loans that are reflected as an investing activity and have terms that allow the borrower to increase their loan balance (at the discretion of the Company) based on the excess value of their collateral compared to their aggregate principal balance of loan and are repayable on demand or in the short-term, the borrowings and repayments are netted on the condensed consolidated statements of cash flows. Credit Quality of Secured Loans Receivables and Allowance for Credit Losses The Company applies a systematic methodology to determine the allowance for credit losses for secured loan receivables. The secured loan receivables portfolio is comprised solely of secured loans with similar risk profiles. This similarity allows the Company to apply a standard methodology to determine the credit quality for each loan. The credit quality of each loan is generally determined by the secured material, the initial and ongoing collateral value determination and the assessment of loan-to-value determination. Typically, the Company's secured loan receivables within its portfolio have similar credit risk profiles and methods for assessing and monitoring credit risk. The Company evaluates its loan portfolio in one of two classes of secured loan receivables: those loans secured by: 1) bullion items and 2) numismatic and semi-numismatic coins. The Company's secured loans by portfolio class, which align with management reporting, are as follows: in thousands March 31, 2018 June 30, 2017 Bullion $ 74,752 68.3 % $ 61,767 67.7 % Numismatic and semi-numismatic 34,741 31.7 29,471 32.3 $ 109,493 100.0 % $ 91,238 100.0 % Each of the two classes of secured loans receivables (bullion and numismatic &amp; semi-numismatic) have the same initial measurement attribute and a similar method for assessing and monitoring credit risk. The methodology of assessing the credit quality of the secured loans acquired by the Company is similar to the secured loans originated by the Company; they are administered using the same internal reporting system, collateralized by precious metals, for which loan-to-value determination procedures are applied. Credit Quality of Loans and Non-Performing Status Generally, interest is due and payable within 30 days . A loan is considered past due if interest is not paid in 30 days or collateral calls are not met timely. Typically, loans do not achieve the threshold of non-performing status due to the fact that customers are generally put into default for any interest past due over 30 days and for unsatisfied collateral calls. When this occurs the loan collateral is typically liquidated within 90 days . For certain secured loans, interest is billed monthly and, if not paid, is added to the outstanding loan balance. These secured loans are considered past due if their current loan-to-value ratio fails to meet established minimum equity levels, and the borrower fails to meet the collateral call required to reestablish the appropriate loan-to-value ratio. Non-performing loans have the highest probability for credit loss. The allowance for credit losses attributable to non-performing loans is based on the most probable source of repayment, which is normally the liquidation of collateral. In determining collateral value, the Company estimates the current market value of the collateral and considers credit enhancements such as additional collateral and third-party guarantees. Due to the accelerated liquidation terms of the Company's loan portfolio, all past due loans are generally liquidated within 90 days of default. Further information about the Company's credit quality indicators includes differentiating by categories of current loan-to-value ratios. The Company desegregates its secured loans that are collateralized by precious metal products, as follows: in thousands March 31, 2018 June 30, 2017 Loan-to-value of 75% or more $ 63,369 57.9 % $ 60,432 66.2 % Loan-to-value of less than 75% 46,124 42.1 30,806 33.8 Secured loans collateralized by precious metal products $ 109,493 100.0 % $ 91,238 100.0 % The Company had no loans with a loan-to-value ratio in excess of 100% at March 31, 2018 or June 30, 2017 . Impaired loans 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All loans are contractually subject to margin call. As a result, loans typically do not become impaired due to the fact the Company has the ability to require margin calls which are due upon receipt. Per the terms of the loan agreement, the Company has the right to liquidate the loan collateral in the event of a default. The collateral material is highly liquid and can easily be sold by the Company to pay off the loan. Such circumstances, this would result in a short term impairment that would typically result in full repayment of the loan and fees due to the Company. For the nine months ended March 31, 2018 and 2017 , the Company incurred no loan impairment costs.</t>
  </si>
  <si>
    <t>Inventory Disclosure [Abstract]</t>
  </si>
  <si>
    <t>INVENTORIES Our inventory consists of the precious metals that the Company has physically received, and inventory held by third-parties, which, at the Company's option, it may or may not receive. Below, our inventory is summarized by classification at March 31, 2018 and June 30, 2017 : in thousands March 31, 2018 June 30, 2017 Inventory held for sale $ 71,861 $ 43,787 Repurchase arrangements with customers 72,567 92,496 Consignment arrangements with customers 14,162 7,368 Commemorative coins, held at lower of cost or market 162 40 Borrowed precious metals 243,295 5,625 Product financing arrangements, restricted 97,370 135,343 $ 499,417 $ 284,659 Inventory Held for Sale. Inventory held for sale represents precious metals, excluding commemorative coin inventory, that have been received by the Company that is not subject to repurchase or consignment arrangements with third parties. As of March 31, 2018 and June 30, 2017 , the inventory held for sale totaled $71.9 million and $43.8 million , respectively. Repurchase Arrangements with Customers. The Company enters into arrangements with certain customers under which A-Mark purchases precious metals products that are subject to repurchase by the customer at the fair value of the product on the repurchase date, whereby the Company retains legal title to the metals.The Company or the counterparty may typically terminate any such arrangement with 14 days' notice. Upon termination the customer’s rights to repurchase any remaining inventory is forfeited. In situations when the Company uses the metal received from the customer as collateral for product financing arrangements or borrowed precious metals transactions, the inventory is reclassified to one of these other categories of inventory (see below). As of March 31, 2018 and June 30, 2017 , included within inventory is $72.6 million and $92.5 million , respectively, of precious metals products subject to repurchase. Consignment Arrangements with Customers. The Company periodically loans metals to customers on a short-term consignment basis. Inventories loaned under consignment arrangements to customers as of March 31, 2018 and June 30, 2017 totaled $14.2 million and $7.4 million , respectively. Such transactions are recorded as sales and are removed from the Company's inventory at the time the customer elects to price and purchase the precious metals. Commemorative Coins.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Our commemorative coins are not hedged, and are included in inventory at the lower of cost or market and totaled $162,000 and $40,000 as of March 31, 2018 and June 30, 2017 , respectively. Borrowed Precious Metals. Borrowed precious metals inventories include: (1) unallocated metal positions held by customers in the Company’s inventory, (2) amounts due to suppliers for the use of consigned inventory, (3) metals held by suppliers as collateral on advanced pool metals, and (4) shortages in unallocated metal positions held by the Company in the supplier’s inventory. Unallocated or pool metal represents an unsegregated inventory position that is due on demand, in a specified physical form, based on the total ounces of metal held in the position. Amounts due under these arrangements require delivery either in the form of precious metals, or cash. The Company's inventories included borrowed precious metals with market values totaling $243.3 million and $5.6 million as of March 31, 2018 and June 30, 2017 , respectively, with a corresponding offsetting obligation reflected as liabilities on borrowed metals on the condensed consolidated balance sheets. Product Financing Arrangements. Inventories include amounts for obligations under product financing arrangements. The Company enters into a product financing agreement for the transfer and subsequent re-acquisition of gold and silver at an agreed-upon price based on the spot price with a third party finance company. This inventory is restricted and is held at a custodial storage facility in exchange for a financing fee, by the third party finance company. During the term of the financing, the third party finance company holds the inventory as collateral, and both parties intend for the inventory to be returned to the Company at an agreed-upon price based on the spot price on the finance arrangement termination date. These transactions do not qualify as sales and have been accounted for as financing arrangements in accordance with ASC 470-40 Product Financing Arrangements . The obligation is stated at the amount required to repurchase the outstanding inventory. Both the product financing and the underlying inventory are carried at fair value, with changes in fair value included in cost of sales in the condensed consolidated statements of income. Such obligations totaled $97.4 million and $135.3 million as of March 31, 2018 and June 30, 2017 , respectively. The Company mitigates market risk of its physical inventories and open commitments through commodity hedge transactions (see Note 11 .) As of March 31, 2018 and June 30, 2017 , the unrealized gains (losses) resulting from the difference between market value and cost of physical inventories were $(3.7) million and $(4.5) million , respectively. Premium component of inventory The Company's inventories primarily include bullion and bullion coins and are acquired and initially recorded at fair market value. The fair market value of the bullion and bullion coins is comprised of two components: (1) published market values attributable to the cost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The premium is included in the cost of the inventory, paid at acquisition, and is a component of the total fair market value of the inventory. The precious metal component of the inventory may be hedged through the use of precious metal commodity positions, while the premium component of our inventory is not a commodity that may be hedged. The Company’s inventories are subsequently recorded at their fair market values, that is, "marked-to-market", except for our commemorative coin inventory. The daily changes in the fair market value of our inventory are offset by daily changes in fair market value of hedging derivatives that are taken with respects to our inventory positions; both the change in the fair market value of the inventory and the change in the fair market value of these derivative instruments are recorded in cost of sales in the condensed consolidated statements of income. The premium component, at market value, included in the inventories as of March 31, 2018 and June 30, 2017 totaled $3.4 million and $4.1 million , respectively.</t>
  </si>
  <si>
    <t>Plant, Property and Equipment</t>
  </si>
  <si>
    <t>Property, Plant and Equipment [Abstract]</t>
  </si>
  <si>
    <t xml:space="preserve"> PLANT, PROPERTY AND EQUIPMENT Plant, property and equipment consists of the following at March 31, 2018 and June 30, 2017 : in thousands March 31, 2018 June 30, 2017 Office furniture, and fixtures $ 2,055 $ 1,638 Computer equipment 753 462 Computer software 3,471 2,386 Plant equipment 2,292 1,979 Building 320 315 Leasehold improvements 2,796 2,571 Total depreciable assets 11,687 9,351 Less: accumulated depreciation (5,213 ) (3,885 ) Property and equipment not placed in service 1,353 1,105 Land 36 36 Plant, property and equipment, net $ 7,863 $ 6,607 Depreciation expense for the three months ended March 31, 2018 and 2017 was $431,000 and $305,000 , respectively. Depreciation expense for the nine months ended March 31, 2018 and 2017 was $1,333,000 and $805,000 , respectively. Pursuant to the Company's acquisition of Goldline (see Note 1 ) the Company recorded approximately $1.8 million of additional property and equipment, which represents the approximate fair value of these assets.</t>
  </si>
  <si>
    <t>Goodwill and Intangible Assets</t>
  </si>
  <si>
    <t>Goodwill and Intangible Assets Disclosure [Abstract]</t>
  </si>
  <si>
    <t>GOODWILL AND INTANGIBLE ASSETS In connection with the acquisition of A-Mark by Former Parent on July 1, 2005, the accounts of the Company were adjusted using the push down basis of accounting to recognize the allocation of the consideration paid to the respective net assets acquired. In accordance with the push down basis of accounting, the Company's net assets were adjusted to their fair values as of the date of the acquisition based upon an independent appraisal. Due to the Company's business combination with AMST that closed on August 31, 2016, the Company recorded an additional $2.5 million and $4.3 million of identifiable intangible assets and goodwill, respectively; these values were based upon an independent appraisal. The Company’s investment in AMST has resulted in synergies between the acquired minting operation and the Company’s established distribution network by providing a more steady and reliable fabricated source of silver during times of market volatility. The Company considers that much of the acquired goodwill relates to the “ ready state” of AMST's established minting operation with existing quality processes, procedures and ability to scale production to meet market needs. Due to the Company's acquisition of Goldline (see Note 1 ), the Company recorded $5.0 million and $1.5 million of additional identifiable intangible assets and goodwill, respectively; these values were based upon an independent appraisal and represents their fair values at the acquisition date. The Company’s investment in Goldline is expected to create synergies between Goldline's direct marketing operation and the Company’s established distribution network, secured storage and lending operations that is expected to lead to increased product margin spreads, lower distribution and storage costs for Goldline, and a larger customer base for the Company's secured lending operations. The carrying value of goodwill and other purchased intangibles as of March 31, 2018 and June 30, 2017 is as described below: dollar amounts in thousands March 31, 2018 June 30, 2017 Estimated Useful Lives (Years) Gross Carrying Amount Accumulated Amortization Net Book Value Gross Carrying Amount Accumulated Amortization Net Book Value Identifiable intangible Assets: Existing customer relationships 5 - 15 8,848 (5,239 ) 3,609 6,447 (4,636 ) 1,811 Non-compete and other 3 - 5 2,300 (2,039 ) 261 2,000 (2,000 ) — Employment agreement 3 295 (214 ) 81 195 (195 ) — Intangibles subject to amortization 11,443 (7,492 ) 3,951 8,642 (6,831 ) 1,811 Trade Name Indefinite $ 4,454 $ — $ 4,454 $ 2,254 $ — $ 2,254 $ 15,897 $ (7,492 ) $ 8,405 $ 10,896 $ (6,831 ) $ 4,065 Goodwill Indefinite $ 10,331 $ — $ 10,331 $ 8,881 $ — $ 8,881 The Company's intangible assets are subject to amortization except for trade-names, which have an indefinite life. Intangible assets subject to amortization are amortized using the straight-line method over their useful lives, which are estimated to be three to fifteen years. Amortization expense related to the Company's intangible assets for the three months ended March 31, 2018 and 2017 was $251,000 and $108,000 , respectively. Amortization expense related to the Company's intangible assets for the nine months ended March 31, 2018 and 2017 was $661,000 and $315,000 , respectively. For the nine months ended March 31, 2018 and 2017 , the Company did not identify any impairments related to the Company's goodwill or intangible assets. Estimated amortization expense on an annual basis for the succeeding five years is as follows (in thousands): Fiscal Year Ending June 30, Amount 2018 (3 months remaining) $ 253 2019 1,012 2020 1,012 2021 621 2022 571 Thereafter 482 Total $ 3,951</t>
  </si>
  <si>
    <t>Long-Term Investments</t>
  </si>
  <si>
    <t>Equity Method Investments and Cost Method Investments [Abstract]</t>
  </si>
  <si>
    <t>LONG-TERM INVESTMENTS The Company has two investments in privately-held entities, both of which are online precious metals retailers and customers of the Company. The Company has exclusive supplier agreements with each entity, for which these customers have agreed to purchase all bullion products required for their businesses exclusively from A-Mark, subject to certain limitations. The Company also provides fulfillment services to both of these customers. The following table shows the carrying value of the Company's investments in the privately held companies, categorized by type of investment: in thousands March 31, 2018 June 30, 2017 Equity method investment $ 7,745 $ 7,467 Cost method investment 500 500 $ 8,245 $ 7,967 Equity Method Investment The Company applies the equity method of accounting for its investment in which it has aggregate ownership interest of 20.6% . Under the equity method of accounting, the carrying value of the investment is adjusted for the Company's proportional share of the investee's reported earnings or losses with the corresponding share of earnings or losses reported in other income (expense) on the condensed consolidated statements of income. The Company's proportionate share of the investee’s net income (loss) totaled $99,000 and $(6,000) for the three months ended March 31, 2018 and 2017 , respectively. The Company's proportionate share of the investee’s net income totaled $278,000 and $73,000 for the nine months ended March 31, 2018 and 2017 , respectively. Cost Method Investment The Company applies the cost method to its investment in which its ownership percentage, based on the number of fully dilutive common shares outstanding, was 2.5% as of March 31, 2018 and June 30, 2017 . As of March 31, 2018 and June 30, 2017 , the aggregate carrying balance of this investment was $0.5 million .</t>
  </si>
  <si>
    <t>Accounts Payable</t>
  </si>
  <si>
    <t>Accounts Payable, Current [Abstract]</t>
  </si>
  <si>
    <t xml:space="preserve">ACCOUNTS PAYABLE Accounts payable consists of the following: in thousands March 31, 2018 June 30, 2017 Trade payables to customers $ 677 $ 277 Advances from customers 44,051 36,382 Liability on deferred revenue 3,983 3,777 Other accounts payable 3,122 1,511 $ 51,833 $ 41,947 </t>
  </si>
  <si>
    <t>Derivative Instrument and Hedging Transactions</t>
  </si>
  <si>
    <t>Derivative Instruments and Hedging Activities Disclosure [Abstract]</t>
  </si>
  <si>
    <t xml:space="preserve">DERIVATIVE INSTRUMENTS AND HEDGING TRANSACTIONS The Company is exposed to market risk, such as changes in commodity prices, and foreign exchange rates. To manage the volatility relating to these exposures, the Company enters into various derivative products, such as forwards and futures contracts. By policy, the Company historically has entered into derivative financial instruments for the purpose of hedging substantially all of Company's market exposure to precious metals prices, and not for speculative purposes. Commodity Price Management The Company manages the value of certain assets and liabilities of its trading business, including trading inventories, by employing a variety of hedging strategies. These strategies include the management of exposure to changes in the market values of the Company's trading inventories through the purchase and sale of a variety of derivative instruments, such as, forwards and futures contracts. The Company enters into derivative transactions solely for the purpose of hedging its inventory subject to price risk, and not for speculative market purposes. Due to the nature of the Company's global hedging strategy, the Company is not using hedge accounting as defined under Topic 815 of the ASC, whereby the gains or losses would be deferred and included as a component of other comprehensive income . Instead, gains or losses resulting from the Company's futures and forward contracts and open sale and purchase commitments are reported as unrealized gains or losses on commodity contracts (a component of cost of sales) with the related unrealized amounts due from or to counterparties reflected as a derivative asset or liability on the condensed consolidated balance sheets. The Company's trading inventories and purchase and sale transactions consist primarily of precious metal products. The value of these assets and liabilities are marked-to-market daily to the prevailing closing price of the underlying precious metals. The Company's precious metals inventories are subject to market value changes, created by changes in the underlying commodity market prices. Inventories purchased or borrowed by the Company are subject to price changes. Inventories borrowed are considered natural hedges, since changes in value of the metal held are offset by the obligation to return the metal to the supplier. The Company’s open sale and purchase commitments typically settle within 2 business days, and for those commitments that do not have stated settlement dates, the Company has the right to settle the positions upon demand. Futures and forwards contracts open at end of any period typically settle within 30 days. Open sale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 The Company's policy is to substantially hedge its inventory position, net of open sale and purchase commitments that are subject to price risk. The Company regularly enters into precious metals commodity forward and futures contracts with financial institutions to hedge price changes that would cause changes in the value of its physical metals positions and purchase commitments and sale commitments. The Company has access to all of the precious metals markets, allowing it to place hedges. The Company also maintains relationships with major market makers in every major precious metals dealing center. The Company’s management sets credit and position risk limits. These limits include gross position limits for counterparties engaged in sales and purchase transactions with the Company. They also include collateral limits for different types of sale and purchase transactions that counterparties may engage in from time to time. Derivative Assets and Liabilities The Company's derivative assets and liabilities represent the net fair value of the difference (or intrinsic value) between market values and trade values at the trade date for open precious metals sale and purchase contracts, as adjusted on a daily basis for changes in market values of the underlying metals, until settled. The Company's derivative assets and liabilities represent the net fair value of open precious metals forwards and futures contracts. The precious metals forwards and futures contracts are settled at the contract settlement date. All of our commodity derivative contracts are under master netting arrangements and include both asset and liability positions (i.e., offsetting derivative instruments). Substantially all of these contracts are secured by the underlying metals positions. As such, for the Company's derivative contracts with the same counterparty, the receivables and payables have been netted on the condensed consolidated balance sheets. Such derivative contracts include open sale and purchase commitments, futures, forwards and margin accounts. In the table below, the aggregate gross and net derivative receivables and payables balances are presented by contract type and type of hedge, as of March 31, 2018 and June 30, 2017 . March 31, 2018 June 30, 2017 in thousands Gross Derivative Amounts Netted Cash Collateral Pledge Net Derivative Gross Derivative Amounts Netted Cash Collateral Pledge Net Derivative Nettable derivative assets: Open sale and purchase commitments $ 1,968 $ (735 ) $ — $ 1,233 $ 1,625 $ (694 ) $ — $ 931 Option contracts 144 — — 144 — — — — Future contracts 1,059 — — 1,059 1,273 — — 1,273 Forward contracts 5,261 (62 ) — 5,199 15,754 (371 ) — 15,383 $ 8,432 $ (797 ) $ — $ 7,635 $ 18,652 $ (1,065 ) $ — $ 17,587 Nettable derivative liabilities: Open sale and purchase commitments $ 15,203 $ (930 ) $ — $ 14,273 $ 31,568 $ (1,783 ) $ — $ 29,785 Margin accounts 6,446 — (2,605 ) 3,841 7,936 — (3,139 ) 4,797 Liability of price protection programs 57 — — 57 — — — — $ 21,706 $ (930 ) $ (2,605 ) $ 18,171 $ 39,504 $ (1,783 ) $ (3,139 ) $ 34,582 Gains or Losses on Derivative Instruments The Company records the derivative at the trade date with a corresponding unrealized gain (loss), shown as a component of cost of sales in the condensed consolidated statements of income. The Company adjusts the derivatives to fair value on a daily basis until the transactions are settled. When these contracts are net settled, the unrealized gains and losses are reversed and the realized gains and losses for forward contracts are recorded in revenue and cost of sales, and the net realized gains and losses for futures and option contacts are recorded in cost of sales. Below is a summary of the net gains (losses) on derivative instruments for the three and nine months ended March 31, 2018 and 2017 . in thousands Three Months Ended Nine Months Ended Three Months Ended March 31, March 31, 2018 March 31, 2017 March 31, 2018 March 31, 2017 Gains (losses) on derivative instruments: Unrealized gains (losses) on open future commodity and forward contracts and open sale and purchase commitments, net $ 15,041 $ 23,592 $ 5,038 $ (11,241 ) Realized (losses) gains on future commodity contracts, net (3,241 ) (193 ) 8,781 15,631 $ 11,800 $ 23,399 $ 13,819 $ 4,390 Summary of Hedging Activity In a hedging relationship, the change in the value of the derivative financial instrument is offset to a great extent by the change in the value of the underlying hedged item. The following table summarizes the results of our hedging activities, which shows the precious metal commodity inventory position, net of open sale and purchase commitments, that is subject to price risk as of March 31, 2018 and at June 30, 2017 . in thousands March 31, 2018 June 30, 2017 Inventory $ 499,417 $ 284,659 Less unhedgable inventory: Commemorative coin inventory, held at lower of cost or market (162 ) (40 ) Premium on metals position (3,375 ) (4,088 ) Inventory value not hedged (3,537 ) (4,128 ) Subtotal 495,880 280,531 Commitments at market: Open inventory purchase commitments 451,961 587,687 Open inventory sales commitments (192,221 ) (121,602 ) Margin sale commitments (6,446 ) (7,936 ) In-transit inventory no longer subject to market risk (4,168 ) (3,931 ) Unhedgable premiums on open commitment positions 243 495 Borrowed precious metals (243,295 ) (5,625 ) Product financing arrangements (97,370 ) (135,343 ) Advances on industrial metals 5,885 1,580 Inventory subject to price risk 410,469 595,856 Inventory subject to derivative financial instruments: Precious metals forward contracts at market values 322,750 462,231 Precious metals futures contracts at market values 87,106 133,450 Total market value of derivative financial instruments 409,856 595,681 Net inventory subject to commodity price risk $ 613 $ 175 Notional Balances of Derivatives The notional balances of the Company's derivative instruments, consisting of contractual metal quantities, are expressed at current spot prices of the underlying precious metal commodity. As of March 31, 2018 and June 30, 2017 , the Company had the following outstanding commitments and open forward and future contracts: in thousands March 31, 2018 June 30, 2017 Purchase commitments $ 451,961 $ 587,687 Sales commitments $ (192,221 ) $ (121,602 ) Margin sales commitments $ (6,446 ) $ (7,936 ) Open forward contracts $ 322,750 $ 462,231 Open futures contracts $ 87,106 $ 133,450 The contract amounts (i.e., notional balances) of the Company's forward and futures contracts and the open sales and purchase commitments are not reflected in the accompanying condensed consolidated balance sheet. The Company records the difference between the market price of the underlying metal or contract and the trade amount at fair value. 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March 31, 2018 , the Company believes its risk of counterparty default is mitigated as a result of such evaluation and the short-term duration of these arrangements. Foreign Currency Exchange Rate Management The Company utilizes foreign currency forward contracts to manage the effect of foreign currency exchange fluctuations on its sale and purchase transactions. These contracts generally have maturities of less than one week. The accounting treatment of our foreign currency exchange derivative instruments is similar to the accounting treatment of our commodity derivative instruments, that is, the change in the value in the financial instrument is immediately recognized as a component of cost of sales. Unrealized gains (losses) on foreign exchange derivative instruments shown on the face of the condensed consolidated statements of income totaled $(32,000) and $21,000 for the three months ended March 31, 2018 and 2017 , respectively. Unrealized gains (losses) on foreign exchange derivative instruments shown on the face of the condensed consolidated statements of income totaled $6,000 and $12,000 for the nine months ended March 31, 2018 and 2017 , respectively. The market values (fair values) of the Company’s foreign exchange forward contracts and the net open sale and purchase commitment transactions, denominated in foreign currencies, outstanding are as follows: in thousands March 31, 2018 June 30, 2017 Foreign exchange forward contracts $ 3,641 $ 2,213 Open sale and purchase commitment transactions, net $ 2,918 $ 2,235 </t>
  </si>
  <si>
    <t>Income Taxes</t>
  </si>
  <si>
    <t>Income Tax Disclosure [Abstract]</t>
  </si>
  <si>
    <t>INCOME TAXES Income from operations before provision for income taxes is shown below: in thousands Three Months Ended Nine Months Ended March 31, 2018 March 31, 2017 March 31, 2018 March 31, 2017 Net (loss) income before provision for income taxes $ (1,484 ) $ 2,138 $ (500 ) $ 9,466 The Company files a consolidated federal income tax return based on a June 30 tax year end. The benefit (expense) from provision for income taxes for the three and nine months ended March 31, 2018 and 2017 consists of the following: in thousands Three Months Ended Nine Months Ended March 31, 2018 March 31, 2017 March 31, 2018 March 31, 2017 Federal $ 675 $ (571 ) $ 109 $ (3,147 ) State and local 138 (282 ) 107 (355 ) Foreign (6 ) 20 (7 ) 20 Provision for income taxes $ 807 $ (833 ) $ 209 $ (3,482 ) The effective tax rate for the three and nine months ended March 31, 2018 and 2017 are set forth below: in thousands Three Months Ended Nine Months Ended Three Months Ended March 31, March 31, 2018 March 31, 2017 March 31, 2018 March 31, 2017 Effective tax rate 54.4 % (39.0 )% 41.8 % (36.8 )% Tax Cuts and Jobs Act On December 22, 2017, the comprehensive tax legislation commonly referred to as the Tax Cuts and Jobs Act (the “Tax Act”) was signed into law. The Tax Act makes broad and complex changes to the U.S. tax code. The Company has reviewed the anticipated tax impact of the recent legislation as it relates to the financial statements for the period ended December 31, 2017 and going forward. The SEC staff has issued Staff Accounting Bulletin 118 ("SAB 118"), which provides guidance on accounting for the tax effects of the Tax Act. In accordance with SAB 118, to the extent that a company’s accounting for certain income tax effects of the Tax Act is incomplete but the Company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 company must reflect the income tax effects of those aspects of the Act for which the accounting under ASC 740 is complete. SAB 118 provides a measurement period that should not extend beyond one year from the Tax Act enactment date for companies to complete the accounting under ASC 740. The final transition impacts of the Tax Act may differ materially from our estimate, due to, among other things, changes in interpretations of the Tax Act, legislative action to address questions that arise as a result of the Tax Act, changes in accounting standards for income taxes or related interpretations in response to the Tax Act, and updates or changes to estimates the Company has utilized to calculate the transition impacts. The Company has estimated its deferred tax assets as of the date of enactment. In addition, the Company has estimated the amount of the deferred tax assets expected to reverse by the end of the year. To the extent there are updates or changes to these estimates, there will be an adjustment to the amount recorded as expense related to the implementation of the Tax Act. These tax law changes are the primary reasons for the abnormally high effective tax rate for the three and nine months periods ended March 31, 2018 . The Company has been able to make reasonable estimates of the effects of elements of the Tax Act and has recorded provisional adjustments to incorporate these estimates in our financial statements. With respect to deferred tax assets (net of deferred tax liabilities) that are in existence as of the enactment date (i.e., valued using a 35.0 % federal tax rate), the Company has been negatively impacted by the (1) new corporate tax rates, and (2) the effective date of the new provision to preclude taxpayers from carrying net operating losses (NOLs) back to prior taxable years. This is because any realization of deferred taxes during the remaining portion of the fiscal year against taxable income will be realized at a lower 28.06% blended tax rate, or a 21.0% tax rate if realized after fiscal 2018 . Further, to the extent the realization of such deferred tax assets were to exceed such taxable income, resulting in an NOL, such NOL can no longer be carried back to a prior tax year and can only be carried forward to subsequent years for realization at a 21.0% tax rate. The Tax Act reduces the corporate tax rate from 35.0% to 21.0% for tax years beginning after December 31, 2017. For fiscal year taxpayers, a blended tax rate is required to compute the current tax liability. The Company has adjusted its deferred tax rate to 21.0% or 28.06% as of December 22, 2017 depending upon when the temporary differences are expected to reverse. For certain of our deferred tax assets and deferred tax liabilities, we have recorded a provisional decrease of $0.2 million , with a corresponding net adjustment to deferred income tax $0.2 million for the three and nine months ended March 31, 2018 which reflects the reduction from 35% to 28.06% . In addition, our effective tax rate includes an estimate of the amount of deferred taxes that will be realized at 21% versus the blended rate of 28.06% for the June 30, 2018 tax year. While we are able to make a reasonable estimate of the impact of the reduction in corporate rate, our estimate may be affected by other factors, including fluctuation in market pricing related to our inventory and related hedging activity. Accordingly, our estimate of the timing of the reversal of these items may ultimately impact the tax rate which is applied to the reversal of certain timing differences. The Company anticipates analyzing any adjustments each quarter and plans to finalize any adjustment within the allowable measurement period. Tax Balances and Activity Income Taxes Receivable and Payable As of March 31, 2018 and June 30, 2017 , income taxes receivable totaled $1.5 million and $0.0 million , respectively. As of March 31, 2018 and June 30, 2017 , income taxes payable totaled $0.0 million and $1.4 million , respectively. Deferred Tax Assets and Liabilities In assessing the realizability of deferred tax assets, management considers whether it is more likely than not that some portion or all of the deferred tax assets will be realized by evaluating both positive and negative evidence. The ultimate realization of deferred tax assets is dependent upon the generation of future taxable income during the periods in which those temporary differences become deductible. As of March 31, 2018 and June 30, 2017 , management concluded that with the exception of certain state net operating losses, it was more likely than not that the Company would be able to realize the benefit of the U.S. federal and state deferred tax assets. We based this conclusion on historical and projected operating performance, as well as our expectation that our operations will generate sufficient taxable income in future periods to realize the tax benefits associated with the deferred tax assets. As of March 31, 2018 , the consolidated balance sheet reflects the deferred tax items for each tax-paying component (i.e., federal and state), resulting in a state deferred tax asset of $1.5 million and a federal deferred tax asset of $2.7 million . As of June 30, 2017 , the consolidated balance sheet reflects the deferred tax items for each tax-paying component (i.e., federal and state), resulting in a state deferred tax asset of $1.4 million and a federal deferred tax asset of $2.5 million . Net Operating Loss Carryforwards and Valuation Allowances As of March 31, 2018 and June 30, 2017 , the Company's state and city net operating loss carryforwards totaled approximately $14.4 million and $12.5 million , respectively. The Company's tax-effected net operating loss carryforwards totaled, as of March 31, 2018 and June 30, 2017 , $1.3 million and $0.7 million , respectively. These net operating loss carryforwards start to expire in the year ending June 30, 2028 . As of March 31, 2018 and June 30, 2017 , the Company had $56,000 and $56,000 , respectively, of valuation allowance for certain state and city net operating loss carryforwards, based on the Company's annual assessment of the realizability of its deferred tax assets. The change in state net operating loss is a result of a change in the estimated use of net operating losses at June 30, 2017 versus the actual amount used when completed tax returns were filed. Unrecognized Tax Benefits The Company has taken or expects to take certain tax benefits on its income tax return filings that it has not recognized a tax benefit (i.e., an unrecognized tax benefit) on its consolidated statements of income. The Company's measurement of its uncertain tax positions is based on management's assessment of all relevant information, including, but not limited to prior audit experience, audit settlement, or lapse of the applicable statute of limitations. For the nine months ended March 31, 2018 , there was no material change in unrecognized tax benefits, including interest and penalties. Tax Examinations Refer to Note 12 of the Notes to Consolidated Financial Statements in the 2017 Annual Report for information relating to open tax examinations; there have been no significant changes.</t>
  </si>
  <si>
    <t>Related Party Transactions</t>
  </si>
  <si>
    <t>Related Party Transactions [Abstract]</t>
  </si>
  <si>
    <t>RELATED PARTY TRANSACTIONS Former Parent and its Subsidiaries In addition to transactions with other affiliates as indicated below, the Company engages with Stack’s Bowers Numismatics LLC ("Stack's Bowers"), a wholly owned subsidiary of the Former Parent, in (i) sales and purchase transactions, and (ii) transactions in which the Company assists Stack’s Bowers in financing the purchase of rare coins and precious metals products, both through precious metal repurchase arrangements in which the Company receives a fee based upon the commodity value of the coins, and through loans to Stack’s Bowers from CFC secured by the coins or precious metal. The effect of these transactions is included in the following tables. Balances with Affiliated Companies or Persons As of March 31, 2018 and June 30, 2017 , the Company had related party receivables and payables balances as set forth below: in thousands March 31, 2018 June 30, 2017 Receivables Payables Receivables Payables Former Parent/Stack's Bowers $ 9,825 (1) $ — $ — $ 27 Equity method investee — 239 (2) — 558 SilverTowne — 185 (3) — 1,768 Goldline Lenders — 7,870 (4) — — $ 9,825 $ 8,294 — $ 2,353 _________________________________ (1) Balance principally includes two secured lines of credit with a balance of $3.0 million and $6.3 million (shown as a component of secured loans receivables). See "Secured Lines of Credit with Stack's Bowers", below. (2) Balance represents mostly open trade receivables. (3) Balance (net) includes (a) a trade receivables of $0.4 million (shown as a component of receivables), and (b) a contingent earn-out liability of $0.6 million (shown as a component of other long-term liabilities). (4) Balance includes the face value the Goldline Credit Facility of $7.5 million, and the associated estimated debt funding fees payable of $0.4 million (shown as debt obligation - related party). The Goldline Credit facility and the debt funding fee are payable in August 2020. Secured Lines of Credit with Stack's Bowers On September 19, 2017, CFC entered into a loan agreement with Stack's Bowers providing a secured line of credit, bearing interest at a competitive rate per annum, with a maximum borrowing line of $5.3 million . The loan is secured by precious metals, numismatic products. As of March 31, 2018 and June 30, 2017 , the aggregate carrying value of this loan was $3.0 million and $0.0 million , respectively. On March 1, 2018, CFC entered into a loan agreement with Stack's-Bowers providing a secured line of credit on the wholesale value (i.e., the excess over the spot value of the metal), of numismatic products bearing interest at a competitive rate per annum, with a maximum borrowing line of $10.0 million . In addition to the annual rate of interest, the Company is entitled to receive a participation interest equal to 10% on the net profits realized by Stack's Bowers on the ultimate sale of the products. As of March 31, 2018 and June 30, 2017 , the aggregate carrying value of this loan was $6.3 million and $0.0 million , respectively. Note payable to SilverTowne On August 31, 2016, the Company signed a $500,000 promissory note with SilverTowne that was payable in one year related to our acquisition of AMST. This note was paid in full in August 2017. Long Term Debt Obligations with Goldline Lenders As of March 31, 2018 , the carrying value of the long term debt obligation payable to Goldline Lenders totaled $6,993,000 , and is shown in the condensed consolidated balance sheets as debt obligations (related party). The face value of this debt obligation is $7,500,000 and the related unamortized loan funding fee, a contra-liability, totaled $507,000 as of March 31, 2018 (see Note 14 ). The estimated loan funding fee payable to Goldline Lenders as of March 31, 2018 totaled $370,000 and is shown on the condensed consolidated balance sheets as component of other long-term liabilities. Activity with Affiliated Companies or Persons Sales and Purchases Made to Affiliated Companies During the three and nine months ended March 31, 2018 and 2017 , the Company made sales and purchases to various companies, which have been deemed to be related parties, as follows: in thousands Three Months Ended Nine Months Ended March 31, 2018 March 31, 2017 March 31, 2018 March 31, 2017 Sales Purchases Sales Purchases Sales Purchases Sales Purchases Former Parent/Stack's Bowers $ 12,189 $ 211,120 $ 16,410 $ 15,105 $ 24,686 $ 214,661 $ 38,077 $ 38,441 Equity method investee 98,876 2,769 126,354 — 293,163 3,797 392,890 812 SilverTowne 5,101 699 5,156 1,210 12,384 7,078 23,975 3,952 $ 116,166 $ 214,588 $ 147,920 $ 16,315 $ 330,233 $ 225,536 $ 454,942 $ 43,205 Interest Income Earned from Affiliated Companies During the three and nine months ended March 31, 2018 and 2017 , the Company earned interest income related to loans made to Stack's Bowers and related to financing arrangements (including repurchase agreements) with affiliated companies, as set forth below: in thousands Three Months Ended Nine Months Ended March 31, 2018 March 31, 2017 March 31, 2018 March 31, 2017 Interest income from secured loans receivables $ 88 $ 118 $ 141 $ 150 Interest income from finance products 994 777 2,114 2,132 $ 1,082 $ 895 $ 2,255 $ 2,282 Interest Expense Incurred Related to Notes Payable and Long-Term Debt Obligation During the three and nine months ended March 31, 2018 and 2017 , the Company incurred interest related to notes payable due to SilverTowne and a long-term debt payable to the Goldline Lenders, as set forth below: in thousands Three Months Ended Nine Months Ended Three Months Ended March 31, March 31, 2018 March 31, 2017 March 31, 2018 March 31, 2017 Interest expense incurred related to notes payable $ — $ — $ 4 $ — Interest expense incurred related to long-term debt obligation 226 — 505 — $ 226 $ — $ 509 $ — Other Income Earned from Equity Method Investee During the three months ended March 31, 2018 and 2017 , the Company recorded its proportional share of its equity method investee's net income (loss) as other income (expense) that total $99,000 and $(6,000) , respectively. During the nine months ended March 31, 2018 and 2017 , the Company recorded its proportional share of its equity method investee's net income (loss) as other income (expense) that total $278,000 and $73,000 , respectively. As of March 31, 2018 and June 30, 2017 , the carrying balance of the equity method investment was $7.7 million and $7.5 million , respectively.</t>
  </si>
  <si>
    <t>Financing Agreements</t>
  </si>
  <si>
    <t>Debt Disclosure [Abstract]</t>
  </si>
  <si>
    <t>FINANCING AGREEMENTS Lines of Credit The Company has an uncommitted demand revolving credit facility ("Trading Credit Facility”) provided to the Company by a syndicate of financial institutions, with Coöperatieve Rabobank U.A. ("Rabobank") acting as lead lender and administrative agent and Natixis, New York Branch acting as syndication agent. The Trading Credit Facility is secured by substantially all of the Company’s assets on a first priority basis. As of March 31, 2018, the Trading Credit Facility provided the Company with access up to $275.0 million , featuring a $225.0 million base (which included a $15.0 million temporary increase in line of credit that expired April 30, 2018), with a $50.0 million accordion option. The Trading Credit Facility is scheduled to mature on March 29, 2019 . As of March 31, 2018 , the Company incurred $1.9 million of loan costs in connection with the Trading Credit Facility, which was capitalized and is being amortized over the term of the Trading Credit Facility. As of March 31, 2018 and June 30, 2017 , the remaining unamortized balance was approximately $0.7 million and $0.1 million , respectively. The Company routinely uses the Trading Credit Facility to purchase and finance precious metals and for operating cash flow purposes. Amounts under the Trading Credit Facility bear interest based on London Interbank Offered Rate (“LIBOR”) plus a 2.50% margin for revolving credit line loans and a 4.50% margin for bridge loans (that is, for loans that exceed the available revolving credit line). The one-month LIBOR rate was approximately 1.88% and 1.17% as of March 31, 2018 and June 30, 2017 , respectively. Borrowings are due on demand and totaled $210.0 million and $180.0 million at March 31, 2018 and at June 30, 2017 , respectively. The amounts available under the respective borrowing facilities are determined at the end of each week following a specified borrowing base formula. The Company is able to access additional credit as needed to finance operations, subject to the overall limits of the borrowing facilities and lender approval of the revised borrowing base calculation. Based on the latest approved borrowing bases in effect, the amounts available under the Trading Credit Facility after taking into account current borrowings, totaled $10.2 million and $45.6 million as determined on the Friday before March 31, 2018 and on Friday, June 30, 2017 , respectively. The Trading Credit Facility has certain restrictive financial covenants, including one requiring the Company to maintain a minimum tangible net worth. As of March 31, 2018 the minimum tangible net worth financial covenant under the Trading Credit Facility was $47.5 million . The Company is in compliance with all restrictive financial covenants as of March 31, 2018 . Interest expense related to the Company’s lines of credit totaled $2.1 million and $1.7 million , which represents 57.9% and 64.5% of the total interest expense recognized, for the three months ended March 31, 2018 and 2017 , respectively. Our lines of credit carried a daily weighted average effective interest rate of 3.97% and 3.22% , respectively, for the three months ended March 31, 2018 and 2017 . Interest expense related to the Company’s lines of credit totaled $5.8 million and $4.8 million , which represents 59.9% and 64.3% of the total interest expense recognized, for the nine months ended March 31, 2018 and 2017 , respectively. Our lines of credit carried a daily weighted average effective interest rate of 3.85% and 3.08% , respectively, for the nine months ended March 31, 2018 and 2017 . Debt Obligation On August 28, 2017, in connection with the closing of the Goldline acquisition (see Note 1 ), Goldline, then known as Goldline Acquisition Corp., entered into a privately placed credit facility in the amount of $7.5 million (the “Goldline Credit Facility”) with various lenders (the "Goldline Lenders"). Borrowings under the Goldline Credit Facility were used to finance a portion of the consideration payable pursuant to the Goldline acquisition. The Goldline Credit Facility is secured by a first priority lien on substantially all of the assets of Goldline , and is guaranteed by the Company. Interest on the Goldline Credit Facility is payable quarterly in arrears at the rate of 8.5% per annum, and the Goldline Lenders under the Goldline Credit Facility are entitled to an additional funding fee payment at maturity equal to the greater of 3.0% of the principal amount of the Goldline Credit Facility and 10.0% of cumulative EBITDA (for the periods ending June 30, 2018, 2019 and 2020) of Goldline in excess of $10.0 million , on a pro rata basis. The Goldline Credit Facility has a three -year maturity, and all outstanding principal and unpaid interest is due upon maturity (August 28, 2020). As of March 31, 2018 , the carrying balance of the Goldline Credit facility was $7.0 million , and the remaining unamortized loan cost balance was approximately $0.5 million , which is amortized ratably through the maturity date. As of March 31, 2018 , the balance of the loan fee payable was $0.5 million , of which $0.3 million was estimated based on discounted cash flow model of Goldline's projected results. Interest expense related to the Goldline Credit Facility (including debt loan amortization costs) totaled $226,000 which represents 6.2% of the total interest expense recognized, for the three months ended March 31, 2018 . The Goldline Credit Facility's weighted average effective interest rate was 9.19% for the three months ended March 31, 2018 . Interest expense related to the Goldline Credit Facility (including debt loan amortization costs) totaled $505,000 which represents 5.2% of the total interest expense recognized, for the nine months ended March 31, 2018 . The Goldline Credit Facility's weighted average effective interest rate was 9.30% for the nine months ended March 31, 2018 . The obligations of Goldline and the Company under the Goldline Credit Facility are subordinated to the Company’s obligations under the Trading Credit Facility (see Lines of Credit, above in Note 14 ). Under the subordination agreements, the Goldline Lenders are permitted to collect regularly scheduled payments of principal and interest, provided that no event of default is continuing under the Trading Credit Facility and the Company is in pro-forma compliance with the financial covenants under the Trading Credit Facility. Goldline Lenders The following table shows the directors, executive officer and principal stockholder that participated in the Goldline Credit Facility transaction, and provides related information: Goldline Lenders Position/Relationship Amount of Company Indebtedness Acquired (1) Gregory N. Roberts Chief Executive Officer, Director and principal stockholder (2) $ 587,500 (2) William D. Richardson Principal stockholder (3) 587,500 (3) Jeffrey D. Benjamin Chairman of the Board and Director 1,000,000 Ellis Landau Director 375,000 William Montgomery Director 1,500,000 Jess Ravich Director 500,000 (4) 4,550,000 7 other persons Non-affiliated members 2,950,000 $ 7,500,000 _________________________________ (1) The amount shown is expected to remain outstanding throughout the term of the Goldline Credit Facility, with repayment due in August 2020. (2) Silver Bow Ventures LLC (“Silver Bow”) is the Lender. Mr. Roberts holds 50% of the ownership interests in and controls Silver Bow. Accordingly, the amount of indebtedness shown, and the interest amounts potentially payable on such indebtedness shown, represent 50% of the aggregate amounts of indebtedness held by and potential interest payable to Silver Bow. (3) Silver Bow is the Lender. Mr. Richardson holds 50% of the ownership interests in and controls Silver Bow. Accordingly, the amount of indebtedness shown, and the interest amounts potentially payable on such indebtedness shown, represent 50% of the aggregate amounts of indebtedness held by and potential interest payable to Silver Bow. (4) Libra Securities Holdings, LLC is the Lender. Mr. Ravich and a trust for his family members holds 100% of the ownership interests and controls Libra Securities Holdings, LLC. Liability on Borrowed Metals The Company's inventories included borrowed precious metals with market values totaling $243.3 million and $5.6 million as of March 31, 2018 and June 30, 2017 , respectively, with the corresponding liability on borrowed metals reflected on the condensed consolidated balance sheets. Metals held as collateral on advanced pool metals The Company borrows precious metals from its suppliers and customers under short-term agreements. Amounts under these arrangements require repayment either in a similar type of precious metals borrowed or cash. The Company has the ability to sell the precious metals borrowed during the time such obligation is outstanding as long as such precious metals are repurchased, if needed under the terms of the arrangement, to make repayment of the obligation in kind (i.e., deliver precious metals in exchange for the specified precious metal collateral held by the customer). Liability on borrowed metals - Others Liabilities also arise from: (1) unallocated metal positions held by customers in the Company’s inventory, (2) amounts due to suppliers for the use of consigned inventory, and (3) shortages in unallocated metal positions held by the Company in the supplier’s inventory. Product Financing Arrangements The Company has agreements with financial institutions (third parties) that allows the Company to transfer its gold and silver inventory at an agreed-upon price based on the spot price with these third parties. Such agreements allow the Company to repurchase this inventory at an agreed-upon price based on the spot price on the repurchase date. The third party charges a monthly fee as percentage of the market value of the outstanding obligation; such monthly charges are classified in interest expense. These transactions do not qualify as sales, and therefore have been accounted for as financing arrangements and reflected in the condensed consolidated balance sheet as product financing arrangements.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densed consolidated statements of income. Such obligation totaled $97.4 million and $135.3 million as of March 31, 2018 and June 30, 2017 , respectively.</t>
  </si>
  <si>
    <t>Commitments and Contingencies</t>
  </si>
  <si>
    <t>Commitments and Contingencies Disclosure [Abstract]</t>
  </si>
  <si>
    <t>COMMITMENTS AND CONTINGENCIES Refer to Note 15 of the Notes to Consolidated Financial Statements in the 2017 Annual Report for information relating to minimum rental payments under operating and capital leases, consulting and employment contracts, and other commitments. Other than the following items, the Company is not aware of any material changes to commitments as summarized the 2017 Annual Report . In connection with the Goldline acquisition (see Note 1 ): • the Company has guaranteed all of the obligations of Goldline under the Goldline Credit Facility (this guarantee is unconditional and constitutes a guarantee of payment and not merely of collection) (see Note 14 ); • the Company leases approximately 19,700 square feet of office space in Los Angeles, California at a cost of $2.45 per square foot per month. The term of the lease is 7 years with annual base rent increases of 3% . The term of this lease expires on February 28, 2022 and the Company has the option to renew the lease term for an additional 5 years at the then current market rate. The lease requires the payment of related property taxes, insurance, maintenance and other cost related to the leased property; • the Company provided the landlord of the office space in Los Angeles, California a standby letter of credit for $500,000 in value in lieu of of a security deposit. This letter of credit is renewed annually and reduces each lease anniversary date as provided in the lease agreement; and • approximately 80 employees of Goldline were eligible to roll over funds from Goldline's 401(k) plan into A-Mark's 401(k) plan at the Closing Date. Goldline employees became eligible to make payroll contributions in A-Mark's 401(k) plan beginning on November 1, 2017. Employees' contributions are discretionary to a maximum of 90% of compensation. For all plan members, the Company contributes 30% of the eligible employees' contributions to the IRS maximum annual contribution.</t>
  </si>
  <si>
    <t>Stockholders' Equity</t>
  </si>
  <si>
    <t>Equity [Abstract]</t>
  </si>
  <si>
    <t>STOCKHOLDERS’ EQUITY Payment of Dividends In fiscal 2015, the Board of Directors of the Company initiated a cash dividend policy that calls for the payment of quarterly dividends. The table below summarizes the eight most recent quarterly dividends declared pursuant to this policy: Dividend Record Date (at close of Business) Type of Dividend Basis of Payment Payment Date April 29, 2016 May 13, 2016 Cash $ 0.07 per common share May 27, 2016 September 7, 2016 September 19, 2016 Cash $ 0.07 per common share October 7, 2016 November 1, 2016 November 14, 2016 Cash $ 0.07 per common share December 1, 2016 January 26, 2017 February 8, 2017 Cash $ 0.08 per common share February 24, 2017 May 2, 2017 May 15, 2017 Cash $ 0.08 per common share May 25, 2017 August 30, 2017 September 18, 2017 Cash $ 0.08 per common share September 27, 2017 November 13, 2017 November 24, 2017 Cash $ 0.08 per common share December 13, 2017 January 30, 2018 February 13, 2018 Cash $ 0.08 per common share February 27, 2018 2014 Stock Award and Incentive Plan Prior to the Distribution, the Company’s Board of Directors ("Board") adopted and the Company's then sole stockholder approved the 2014 Stock Award and Incentive Plan, which was approved by the Company's stockholders in February 2015. On November 2, 2017, the Company's stockholders approved the amended and restated 2014 Stock Award and Incentive Plan (the "2014 Plan"), to (i) increase the available shares authorized for issuance under the plan by 525,000 shares, (ii) extend the term of the 2014 Plan until 2027, an additional five years, and (iii) eliminate provisions that add back to the share reserve shares surrendered or withheld to pay the exercise price of an option or withheld to cover tax withholding obligations for any type of award, and shares as to which a stock appreciation right is exercised that exceed the number of shares actually delivered.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tock appreciation rights ("SARs"), restricted stock, restricted stock units, dividend equivalent rights and other stock-based awards (which may include outright grants of shares). The 2014 Plan also authorizes grants of performance-based cash incentive awards. The 2014 Plan is administered by the Compensation Committee of the Board of Directors, which, in its discretion, may select officers and other employees, directors (including non-employee directors) and consultants to the Company and its subsidiaries to receive grants of awards. The Board of Directors itself may perform any of the functions of the Compensation Committee under the 2014 Plan. Under the 2014 Plan, the exercise price of options and base price of SARs, as set by the Compensation Committee, generally may not be less than the fair market value of the shares on the date of grant, and the maximum term of stock options and SARs is 10 years . The 2014 Plan limits the number of share-denominated awards that may be granted to any one eligible person to 250,000 shares in any fiscal year. Also, in the case of non-employee directors, the 2014 Plan limits the maximum grant-date fair value at $300,000 of stock-denominated awards granted to a director in a given fiscal year, except for a non-employee Chairman of the Board whose grant-date fair value maximum is $600,000 per fiscal year. The 2014 Plan will terminate when no shares remain available for issuance and no awards remain outstanding; however, the authority to grant new awards will terminate on December 13, 2022. As of March 31, 2018 , 577,112 shares were available for grant under the 2014 Plan. Valuation and Significant Assumptions of Equity Awards Issued The Company uses the Black-Scholes option pricing model, which uses various inputs such as the estimated common share price, the risk-free interest rate, volatility, expected life and dividend yield, all of which are estimates. Stock Options During the three months ended March 31, 2018 and 2017 , the Company incurred $282,105 and $254,747 of compensation expense related to stock options, respectively. During the nine months ended March 31, 2018 and 2017 , the Company incurred $1,020,585 and $675,180 of compensation expense related to stock options, respectively. As of March 31, 2018 , there was total remaining compensation expense of $1.4 million related to employee stock options, which will be recorded over a weighted average period of approximately 1.9 years . The following table summarizes the stock option activity for the nine months ended March 31, 2018 . Options Weighted Average Exercise Price Per Share Aggregate Intrinsic Value (in thousands) Weighted Average Grant Date Fair Value Per Award Outstanding at June 30, 2017 741,327 $ 17.89 $ 1,514 $ 6.19 Granted 116,605 $ 17.23 Cancellations, expirations and forfeitures (4,917 ) $ 19.21 Outstanding at March 31, 2018 853,015 $ 17.80 $ 612 $ 6.04 Exercisable at March 31, 2018 419,014 $ 14.70 $ 612 $ 6.06 Following is a summary of the status of stock options outstanding at March 31, 2018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4.60 $ 8.39 134,239 4.60 $ 8.39 $ 10.01 $ 15.00 98,888 4.53 $ 11.94 98,888 4.53 $ 11.94 $ 15.01 $ 25.00 519,888 8.47 $ 19.86 160,887 8.41 $ 19.99 $ 25.01 $ 60.00 100,000 7.90 $ 25.50 25,000 7.90 $ 25.50 853,015 7.34 $ 17.80 419,014 6.24 $ 14.70 Certain Anti-Takeover Provisions 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Such provisions could limit the price that certain investors might be willing to pay in the future for the Company’s securities. Certain of such provisions provide for a Board with staggered terms, allow the Company to issue preferred stock with rights senior to those of the common stock, or impose various procedural and other requirements which could make it more difficult for stockholders to effect certain corporate actions.</t>
  </si>
  <si>
    <t>Customer and Supplier Concentrations</t>
  </si>
  <si>
    <t>Risks and Uncertainties [Abstract]</t>
  </si>
  <si>
    <t xml:space="preserve"> CUSTOMER AND SUPPLIER CONCENTRATIONS Customer Concentration Customers providing 10 percent or more of the Company's revenues for the three and nine months ended March 31, 2018 are presented on a comparative basis in the table below: in thousands Three Months Ended Nine Months Ended March 31, 2018 March 31, 2017 March 31, 2018 March 31, 2017 Amount Percent Amount Percent Amount Percent Amount Percent Total revenue $ 1,994,963 100.0 % $ 1,730,845 100.0 % $ 5,839,491 100.0 % $ 5,662,859 100.0 % Customer concentrations HSBC Bank USA $ 606,966 30.4 % $ 293,686 17.0 % $ 1,525,739 26.1 % $ 1,268,160 22.4 % Mitsubishi Intl. Corp. 401,127 20.1 322,842 18.7 1,321,001 22.6 827,583 14.6 $ 1,008,093 50.5 % $ 616,528 35.7 % $ 2,846,740 48.7 % $ 2,095,743 37.0 % The loss of any of the above listed customers could have a material adverse effect on the operations of the Company. Supplier Concentration The Company buys precious metals from a variety of sources, including through brokers and dealers, from sovereign and private mints, from refiners and directly from customers. The Company believes that no one or small group of suppliers is critical to its business, since other sources of supply are available that provide similar products on comparable terms.</t>
  </si>
  <si>
    <t>Segment and Geographic Information</t>
  </si>
  <si>
    <t>Segment Reporting [Abstract]</t>
  </si>
  <si>
    <t xml:space="preserve">SEGMENTS AND GEOGRAPHIC INFORMATION The Company evaluates segment reporting in accordance with FASB ASC 280, Segment Reporting, each reporting period, including evaluating the organizational structure the reporting package reviewed by the Chief Operation Decision Maker (“CODM”). The Company has concluded the Chief Executive Officer and the President collectively act as the CODM. The Company's operations are organized under two business segments — Wholesale Trading &amp; Ancillary Services and Direct Sales. Our Direct Sales segment was created on August 28, 2017 as a result of our recent acquisition (see Note 1 ), and thus comparative prior period data is not available ("N/A"). Revenue in thousands Three Months Ended Nine Months Ended Three Months Ended September 30, March 31, 2018 March 31, 2017 March 31, 2018 March 31, 2017 Revenue by segment Wholesale Trading &amp; Ancillary Services $ 1,977,273 $ 1,730,845 $ 5,782,135 $ 5,662,859 Direct Sales 17,690 (1) N/A 57,356 (2) N/A Total revenue $ 1,994,963 $ 1,730,845 $ 5,839,491 $ 5,662,859 _________________________________ (1) Includes $4.3 million of intercompany sales from the Direct Sales segment to the Wholesale Trading &amp; Ancillary Services segment. The elimination of these intercompany sales are reflected in the Wholesale Trading &amp; Ancillary Services segment. (2) Includes $21.9 million of intercompany sales from the Direct Sales segment to the Wholesale Trading &amp; Ancillary Services segment. The elimination of these intercompany sales are reflected in the Wholesale Trading &amp; Ancillary Services segment. in thousands Three Months Ended Nine Months Ended Three Months Ended September 30, March 31, 2018 March 31, 2017 March 31, 2018 March 31, 2017 Revenue by geographic region (as determined by the shipping address or where the services were performed) : United States $ 1,851,752 $ 1,579,302 $ 5,483,566 $ 5,298,549 Europe 77,580 100,731 204,960 204,316 North America, excluding United States 64,463 49,154 146,237 149,204 Asia Pacific 684 596 2,410 7,170 Africa — — 1 — Australia 484 1,062 2,317 3,620 Total revenue $ 1,994,963 $ 1,730,845 $ 5,839,491 $ 5,662,859 Gross Profit and Gross Margin Percentage in thousands Three Months Ended Nine Months Ended Three Months Ended September 30, March 31, 2018 March 31, 2017 March 31, 2018 March 31, 2017 Gross profit by segment Wholesale Trading &amp; Ancillary Services $ 6,748 $ 7,332 $ 19,561 $ 25,255 Direct Sales 679 N/A 4,088 N/A Total gross profit $ 7,427 $ 7,332 $ 23,649 $ 25,255 Gross margin percentage by segment Wholesale Trading &amp; Ancillary Services 0.341 % 0.424 % 0.338 % 0.446 % Direct Sales 3.838 % N/A 7.127 % N/A Weighted average gross margin percentage 0.372 % 0.424 % 0.405 % 0.446 % Operating Expenses and Income in thousands Three Months Ended Nine Months Ended Three Months Ended September 30, March 31, 2018 March 31, 2017 March 31, 2018 March 31, 2017 Operating income and expenses by segment Wholesale Trading &amp; Ancillary Services General and administrative expenses $ (5,787 ) $ (5,989 ) $ (17,304 ) $ (17,784 ) Interest income $ 4,087 $ 3,283 $ 10,516 $ 9,101 Interest expense $ (3,416 ) $ (2,700 ) $ (9,229 ) $ (7,388 ) Other income, net $ 67 $ 212 $ 817 $ 282 Direct Sales General and administrative expenses $ (3,636 ) N/A $ (8,444 ) N/A Interest expense $ (226 ) N/A $ (505 ) N/A Depreciation and Amortization in thousands Three Months Ended Nine Months Ended Three Months Ended September 30, March 31, 2018 March 31, 2017 March 31, 2018 March 31, 2017 Depreciation and amortization by segment Wholesale Trading &amp; Ancillary Services $ (386 ) $ (413 ) $ (1,170 ) $ (1,120 ) Direct Sales (296 ) N/A (824 ) N/A Total depreciation and amortization $ (682 ) $ (413 ) $ (1,994 ) $ (1,120 ) Advertising expense in thousands Three Months Ended Nine Months Ended Three Months Ended September 30, March 31, 2018 March 31, 2017 March 31, 2018 March 31, 2017 Advertising expense by segment Wholesale Trading &amp; Ancillary Services $ (165 ) $ (176 ) $ (467 ) $ (542 ) Direct Sales (796 ) N/A (2,070 ) N/A Total advertising expense $ (961 ) $ (176 ) $ (2,537 ) $ (542 ) Inventory in thousands March 31, 2018 June 30, 2017 Inventories by segment Wholesale Trading &amp; Ancillary Services $ 490,789 $ 284,659 Direct Sales 8,628 N/A Total inventories $ 499,417 $ 284,659 in thousands March 31, 2018 June 30, 2017 Inventories by geographic region United States $ 493,720 $ 276,809 Europe 2,100 3,154 North America, excluding United States 3,402 4,310 Asia 195 386 Total inventories $ 499,417 $ 284,659 Assets in thousands March 31, 2018 June 30, 2017 Assets by segment Wholesale Trading &amp; Ancillary Services $ 687,458 $ 478,500 Direct Sales 19,360 N/A Total assets $ 706,818 $ 478,500 in thousands March 31, 2018 June 30, 2017 Assets by geographic region United States $ 696,161 $ 469,114 Europe 7,060 4,690 North America, excluding United States 3,402 4,310 Asia 195 386 Total assets $ 706,818 $ 478,500 Long-term Assets in thousands March 31, 2018 June 30, 2017 Long-term assets by segment Wholesale Trading &amp; Ancillary Services $ 31,499 $ 31,479 Direct Sales 7,543 N/A Total long-term assets $ 39,042 $ 31,479 in thousands March 31, 2018 June 30, 2017 Long-term assets by geographic region United States $ 38,987 $ 31,423 Europe 55 56 Total long-term assets $ 39,042 $ 31,479 Capital Expenditures for Property and Equipment in thousands Nine Months Ended Three Months Ended September 30, March 31, 2018 March 31, 2017 Capital expenditures on property and equipment by segment Wholesale Trading &amp; Ancillary Services $ 673 $ 1,932 Direct Sales 148 N/A Total capital expenditures on property and equipment $ 821 $ 1,932 Goodwill in thousands March 31, 2018 June 30, 2017 Goodwill by segment Wholesale Trading &amp; Ancillary Services $ 8,881 $ 8,881 Direct Sales 1,450 N/A Total goodwill $ 10,331 $ 8,881 </t>
  </si>
  <si>
    <t>Subsequent Events</t>
  </si>
  <si>
    <t>Subsequent Events [Abstract]</t>
  </si>
  <si>
    <t>SUBSEQUENT EVENTS Stock Repurchase Plan On April 26, 2018, the Company’s Board of Directors authorized a stock repurchase program for up to 500,000 shares of the Company’s stock. The actual number of shares repurchased and the timing of repurchases will be determined by the Board of Directors and will depend on a number of factors, including stock price, trading volume, general market conditions, working capital requirements, general business conditions and other factors. The stock repurchase program has no time limit and may be modified, suspended or terminated at any time. Suspension of Dividend for Quarter Ended March 31, 2018 The Company's Board of Directors recently determined to suspend the Company's quarterly dividend for the third fiscal quarter ended March 31, 2018 in order to increase its financial flexibility and strengthen its balance sheet. The Board of Directors will re-assess its capital resources for the fourth fiscal quarter and may or may not determine to reinstate the dividend based on that assessment.</t>
  </si>
  <si>
    <t>Summary of Significant Accounting Policies (Policies)</t>
  </si>
  <si>
    <t>Basis of Presentation and Principles of Consolidation</t>
  </si>
  <si>
    <t>Principles of Consolidation The condensed consolidated financial statements reflect the financial condition, results of operations, statement of stockholder equity and cash flows of the Company, and were prepared using accounting principles generally accepted in the United States (“U.S. GAAP”). These condensed consolidated financial statements include the accounts of A-Mark, and its wholly owned subsidiaries, CFC, AMTAG, TDS, Logistics, Goldline and its majority owned affiliate AMST (collectively the “Company”). All intercompany accounts and transactions have been eliminated in consolidation</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plant, property and equipment and intangible assets, valuation allowance determination on deferred tax assets, contingent earn-out liabilities, contingent interest liabilities, and revenue recognition judgments. Significant estimates also include the Company's fair value determination with respect to its financial instruments and precious metals inventory. Actual results could materially differ from these estimates.</t>
  </si>
  <si>
    <t>Concentration of Credit Risk</t>
  </si>
  <si>
    <t>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All of our commodity derivative contracts are under master netting arrangements and include both asset and liability positions. Substantially all of these transactions are secured by the underlying metals positions.</t>
  </si>
  <si>
    <t>Foreign Currency</t>
  </si>
  <si>
    <t>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densed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densed consolidated statements of income as unrealized net gains (losses) on foreign exchange.</t>
  </si>
  <si>
    <t>Business Combinations</t>
  </si>
  <si>
    <t>Business Combinations The Company accounts for business combinations by applying the acquisition method in accordance with Accounting Standards Codification (“ASC”) 805, Business Combinations . The Company evaluates each purchase transaction to determine whether the acquired assets meet the definition of a business.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the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densed consolidated statements of cash flow.</t>
  </si>
  <si>
    <t>Cash and Cash Equivalents</t>
  </si>
  <si>
    <t xml:space="preserve">Cash and Cash Equivalents The Company considers all highly liquid investments with original maturities of three months or less, when purchased, to be cash equivalents. </t>
  </si>
  <si>
    <t>Inventories Inventories principally include bullion and bullion coins that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t>
  </si>
  <si>
    <t>Plant, Property and Equipment Plant, property and equipment is stated at cost less accumulated depreciation. Depreciation is calculated using a straight line method based on the estimated useful lives of the related assets, ranging from three years to twenty-five years . Depreciation commences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is compared to the undiscounted estimated future cash flows expected to result from its use and eventual disposition. An impairment loss is recognized for the difference when the carrying value exceeds the undiscounted estimated future cash flows. The factors considered by the Company in performing this assessment include current and projected operating results, trends and prospects, the manner in which the these assets are used, and the effects of obsolescence, demand and competition, as well as other economic factors.</t>
  </si>
  <si>
    <t>Definite-lived Intangible Assets</t>
  </si>
  <si>
    <t>Definite-lived Intangible Assets Definite-lived intangible assets consist primarily of customer relationships, non-compete agreements and employment contracts which are amortized on a straight-line basis over their economic useful lives ranging from three years to fifteen years . We review our definite-lived intangible assets for impairment under the same policy described above for plant, property, and equipment; that is, whenever events or changes in circumstances indicate that the carrying amount may not be recoverable.</t>
  </si>
  <si>
    <t>Goodwill and Indefinite-lived Intangible Assets</t>
  </si>
  <si>
    <t>Goodwill and Indefinite-lived Intangible Assets Goodwill is recorded when the purchase price paid for an acquisition exceeds the estimated fair value of the net identified tangible and intangible assets acquired. Goodwill and other indefinite-lived intangibles (such as trade name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of the ASC. The Company may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determines that goodwill is more likely than not to be impaired, a two-step impairment test is performed. The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t>
  </si>
  <si>
    <t>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The carrying value of the investment is reduced by the amount of the dividends received from the equity-method investee, as they are considered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t>
  </si>
  <si>
    <t>Fair Value Measurement</t>
  </si>
  <si>
    <t>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 Contingent Earn-out Liability We record an estimate of the fair value of contingent consideration related to the earn-out obligation to SilverTowne LP related to the SilverTowne Mint acquisition. On a quarterly basis, we revalue the liability and record increases or decreases in the fair value as an adjustment to earnings. Changes to the contingent consideration liability can result from adjustments to the discount rate, or from changes to the estimates of future throughput activity of AMST, which are considered Level 3 inputs (see Note 3 ). Consequentially, the assumptions used in estimating fair value require significant judgment. The use of different assumptions and judgments could result in a materially different estimate of fair value.</t>
  </si>
  <si>
    <t>Revenue Recognition</t>
  </si>
  <si>
    <t>Revenue Recognition Settlement Date Accounting Substantially all of the Company’s sales of precious metals are conducted using sales contracts that meet the definition of derivative instruments in accordance with the Derivatives and Hedging Topic 815 of the ASC ("ASC 815"). The contract underlying A-Mark’s commitment to deliver precious metals is referred to as a “fixed-price forward commodity contract” because the price of the commodity is fixed at the time the order is placed. Revenue is recognized on the settlement date, which is defined as the date on which: (1) the quantity, price and specific items being purchased have been established, (2) metals have been delivered to the customer, and (3) payment has been received or is covered by the customer’s established credit limit with the Company. All derivative instruments are marked to market during the interval between the trade date and the settlement date, with the changes in the fair value charged to cost of sales. The Company’s hedging strategy to mitigate the market risk associated with its sales commitments is described separately below under the caption “Hedging Activities.” Trades Types of Products that are Physically Delivered The Company’s contracts to sell precious metals to customers are usually settled with the physical delivery of metals to the customer, although net settlement (i.e., settlement at an amount equal to the difference between the contract value and the market price of the metal on the settlement date) is permitted. Below is a summary of the Company’s major trade order types and the key factors that determine when settlement occurs and when revenue is recognized for each type: • Traditional physical trade orders -- The quantity, specific product and price are determined on the trade date. Payment or sufficient credit is verified prior to delivery of the metals on the settlement date. • Consignment trade orders -- The Company delivers the items requested by the customer prior to establishing a firm trade order with a price. Settlement occurs and revenue is recognized once the customer confirms its order (quantity, specific product and price) and remits full payment for the sale. • Provisional trade orders -- The quantity and type of metal is established at the trade date, but the price is not set. The customer commits to purchasing the metals within a specified time period, usually within one year, at the then-current market price. The Company delivers the metal to the customer after receiving the customer’s deposit, which is typically based on 110% of the prevailing current spot price. The unpriced metal is subject to a margin call if the deposit falls below 105% of the value of the unpriced metal. The purchase price is established and revenue is recognized at the time the customer notifies the Company that it desires to purchase the metal. • Margin trade orders -- The quantity, specific product and price are determined at trade date; however, the customer is allowed to finance the transaction through the Company and to defer delivery by committing to remit a partial payment (approximately 20%) of the total order price. With the remittance of the partial payment, the customer locks in the purchase price for a specified time period (usually up to two years from the trade date). Revenue on margin trade orders is recognized when the order is paid in full and delivered to the customer. • Borrowed precious metals trade orders -- The quantity and type of metal is established at the trade date, but the specific product is not yet determined . Revenue is not recognized until the customer selects the specific precious metal product it wishes to purchase, full payment is received, and the product is delivered to the customer.</t>
  </si>
  <si>
    <t>Hedging Activities</t>
  </si>
  <si>
    <t>Hedging Activitie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credit worthy financial institutions. The Company hedges by each commodity type (gold, silver, platinum, and palladium). All of our commodity derivative contracts are under master netting arrangements and include both asset and liability positions. Substantially all of these transactions are secured by the underlying metals positions. Commodity forward, futures and option contracts entered into for hedging purposes are recorded at fair value on the trade date and are marked to market each period. The difference between the original contract values and the market values of these contracts are reflected as derivative assets or derivative liabilities in the condensed consolidated balance sheets at fair value, with the corresponding unrealized gain or losses included as a component of cost of sales.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The Company enters into futures, forward and option contracts solely for the purpose of hedging our inventory holding risk and our liability on price protection programs,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income (see Note 11 .)</t>
  </si>
  <si>
    <t>Interest Income</t>
  </si>
  <si>
    <t xml:space="preserve">Other Sources of Revenue In accordance with the Revenue Recognition Topic 605 of the ASC ("ASC 605") storage and logistics services revenues are recognized when persuasive evidence of an arrangement exists, delivery has occurred, the price is fixed or determinable, no obligations remain and collection is probable. Interest Income In accordance with the Interest Topic 835 of the ASC ("ASC 835") following are interest income generating activities of the Company: • Secured Loans -- The Company uses the effective interest method to recognize interest income on its secured loans transaction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solved. Cash receipts on impaired loans are recorded first against the principal and then to any unrecognized interest income (see Note 5 .) • Margin accounts -- The Company earns a fee (interest income) under financing arrangements related to margin trade orders over the period during which customers have opted to defer making full payment on the purchase of metals. • Repurchase agreements -- Repurchase agreements represent a form of secured financing whereby the Company sets aside specific metals for a customer and charges a fee on the outstanding value of these metals. The customer is granted the option (but not the obligation) to repurchase these metals at any time during the open reacquisition period. This fee is earned over the duration of the open reacquisition period and is classified as interest income. • Spot deferred trade orders -- Spot deferred trade orders are a special type of forward delivery trade that enable customers to purchase or sell certain precious metals from/to the Company at an agreed upon price but, are allowed to delay remitting or taking delivery up to a maximum of two years from the date of trade. Even though the contact allows for physical delivery, it rarely occurs for this type trade. As a result, revenue is not recorded from these transactions, because no product is delivered to the customer. Spot deferred trades are considered a type of financing transactions, where the Company earns a fee (interest income) under spot deferred arrangements over the period in which trade is open. </t>
  </si>
  <si>
    <t>Interest Expense</t>
  </si>
  <si>
    <t>Interest Expense The Company accounts for interest expense on the following arrangements in accordance with Interest Topic 835 of the ASC ("ASC 835"): • Borrowings -- The Company incurs interest expense from its lines of credit and its debt obligations (related party) using the effective interest method (see Note 14 .) Additionally, the Company amortizes capitalized loan fee costs to interest expense over the period of the loan agreement. • Loan servicing fees -- When the Company purchases loan portfolios, the Company may have the seller service the loans that were purchased. The Company incurs a fee based on total interest charged to borrowers over the period the loans are outstanding. The servicing fee incurred by the Company is charged to interest expense. • Product financing arrangements -- The Company incurs financing fees (classified as interest expense) from its product financing arrangements (also referred to as reverse-repurchase arrangements) with third party finance companies for the transfer and subsequent option to reacquire its precious metal inventory at a later date. These arrangements are accounted for as secured borrowings. During the term of this type of agreement, the third party charges a monthly fee as a percentage of the market value of the designated inventory, which the Company intends to reacquire in the future. No revenue is generated from these trades. The Company enters this type of transaction for additional liquidity.</t>
  </si>
  <si>
    <t>Other Income</t>
  </si>
  <si>
    <t xml:space="preserve">Other Income The Company's other income is derived from the Company's proportional interest in the reported net income or net loss in an investee accounted for under the equity method of accounting and the gains or losses associated with revaluation adjustments to the contingent earn-out liability associated with its AMST investment. </t>
  </si>
  <si>
    <t>Shipping and Handling Costs</t>
  </si>
  <si>
    <t>Shipping and Handling Costs Shipping and handling costs represent costs associated with shipping product to customers, and receiving product from vendors and are included in cost of sales in the condensed consolidated statements of income.</t>
  </si>
  <si>
    <t>Share-Based Compensation</t>
  </si>
  <si>
    <t>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densed consolidated financial statements. The expense is adjusted for actual forfeitures of unvested awards as they occur.</t>
  </si>
  <si>
    <t xml:space="preserve">Income Taxes As part of the process of preparing its condensed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densed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densed consolidated balance sheets principally within accrued liabilities.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densed consolidated statements of income.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densed consolidated financial position. Based on our assessment it appears more likely than not that most of the net deferred tax assets will be realized through future taxable income. Management has established a valuation allowance against the deferred taxes related to certain state net operating loss carryovers. Management believes the utilization of these losses may be limited. We will continue to assess the need for a valuation allowance for our remaining deferred tax assets in the future. The Company's condensed consolidated financial statements recognized the current and deferred income tax consequences that result from the Company's activities during the current and preceding periods, as if the Company were a separate taxpayer prior to the date of the Distribution of the company when it was a member of the consolidated income tax return group of its Former Parent (Spectrum Group International, Inc.) Following its spin-off, the Company files federal and state income tax filings that are separate from the Former Parent's tax filings. The Company recognizes current and deferred income taxes as a separate taxpayer for periods ending after the date of Distribution. </t>
  </si>
  <si>
    <t>Earnings per Share (EPS)</t>
  </si>
  <si>
    <t xml:space="preserve">Earnings per Share ("EPS") The Company computes and reports both basic EPS and diluted EPS. Basic EPS is computed by dividing net earnings (losses) by the weighted average number of common shares outstanding for the period. Diluted EPS is computed by dividing net earnings (losse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t>
  </si>
  <si>
    <t>Recent Accounting Pronouncements Not Yet Adopted</t>
  </si>
  <si>
    <t>Recent Accounting Pronouncements Not Yet Adopted In January 2017, the FASB issued ASU 2017-04 , Intangibles – Goodwill and Other (Topic 350): Simplifying the Test for Goodwill Impairment , (“ASU 2017-04”).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This update is effective for the Company, on July 1, 2020 (for fiscal years beginning after December 15, 2019, and interim periods within those fiscal years). Early adoption is permitted for interim or annual goodwill impairment test performed on testing dates after January 1, 2017. We continue to evaluate the impact of our upcoming adoption of ASU 2017-04 and do not believe that its adoption will have a material impact on our consolidated financial position, results of operations or cash flows and related disclosures. In January 2017, the FASB issued ASU 2017-01, Business Combinations (Topic 805): Clarifying the Definition of a Business , (“ASU 2017-01”). The objective of ASU 2017-01 is to clarify the definition of a business in order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the Company for annual and interim reporting periods beginning July 1, 2018 (for fiscal years beginning after December 15, 2017, and interim periods within those fiscal years). ASU 2017-01 should be applied prospectively and we do not believe that its adoption will have a material impact on our consolidated financial position, results of operations or cash flows and related disclosures. In August 2016 the FASB issued ASU 2016-15, Statement of Cash Flows (Topic 230): Classification of Certain Cash Receipts and Cash Payments ("ASU 2016-15") . This new standard will make eight targeted changes to how cash receipts and cash payments are presented and classified in the statement of cash flows. This update is effective for the Company on July 1, 2018 (for fiscal years beginning after December 15, 2017, and interim periods within those fiscal years). The new standard will require adoption on a retrospective basis unless it is impracticable to apply, in which case we would be required to apply the amendments prospectively as of the earliest date practicable. We will adopt the requirements of the new standard in the first quarter of fiscal 2019 and do not currently expect adoption to have a material impact on our financial statements. In February 2016, FASB issued ASU No. 2016-02, (“ASU 2016-02”), Leases (Topic 842) . The amendments in this update require lessees to recognize a lease liability measured on a discounted basis and a right-of-use asset for all leases at the commencement date. This update is effective for the Company, on July 1, 2019 (for fiscal years beginning after December 15, 2018, and interim periods within those fiscal years), and is to be applied using a modified retrospective transition approach for leases existing at, or entered into after, the beginning of the earliest comparative period presented in the financial statements. We are evaluating the new guidelines, but believe that adoption will not have a material impact on our consolidated financial position, results of operations or cash flows and related disclosures, as the Company has minimal lease commitments. In May 2014, the FASB issued ASU No. 2014-09, Revenue from Contracts with Customers (Topic 606) ("ASU 2014-09"),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within the revenue recognition process than are required under existing U.S. GAAP. In March 2016, the FASB issued ASU 2016-08, Revenue from Contracts with Customers (Topic 606): Principal versus Agent Considerations (Reporting Revenue Gross versus Net) (“ASU 2016-08”). The amendments in ASU 2016-08 clarify the implementation guidance on principal versus agent considerations. In April 2016, the FASB issued ASU 2016-10, Revenue from Contracts with Customers (Topic 606): Identifying Performance Obligations and Licensing (“ASU 2016-10”). The amendments in ASU 2016-10 clarify aspects relating to the identification of performance obligations and improve the operability and understandability of the licensing implementation guidance. In May 2016, the FASB issued ASU No. 2016-12("ASU 2016-12"), Revenue from Contracts with Customers (Topic 606): Narrow-Scope Improvements and Practical Expedients. The amendments in ASU 2016-12 address certain issues identified on assessing collectability, presentation of sales taxes, non-cash consideration, and completed contracts and contract modifications at transition. For all of the ASUs noted above ("ASC 606"), the effective date for the Company is July 1, 2018 (for fiscal years beginning after December 15, 2017, and interim periods within those fiscal years). Either the retrospective or cumulative effect transition method is permitted. The Company has been evaluating the impact of this new pronouncement and does not believe the implementation of ASC 606 will have a significant effect on the financial results of the Company for fiscal years beginning on and after July 1, 2018. This is because the major portion of the Company's revenues fall under the authoritative guidance of ASC 815, which are outside the scope of ASC 606.</t>
  </si>
  <si>
    <t>Description of Business (Tables)</t>
  </si>
  <si>
    <t>Schedule of purchase price allocation</t>
  </si>
  <si>
    <t xml:space="preserve">The Revised Provisional Purchase Price of $9.5 million has been allocated to the acquired net assets purchased based on their fair values as follows (shown in thousands, and liability balances shown as negative amounts): Working capital net assets: Receivables, net $ 1,046 Derivative assets 825 Inventory 12,541 Prepaid expenses and other assets 856 Accounts payable and accrued liabilities (2,616 ) Liability on borrowed metals (8,949 ) Deferred income (2,374 ) Subtotal $ 1,329 Property and equipment 1,769 Intangible assets (identifiable): Trade names $ 2,200 Existing customer relationships 1,300 Customer lead list 1,100 Other 400 Subtotal 5,000 Goodwill: Excess of cost over fair value of assets acquired 1,450 $ 9,548 </t>
  </si>
  <si>
    <t>Unaudited pro-forma information</t>
  </si>
  <si>
    <t xml:space="preserve">The following unaudited pro-forma information for the three and nine months ended March 31, 2018 and 2017 assumes the acquisition of the net assets of Goldline, LLC occurred on July 1, 2016, that is, the first day of fiscal year 2017: in thousands, except for EPS (Unaudited) Three Months Ended Nine Months Ended March 31, 2018 March 31, 2017 March 31, 2018 March 31, 2017 Pro-forma revenue $ 1,994,963 $ 1,747,526 $ 5,840,648 $ 5,746,474 Pro-forma net (loss) income $ (633 ) $ 276 $ (307 ) $ 6,152 Pro-forma basic (loss) earnings per share $ (0.09 ) $ 0.04 $ (0.04 ) $ 0.88 Pro-forma dilutive (loss) earnings per share $ (0.09 ) $ 0.04 $ (0.04 ) $ 0.86 </t>
  </si>
  <si>
    <t>Summary of Significant Accounting Policies (Tables)</t>
  </si>
  <si>
    <t>Reconciliation of contingent earn out liability</t>
  </si>
  <si>
    <t xml:space="preserve">Below is a reconciliation of the contingent earn out liability for the nine months ended March 31, 2018 . in thousands Contingent Liabilities at fair value, based on Level 3 inputs: Consideration Balance at June 30, 2017 $ 1,325 Revaluation adjustment (529 ) Amount paid to SilverTowne (208 ) Balance at March 31, 2018 $ 588 </t>
  </si>
  <si>
    <t>Schedule of earnings per share</t>
  </si>
  <si>
    <t xml:space="preserve">A reconciliation of shares used in calculating basic and diluted earnings per common shares for the three and nine months ended March 31, 2018 and 2017 , is presented below. in thousands Three Months Ended Nine Months Ended March 31, 2018 March 31, 2017 March 31, 2018 March 31, 2017 Basic weighted average shares outstanding 7,031 7,023 7,031 7,029 Effect of common stock equivalents — stock issuable under outstanding equity awards — 107 — 93 Diluted weighted average shares outstanding 7,031 7,130 7,031 7,122 </t>
  </si>
  <si>
    <t>Assets and Liabilities, at Fair Value (Tables)</t>
  </si>
  <si>
    <t>Schedule of financial instruments not required to be carried at fair value</t>
  </si>
  <si>
    <t xml:space="preserve">The following table presents the carrying amounts and estimated fair values of the Company’s financial instruments as of March 31, 2018 and June 30, 2017 . in thousands March 31, 2018 June 30, 2017 Carrying Amount Fair value Carrying Amount Fair value Financial assets: Cash $ 4,941 $ 4,941 $ 13,059 $ 13,059 Receivables, net 41,260 41,260 39,295 39,295 Secured loans receivable 109,493 109,493 91,238 91,238 Derivative asset on open sale and purchase commitments, net 1,233 1,233 931 931 Derivative asset on option contracts 144 144 — — Derivative asset on futures contracts 1,059 1,059 1,273 1,273 Derivative asset on forward contracts 5,199 5,199 15,383 15,383 Income taxes receivable 1,521 1,521 — — Financial liabilities: Lines of credit $ 210,000 $ 210,000 $ 180,000 $ 180,000 Debt obligation (related party) 6,993 6,993 — — Liability on borrowed metals 243,295 243,295 5,625 5,625 Product financing arrangements 97,370 97,370 135,343 135,343 Derivative liability on margin accounts 3,841 3,841 4,797 4,797 Derivative liability on price protection programs 57 57 — — Derivative liability on open sale and purchase commitments, net 14,273 14,273 29,785 29,785 Accounts payable 51,833 51,833 41,947 41,947 Accrued liabilities 6,042 6,042 4,945 4,945 Other long-term liabilities (related party) (1) 1,049 1,049 1,117 1,117 Income taxes payable — — 1,418 1,418 Note payable - related party — — 500 500 (1) Includes estimated contingent amounts due to SilverTowne and to Goldline Lenders. </t>
  </si>
  <si>
    <t>Schedule of fair value, assets and liabilities measured on recurring basis</t>
  </si>
  <si>
    <t>The following tables present information about the Company's assets and liabilities measured at fair value on a recurring basis as of March 31, 2018 and June 30, 2017 , aggregated by the level in the fair value hierarchy within which the measurements fall: March 31, 2018 Quoted Price in Active Markets Significant Other Significant for Identical Observable Unobservable Instruments Inputs Inputs in thousands (Level 1) (Level 2) (Level 3) Total Assets: Inventory (1) $ 499,255 $ — $ — $ 499,255 Derivative assets — open sale and purchase commitments, net 1,233 — — 1,233 Derivative assets — option contracts 144 — — 144 Derivative assets — futures contracts 1,059 — — 1,059 Derivative assets — forward contracts 5,199 — — 5,199 Total assets, valued at fair value $ 506,890 $ — $ — $ 506,890 Liabilities: Liability on borrowed metals $ 243,295 $ — $ — $ 243,295 Product financing arrangements 97,370 — — 97,370 Derivative liabilities — price protection programs — — 57 57 Derivative liabilities — liability on margin accounts 3,841 — — 3,841 Derivative liabilities — open sale and purchase commitments, net 14,273 — — 14,273 Derivative liabilities — future contracts — — — — Derivative liabilities — forward contracts — — — — Contingent earn-out liability $ — $ — $ 588 $ 588 Total liabilities, valued at fair value $ 358,779 $ — $ 645 $ 359,424 ____________________ (1) Commemorative coin inventory totaling $162,000 is held at lower of cost or market and is thus excluded from this table. June 30, 2017 Quoted Price in Active Markets Significant Other Significant for Identical Observable Unobservable Instruments Inputs Inputs in thousands (Level 1) (Level 2) (Level 3) Total Assets: Inventory (1) $ 284,619 $ — $ — $ 284,619 Derivative assets — open sale and purchase commitments, net 931 — — 931 Derivative assets — futures contracts 1,273 — — 1,273 Derivative assets — forward contracts 15,383 — — 15,383 Total assets, valued at fair value $ 302,206 $ — $ — $ 302,206 Liabilities: Liability on borrowed metals $ 5,625 $ — $ — $ 5,625 Product financing arrangements 135,343 — — 135,343 Derivative liabilities — liability on margin accounts 4,797 — — 4,797 Derivative liabilities — open sale and purchase commitments, net 29,785 — — 29,785 Contingent earn-out liability — — 1,325 1,325 Total liabilities, valued at fair value $ 175,550 $ — $ 1,325 $ 176,875 ____________________ (1) Commemorative coin inventory totaling $40,000 is held at lower of cost or market and is thus excluded from this table.</t>
  </si>
  <si>
    <t>Receivables (Tables)</t>
  </si>
  <si>
    <t>Schedule of receivables and secured loans</t>
  </si>
  <si>
    <t xml:space="preserve">Receivables consist of the following as of March 31, 2018 and June 30, 2017 : in thousands March 31, 2018 June 30, 2017 Customer trade receivables $ 26,398 $ 31,949 Wholesale trade advances 12,925 2,457 Due from brokers 1,967 4,919 Subtotal 41,290 39,325 Less: allowance for doubtful accounts (30 ) (30 ) Receivables, net $ 41,260 $ 39,295 </t>
  </si>
  <si>
    <t>Schedule of allowance for doubtful accounts</t>
  </si>
  <si>
    <t xml:space="preserve">An allowance for doubtful accounts is recorded based on specifically identified receivables, which the Company has identified as potentially uncollectible. A summary of the activity in the allowance for doubtful accounts is as follows: in thousands Period ended: Beginning Balance Provision Charge-off Ending Balance Nine Months Ended March 31, 2018 $ 30 $ — $ — $ 30 Year Ended June 30, 2017 $ 30 $ — $ — $ 30 </t>
  </si>
  <si>
    <t>Secured Loans Receivable (Tables)</t>
  </si>
  <si>
    <t>Accounts, Notes, Loans and Financing Receivable [Line Items]</t>
  </si>
  <si>
    <t>Schedule of classes for financing receivables</t>
  </si>
  <si>
    <t xml:space="preserve">The Company's secured loans by portfolio class, which align with management reporting, are as follows: in thousands March 31, 2018 June 30, 2017 Bullion $ 74,752 68.3 % $ 61,767 67.7 % Numismatic and semi-numismatic 34,741 31.7 29,471 32.3 $ 109,493 100.0 % $ 91,238 100.0 % </t>
  </si>
  <si>
    <t>Financing receivable credit quality indicators</t>
  </si>
  <si>
    <t>The Company desegregates its secured loans that are collateralized by precious metal products, as follows: in thousands March 31, 2018 June 30, 2017 Loan-to-value of 75% or more $ 63,369 57.9 % $ 60,432 66.2 % Loan-to-value of less than 75% 46,124 42.1 30,806 33.8 Secured loans collateralized by precious metal products $ 109,493 100.0 % $ 91,238 100.0 %</t>
  </si>
  <si>
    <t>Financing Receivable</t>
  </si>
  <si>
    <t xml:space="preserve">Below is a summary of the carrying value of our secured loans as of March 31, 2018 and June 30, 2017 : in thousands March 31, 2018 June 30, 2017 Secured loans originated $ 22,051 $ 30,864 Secured loans originated - with a related party 9,352 — 31,403 30,864 Secured loans acquired 78,090 (1) 60,374 (2) Secured loans (current and long-term) $ 109,493 $ 91,238 _________________________________ (1) Includes $54,000 of loan premium as of March 31, 2018 . (2) Includes $72,000 of loan premium as of June 30, 2017 . </t>
  </si>
  <si>
    <t>Inventories (Tables)</t>
  </si>
  <si>
    <t>Schedule of Inventory</t>
  </si>
  <si>
    <t>Our inventory consists of the precious metals that the Company has physically received, and inventory held by third-parties, which, at the Company's option, it may or may not receive. Below, our inventory is summarized by classification at March 31, 2018 and June 30, 2017 : in thousands March 31, 2018 June 30, 2017 Inventory held for sale $ 71,861 $ 43,787 Repurchase arrangements with customers 72,567 92,496 Consignment arrangements with customers 14,162 7,368 Commemorative coins, held at lower of cost or market 162 40 Borrowed precious metals 243,295 5,625 Product financing arrangements, restricted 97,370 135,343 $ 499,417 $ 284,659</t>
  </si>
  <si>
    <t>Plant, Property and Equipment (Tables)</t>
  </si>
  <si>
    <t>Schedule of Plant, Property and Equipment</t>
  </si>
  <si>
    <t xml:space="preserve">Plant, property and equipment consists of the following at March 31, 2018 and June 30, 2017 : in thousands March 31, 2018 June 30, 2017 Office furniture, and fixtures $ 2,055 $ 1,638 Computer equipment 753 462 Computer software 3,471 2,386 Plant equipment 2,292 1,979 Building 320 315 Leasehold improvements 2,796 2,571 Total depreciable assets 11,687 9,351 Less: accumulated depreciation (5,213 ) (3,885 ) Property and equipment not placed in service 1,353 1,105 Land 36 36 Plant, property and equipment, net $ 7,863 $ 6,607 </t>
  </si>
  <si>
    <t>Goodwill and Intangible Assets (Tables)</t>
  </si>
  <si>
    <t>Schedule of other purchased intangible assets</t>
  </si>
  <si>
    <t xml:space="preserve">The carrying value of goodwill and other purchased intangibles as of March 31, 2018 and June 30, 2017 is as described below: dollar amounts in thousands March 31, 2018 June 30, 2017 Estimated Useful Lives (Years) Gross Carrying Amount Accumulated Amortization Net Book Value Gross Carrying Amount Accumulated Amortization Net Book Value Identifiable intangible Assets: Existing customer relationships 5 - 15 8,848 (5,239 ) 3,609 6,447 (4,636 ) 1,811 Non-compete and other 3 - 5 2,300 (2,039 ) 261 2,000 (2,000 ) — Employment agreement 3 295 (214 ) 81 195 (195 ) — Intangibles subject to amortization 11,443 (7,492 ) 3,951 8,642 (6,831 ) 1,811 Trade Name Indefinite $ 4,454 $ — $ 4,454 $ 2,254 $ — $ 2,254 $ 15,897 $ (7,492 ) $ 8,405 $ 10,896 $ (6,831 ) $ 4,065 Goodwill Indefinite $ 10,331 $ — $ 10,331 $ 8,881 $ — $ 8,881 </t>
  </si>
  <si>
    <t>Schedule of future amortization expense</t>
  </si>
  <si>
    <t>Estimated amortization expense on an annual basis for the succeeding five years is as follows (in thousands): Fiscal Year Ending June 30, Amount 2018 (3 months remaining) $ 253 2019 1,012 2020 1,012 2021 621 2022 571 Thereafter 482 Total $ 3,951</t>
  </si>
  <si>
    <t>Long-Term Investments (Tables)</t>
  </si>
  <si>
    <t>Schedule of Equity Method and Cost Method Investments</t>
  </si>
  <si>
    <t xml:space="preserve">The following table shows the carrying value of the Company's investments in the privately held companies, categorized by type of investment: in thousands March 31, 2018 June 30, 2017 Equity method investment $ 7,745 $ 7,467 Cost method investment 500 500 $ 8,245 $ 7,967 </t>
  </si>
  <si>
    <t>Accounts Payable (Tables)</t>
  </si>
  <si>
    <t xml:space="preserve">Accounts payable consists of the following: in thousands March 31, 2018 June 30, 2017 Trade payables to customers $ 677 $ 277 Advances from customers 44,051 36,382 Liability on deferred revenue 3,983 3,777 Other accounts payable 3,122 1,511 $ 51,833 $ 41,947 </t>
  </si>
  <si>
    <t>Derivative Instruments and Hedging Transactions (Tables)</t>
  </si>
  <si>
    <t>Offsetting assets</t>
  </si>
  <si>
    <t>In the table below, the aggregate gross and net derivative receivables and payables balances are presented by contract type and type of hedge, as of March 31, 2018 and June 30, 2017 . March 31, 2018 June 30, 2017 in thousands Gross Derivative Amounts Netted Cash Collateral Pledge Net Derivative Gross Derivative Amounts Netted Cash Collateral Pledge Net Derivative Nettable derivative assets: Open sale and purchase commitments $ 1,968 $ (735 ) $ — $ 1,233 $ 1,625 $ (694 ) $ — $ 931 Option contracts 144 — — 144 — — — — Future contracts 1,059 — — 1,059 1,273 — — 1,273 Forward contracts 5,261 (62 ) — 5,199 15,754 (371 ) — 15,383 $ 8,432 $ (797 ) $ — $ 7,635 $ 18,652 $ (1,065 ) $ — $ 17,587 Nettable derivative liabilities: Open sale and purchase commitments $ 15,203 $ (930 ) $ — $ 14,273 $ 31,568 $ (1,783 ) $ — $ 29,785 Margin accounts 6,446 — (2,605 ) 3,841 7,936 — (3,139 ) 4,797 Liability of price protection programs 57 — — 57 — — — — $ 21,706 $ (930 ) $ (2,605 ) $ 18,171 $ 39,504 $ (1,783 ) $ (3,139 ) $ 34,582</t>
  </si>
  <si>
    <t>Offsetting liabilities</t>
  </si>
  <si>
    <t>Summary of net gains (losses) on derivative instruments</t>
  </si>
  <si>
    <t xml:space="preserve">. Below is a summary of the net gains (losses) on derivative instruments for the three and nine months ended March 31, 2018 and 2017 . in thousands Three Months Ended Nine Months Ended Three Months Ended March 31, March 31, 2018 March 31, 2017 March 31, 2018 March 31, 2017 Gains (losses) on derivative instruments: Unrealized gains (losses) on open future commodity and forward contracts and open sale and purchase commitments, net $ 15,041 $ 23,592 $ 5,038 $ (11,241 ) Realized (losses) gains on future commodity contracts, net (3,241 ) (193 ) 8,781 15,631 $ 11,800 $ 23,399 $ 13,819 $ 4,390 </t>
  </si>
  <si>
    <t>Schedule of market values of derivative instruments</t>
  </si>
  <si>
    <t xml:space="preserve">The following table summarizes the results of our hedging activities, which shows the precious metal commodity inventory position, net of open sale and purchase commitments, that is subject to price risk as of March 31, 2018 and at June 30, 2017 . in thousands March 31, 2018 June 30, 2017 Inventory $ 499,417 $ 284,659 Less unhedgable inventory: Commemorative coin inventory, held at lower of cost or market (162 ) (40 ) Premium on metals position (3,375 ) (4,088 ) Inventory value not hedged (3,537 ) (4,128 ) Subtotal 495,880 280,531 Commitments at market: Open inventory purchase commitments 451,961 587,687 Open inventory sales commitments (192,221 ) (121,602 ) Margin sale commitments (6,446 ) (7,936 ) In-transit inventory no longer subject to market risk (4,168 ) (3,931 ) Unhedgable premiums on open commitment positions 243 495 Borrowed precious metals (243,295 ) (5,625 ) Product financing arrangements (97,370 ) (135,343 ) Advances on industrial metals 5,885 1,580 Inventory subject to price risk 410,469 595,856 Inventory subject to derivative financial instruments: Precious metals forward contracts at market values 322,750 462,231 Precious metals futures contracts at market values 87,106 133,450 Total market value of derivative financial instruments 409,856 595,681 Net inventory subject to commodity price risk $ 613 $ 175 </t>
  </si>
  <si>
    <t>Schedule of outstanding commitments</t>
  </si>
  <si>
    <t xml:space="preserve">As of March 31, 2018 and June 30, 2017 , the Company had the following outstanding commitments and open forward and future contracts: in thousands March 31, 2018 June 30, 2017 Purchase commitments $ 451,961 $ 587,687 Sales commitments $ (192,221 ) $ (121,602 ) Margin sales commitments $ (6,446 ) $ (7,936 ) Open forward contracts $ 322,750 $ 462,231 Open futures contracts $ 87,106 $ 133,450 </t>
  </si>
  <si>
    <t>Income Taxes (Tables)</t>
  </si>
  <si>
    <t>Schedule of components of income tax expense (benefit)</t>
  </si>
  <si>
    <t xml:space="preserve">Income from operations before provision for income taxes is shown below: in thousands Three Months Ended Nine Months Ended March 31, 2018 March 31, 2017 March 31, 2018 March 31, 2017 Net (loss) income before provision for income taxes $ (1,484 ) $ 2,138 $ (500 ) $ 9,466 The Company files a consolidated federal income tax return based on a June 30 tax year end. The benefit (expense) from provision for income taxes for the three and nine months ended March 31, 2018 and 2017 consists of the following: in thousands Three Months Ended Nine Months Ended March 31, 2018 March 31, 2017 March 31, 2018 March 31, 2017 Federal $ 675 $ (571 ) $ 109 $ (3,147 ) State and local 138 (282 ) 107 (355 ) Foreign (6 ) 20 (7 ) 20 Provision for income taxes $ 807 $ (833 ) $ 209 $ (3,482 ) </t>
  </si>
  <si>
    <t>Schedule of effective income tax rate</t>
  </si>
  <si>
    <t xml:space="preserve">The effective tax rate for the three and nine months ended March 31, 2018 and 2017 are set forth below: in thousands Three Months Ended Nine Months Ended Three Months Ended March 31, March 31, 2018 March 31, 2017 March 31, 2018 March 31, 2017 Effective tax rate 54.4 % (39.0 )% 41.8 % (36.8 )% </t>
  </si>
  <si>
    <t>Related Party Transactions (Tables)</t>
  </si>
  <si>
    <t>Schedule of related party transactions</t>
  </si>
  <si>
    <t xml:space="preserve">As of March 31, 2018 and June 30, 2017 , the Company had related party receivables and payables balances as set forth below: in thousands March 31, 2018 June 30, 2017 Receivables Payables Receivables Payables Former Parent/Stack's Bowers $ 9,825 (1) $ — $ — $ 27 Equity method investee — 239 (2) — 558 SilverTowne — 185 (3) — 1,768 Goldline Lenders — 7,870 (4) — — $ 9,825 $ 8,294 — $ 2,353 _________________________________ (1) Balance principally includes two secured lines of credit with a balance of $3.0 million and $6.3 million (shown as a component of secured loans receivables). See "Secured Lines of Credit with Stack's Bowers", below. (2) Balance represents mostly open trade receivables. (3) Balance (net) includes (a) a trade receivables of $0.4 million (shown as a component of receivables), and (b) a contingent earn-out liability of $0.6 million (shown as a component of other long-term liabilities). (4) Balance includes the face value the Goldline Credit Facility of $7.5 million, and the associated estimated debt funding fees payable of $0.4 million (shown as debt obligation - related party). The Goldline Credit facility and the debt funding fee are payable in August 2020. During the three and nine months ended March 31, 2018 and 2017 , the Company incurred interest related to notes payable due to SilverTowne and a long-term debt payable to the Goldline Lenders, as set forth below: in thousands Three Months Ended Nine Months Ended Three Months Ended March 31, March 31, 2018 March 31, 2017 March 31, 2018 March 31, 2017 Interest expense incurred related to notes payable $ — $ — $ 4 $ — Interest expense incurred related to long-term debt obligation 226 — 505 — $ 226 $ — $ 509 $ — During the three and nine months ended March 31, 2018 and 2017 , the Company earned interest income related to loans made to Stack's Bowers and related to financing arrangements (including repurchase agreements) with affiliated companies, as set forth below: in thousands Three Months Ended Nine Months Ended March 31, 2018 March 31, 2017 March 31, 2018 March 31, 2017 Interest income from secured loans receivables $ 88 $ 118 $ 141 $ 150 Interest income from finance products 994 777 2,114 2,132 $ 1,082 $ 895 $ 2,255 $ 2,282 During the three and nine months ended March 31, 2018 and 2017 , the Company made sales and purchases to various companies, which have been deemed to be related parties, as follows: in thousands Three Months Ended Nine Months Ended March 31, 2018 March 31, 2017 March 31, 2018 March 31, 2017 Sales Purchases Sales Purchases Sales Purchases Sales Purchases Former Parent/Stack's Bowers $ 12,189 $ 211,120 $ 16,410 $ 15,105 $ 24,686 $ 214,661 $ 38,077 $ 38,441 Equity method investee 98,876 2,769 126,354 — 293,163 3,797 392,890 812 SilverTowne 5,101 699 5,156 1,210 12,384 7,078 23,975 3,952 $ 116,166 $ 214,588 $ 147,920 $ 16,315 $ 330,233 $ 225,536 $ 454,942 $ 43,205 </t>
  </si>
  <si>
    <t>Financing Arrangements (Tables)</t>
  </si>
  <si>
    <t>Schedule of Participants In Credit Facility</t>
  </si>
  <si>
    <t xml:space="preserve">The following table shows the directors, executive officer and principal stockholder that participated in the Goldline Credit Facility transaction, and provides related information: Goldline Lenders Position/Relationship Amount of Company Indebtedness Acquired (1) Gregory N. Roberts Chief Executive Officer, Director and principal stockholder (2) $ 587,500 (2) William D. Richardson Principal stockholder (3) 587,500 (3) Jeffrey D. Benjamin Chairman of the Board and Director 1,000,000 Ellis Landau Director 375,000 William Montgomery Director 1,500,000 Jess Ravich Director 500,000 (4) 4,550,000 7 other persons Non-affiliated members 2,950,000 $ 7,500,000 _________________________________ (1) The amount shown is expected to remain outstanding throughout the term of the Goldline Credit Facility, with repayment due in August 2020. (2) Silver Bow Ventures LLC (“Silver Bow”) is the Lender. Mr. Roberts holds 50% of the ownership interests in and controls Silver Bow. Accordingly, the amount of indebtedness shown, and the interest amounts potentially payable on such indebtedness shown, represent 50% of the aggregate amounts of indebtedness held by and potential interest payable to Silver Bow. (3) Silver Bow is the Lender. Mr. Richardson holds 50% of the ownership interests in and controls Silver Bow. Accordingly, the amount of indebtedness shown, and the interest amounts potentially payable on such indebtedness shown, represent 50% of the aggregate amounts of indebtedness held by and potential interest payable to Silver Bow. (4) Libra Securities Holdings, LLC is the Lender. Mr. Ravich and a trust for his family members holds 100% of the ownership interests and controls Libra Securities Holdings, LLC. </t>
  </si>
  <si>
    <t>Stockholders' Equity (Tables)</t>
  </si>
  <si>
    <t xml:space="preserve"> The table below summarizes the eight most recent quarterly dividends declared pursuant to this policy: Dividend Record Date (at close of Business) Type of Dividend Basis of Payment Payment Date April 29, 2016 May 13, 2016 Cash $ 0.07 per common share May 27, 2016 September 7, 2016 September 19, 2016 Cash $ 0.07 per common share October 7, 2016 November 1, 2016 November 14, 2016 Cash $ 0.07 per common share December 1, 2016 January 26, 2017 February 8, 2017 Cash $ 0.08 per common share February 24, 2017 May 2, 2017 May 15, 2017 Cash $ 0.08 per common share May 25, 2017 August 30, 2017 September 18, 2017 Cash $ 0.08 per common share September 27, 2017 November 13, 2017 November 24, 2017 Cash $ 0.08 per common share December 13, 2017 January 30, 2018 February 13, 2018 Cash $ 0.08 per common share February 27, 2018 </t>
  </si>
  <si>
    <t>Schedule of share-based compensation, stock option activity</t>
  </si>
  <si>
    <t xml:space="preserve">The following table summarizes the stock option activity for the nine months ended March 31, 2018 . Options Weighted Average Exercise Price Per Share Aggregate Intrinsic Value (in thousands) Weighted Average Grant Date Fair Value Per Award Outstanding at June 30, 2017 741,327 $ 17.89 $ 1,514 $ 6.19 Granted 116,605 $ 17.23 Cancellations, expirations and forfeitures (4,917 ) $ 19.21 Outstanding at March 31, 2018 853,015 $ 17.80 $ 612 $ 6.04 Exercisable at March 31, 2018 419,014 $ 14.70 $ 612 $ 6.06 </t>
  </si>
  <si>
    <t>Schedule of share-based compensation, status of stock option outstanding</t>
  </si>
  <si>
    <t>Following is a summary of the status of stock options outstanding at March 31, 2018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4.60 $ 8.39 134,239 4.60 $ 8.39 $ 10.01 $ 15.00 98,888 4.53 $ 11.94 98,888 4.53 $ 11.94 $ 15.01 $ 25.00 519,888 8.47 $ 19.86 160,887 8.41 $ 19.99 $ 25.01 $ 60.00 100,000 7.90 $ 25.50 25,000 7.90 $ 25.50 853,015 7.34 $ 17.80 419,014 6.24 $ 14.70</t>
  </si>
  <si>
    <t>Customer and Supplier Concentrations (Tables)</t>
  </si>
  <si>
    <t>Schedules of concentration of risk, by risk factor</t>
  </si>
  <si>
    <t xml:space="preserve">Customers providing 10 percent or more of the Company's revenues for the three and nine months ended March 31, 2018 are presented on a comparative basis in the table below: in thousands Three Months Ended Nine Months Ended March 31, 2018 March 31, 2017 March 31, 2018 March 31, 2017 Amount Percent Amount Percent Amount Percent Amount Percent Total revenue $ 1,994,963 100.0 % $ 1,730,845 100.0 % $ 5,839,491 100.0 % $ 5,662,859 100.0 % Customer concentrations HSBC Bank USA $ 606,966 30.4 % $ 293,686 17.0 % $ 1,525,739 26.1 % $ 1,268,160 22.4 % Mitsubishi Intl. Corp. 401,127 20.1 322,842 18.7 1,321,001 22.6 827,583 14.6 $ 1,008,093 50.5 % $ 616,528 35.7 % $ 2,846,740 48.7 % $ 2,095,743 37.0 % </t>
  </si>
  <si>
    <t>Segment and Geographic Information (Tables)</t>
  </si>
  <si>
    <t>Schedule of segment reporting information, by segment</t>
  </si>
  <si>
    <t xml:space="preserve">in thousands Three Months Ended Nine Months Ended Three Months Ended September 30, March 31, 2018 March 31, 2017 March 31, 2018 March 31, 2017 Revenue by segment Wholesale Trading &amp; Ancillary Services $ 1,977,273 $ 1,730,845 $ 5,782,135 $ 5,662,859 Direct Sales 17,690 (1) N/A 57,356 (2) N/A Total revenue $ 1,994,963 $ 1,730,845 $ 5,839,491 $ 5,662,859 _________________________________ (1) Includes $4.3 million of intercompany sales from the Direct Sales segment to the Wholesale Trading &amp; Ancillary Services segment. The elimination of these intercompany sales are reflected in the Wholesale Trading &amp; Ancillary Services segment. (2) Includes $21.9 million of intercompany sales from the Direct Sales segment to the Wholesale Trading &amp; Ancillary Services segment. The elimination of these intercompany sales are reflected in the Wholesale Trading &amp; Ancillary Services segment. in thousands Three Months Ended Nine Months Ended Three Months Ended September 30, March 31, 2018 March 31, 2017 March 31, 2018 March 31, 2017 Revenue by geographic region (as determined by the shipping address or where the services were performed) : United States $ 1,851,752 $ 1,579,302 $ 5,483,566 $ 5,298,549 Europe 77,580 100,731 204,960 204,316 North America, excluding United States 64,463 49,154 146,237 149,204 Asia Pacific 684 596 2,410 7,170 Africa — — 1 — Australia 484 1,062 2,317 3,620 Total revenue $ 1,994,963 $ 1,730,845 $ 5,839,491 $ 5,662,859 Gross Profit and Gross Margin Percentage in thousands Three Months Ended Nine Months Ended Three Months Ended September 30, March 31, 2018 March 31, 2017 March 31, 2018 March 31, 2017 Gross profit by segment Wholesale Trading &amp; Ancillary Services $ 6,748 $ 7,332 $ 19,561 $ 25,255 Direct Sales 679 N/A 4,088 N/A Total gross profit $ 7,427 $ 7,332 $ 23,649 $ 25,255 Gross margin percentage by segment Wholesale Trading &amp; Ancillary Services 0.341 % 0.424 % 0.338 % 0.446 % Direct Sales 3.838 % N/A 7.127 % N/A Weighted average gross margin percentage 0.372 % 0.424 % 0.405 % 0.446 % Operating Expenses and Income in thousands Three Months Ended Nine Months Ended Three Months Ended September 30, March 31, 2018 March 31, 2017 March 31, 2018 March 31, 2017 Operating income and expenses by segment Wholesale Trading &amp; Ancillary Services General and administrative expenses $ (5,787 ) $ (5,989 ) $ (17,304 ) $ (17,784 ) Interest income $ 4,087 $ 3,283 $ 10,516 $ 9,101 Interest expense $ (3,416 ) $ (2,700 ) $ (9,229 ) $ (7,388 ) Other income, net $ 67 $ 212 $ 817 $ 282 Direct Sales General and administrative expenses $ (3,636 ) N/A $ (8,444 ) N/A Interest expense $ (226 ) N/A $ (505 ) N/A Depreciation and Amortization in thousands Three Months Ended Nine Months Ended Three Months Ended September 30, March 31, 2018 March 31, 2017 March 31, 2018 March 31, 2017 Depreciation and amortization by segment Wholesale Trading &amp; Ancillary Services $ (386 ) $ (413 ) $ (1,170 ) $ (1,120 ) Direct Sales (296 ) N/A (824 ) N/A Total depreciation and amortization $ (682 ) $ (413 ) $ (1,994 ) $ (1,120 ) Advertising expense in thousands Three Months Ended Nine Months Ended Three Months Ended September 30, March 31, 2018 March 31, 2017 March 31, 2018 March 31, 2017 Advertising expense by segment Wholesale Trading &amp; Ancillary Services $ (165 ) $ (176 ) $ (467 ) $ (542 ) Direct Sales (796 ) N/A (2,070 ) N/A Total advertising expense $ (961 ) $ (176 ) $ (2,537 ) $ (542 ) Inventory in thousands March 31, 2018 June 30, 2017 Inventories by segment Wholesale Trading &amp; Ancillary Services $ 490,789 $ 284,659 Direct Sales 8,628 N/A Total inventories $ 499,417 $ 284,659 in thousands March 31, 2018 June 30, 2017 Inventories by geographic region United States $ 493,720 $ 276,809 Europe 2,100 3,154 North America, excluding United States 3,402 4,310 Asia 195 386 Total inventories $ 499,417 $ 284,659 Assets in thousands March 31, 2018 June 30, 2017 Assets by segment Wholesale Trading &amp; Ancillary Services $ 687,458 $ 478,500 Direct Sales 19,360 N/A Total assets $ 706,818 $ 478,500 in thousands March 31, 2018 June 30, 2017 Assets by geographic region United States $ 696,161 $ 469,114 Europe 7,060 4,690 North America, excluding United States 3,402 4,310 Asia 195 386 Total assets $ 706,818 $ 478,500 Long-term Assets in thousands March 31, 2018 June 30, 2017 Long-term assets by segment Wholesale Trading &amp; Ancillary Services $ 31,499 $ 31,479 Direct Sales 7,543 N/A Total long-term assets $ 39,042 $ 31,479 in thousands March 31, 2018 June 30, 2017 Long-term assets by geographic region United States $ 38,987 $ 31,423 Europe 55 56 Total long-term assets $ 39,042 $ 31,479 Capital Expenditures for Property and Equipment in thousands Nine Months Ended Three Months Ended September 30, March 31, 2018 March 31, 2017 Capital expenditures on property and equipment by segment Wholesale Trading &amp; Ancillary Services $ 673 $ 1,932 Direct Sales 148 N/A Total capital expenditures on property and equipment $ 821 $ 1,932 Goodwill in thousands March 31, 2018 June 30, 2017 Goodwill by segment Wholesale Trading &amp; Ancillary Services $ 8,881 $ 8,881 Direct Sales 1,450 N/A Total goodwill $ 10,331 $ 8,881 </t>
  </si>
  <si>
    <t>Description of Business - Purchase Price Allocation (Details) - USD ($) $ in Thousands</t>
  </si>
  <si>
    <t>Aug. 28, 2017</t>
  </si>
  <si>
    <t>Intangible assets (identifiable):</t>
  </si>
  <si>
    <t>Excess of cost over fair value of assets acquired</t>
  </si>
  <si>
    <t>Goldline, LLC</t>
  </si>
  <si>
    <t>Working capital net assets:</t>
  </si>
  <si>
    <t>Inventory</t>
  </si>
  <si>
    <t>Accounts payable and accrued liabilities</t>
  </si>
  <si>
    <t>Deferred income</t>
  </si>
  <si>
    <t>Subtotal</t>
  </si>
  <si>
    <t>Property and equipment</t>
  </si>
  <si>
    <t>Intangibles assets</t>
  </si>
  <si>
    <t>Trade names | Goldline, LLC</t>
  </si>
  <si>
    <t>Existing customer relationships | Goldline, LLC</t>
  </si>
  <si>
    <t>Customer lead list | Goldline, LLC</t>
  </si>
  <si>
    <t>Other | Goldline, LLC</t>
  </si>
  <si>
    <t>Description of Business - Acquisitions (Details)</t>
  </si>
  <si>
    <t>Aug. 28, 2017USD ($)</t>
  </si>
  <si>
    <t>Mar. 31, 2018USD ($)$ / shares</t>
  </si>
  <si>
    <t>Mar. 31, 2017USD ($)$ / shares</t>
  </si>
  <si>
    <t>Mar. 31, 2018USD ($)</t>
  </si>
  <si>
    <t>Mar. 31, 2018USD ($)Segment$ / shares</t>
  </si>
  <si>
    <t>Aug. 31, 2016</t>
  </si>
  <si>
    <t>Business Acquisition [Line Items]</t>
  </si>
  <si>
    <t>Number of reportable segments | Segment</t>
  </si>
  <si>
    <t>Purchase price</t>
  </si>
  <si>
    <t>Fair value of intangible assets acquired</t>
  </si>
  <si>
    <t>Fair value of tangible asset acquired</t>
  </si>
  <si>
    <t>Holdback amount</t>
  </si>
  <si>
    <t>Holdback amount released</t>
  </si>
  <si>
    <t>Net asset purchase price</t>
  </si>
  <si>
    <t>Purchase price adjustment</t>
  </si>
  <si>
    <t>Acquisition related costs</t>
  </si>
  <si>
    <t>Pro-forma revenue</t>
  </si>
  <si>
    <t>Pro-forma net (loss) income</t>
  </si>
  <si>
    <t>Pro from basic earnings per share (usd per share) | $ / shares</t>
  </si>
  <si>
    <t>Pro from dilutive earnings per share (usd per share) | $ / shares</t>
  </si>
  <si>
    <t>Liabilities incurred for the acquisition</t>
  </si>
  <si>
    <t>AMST</t>
  </si>
  <si>
    <t>Percentage of voting interests acquired (in percentage)</t>
  </si>
  <si>
    <t>55.00%</t>
  </si>
  <si>
    <t>SilverTowne</t>
  </si>
  <si>
    <t>45.00%</t>
  </si>
  <si>
    <t>Pro Forma</t>
  </si>
  <si>
    <t>Tax rate assumption</t>
  </si>
  <si>
    <t>37.50%</t>
  </si>
  <si>
    <t>Summary of Significant Accounting Policies (Narrative) (Details) - USD ($) $ / shares in Units, $ in Thousands</t>
  </si>
  <si>
    <t>Feb. 27, 2018</t>
  </si>
  <si>
    <t>Dec. 13, 2017</t>
  </si>
  <si>
    <t>Sep. 27, 2017</t>
  </si>
  <si>
    <t>May 25, 2017</t>
  </si>
  <si>
    <t>Feb. 24, 2017</t>
  </si>
  <si>
    <t>Dec. 01, 2016</t>
  </si>
  <si>
    <t>Oct. 07, 2016</t>
  </si>
  <si>
    <t>May 27, 2016</t>
  </si>
  <si>
    <t>Property, Plant and Equipment [Line Items]</t>
  </si>
  <si>
    <t>Restricted cash</t>
  </si>
  <si>
    <t>Revaluation adjustment</t>
  </si>
  <si>
    <t>Advertising expense</t>
  </si>
  <si>
    <t>Shipping, handling costs</t>
  </si>
  <si>
    <t>Stock options outstanding, number of shares outstanding (shares)</t>
  </si>
  <si>
    <t>Minimum</t>
  </si>
  <si>
    <t>Estimated useful lives of related assets</t>
  </si>
  <si>
    <t>3 years</t>
  </si>
  <si>
    <t>Estimated useful lives of intangibles</t>
  </si>
  <si>
    <t>Maximum</t>
  </si>
  <si>
    <t>25 years</t>
  </si>
  <si>
    <t>15 years</t>
  </si>
  <si>
    <t>Summary of Significant Accounting Policies (Contingent Consideration) (Details) - USD ($) $ in Thousands</t>
  </si>
  <si>
    <t>Fair Value, Instruments Classified in Shareholders' Equity Measured on Recurring Basis, Unobservable Input Reconciliation, Calculation [Roll Forward]</t>
  </si>
  <si>
    <t>Contingent Consideration Liability</t>
  </si>
  <si>
    <t>Opening balance</t>
  </si>
  <si>
    <t>Amount paid to SilverTowne</t>
  </si>
  <si>
    <t>Closing balance</t>
  </si>
  <si>
    <t>Summary of Significant Accounting Policies (Earnings per Share) (Details) - shares shares in Thousands</t>
  </si>
  <si>
    <t>Basic weighted average shares outstanding</t>
  </si>
  <si>
    <t>Effect of common stock equivalents — stock issuable under outstanding equity awards</t>
  </si>
  <si>
    <t>Diluted weighted average shares outstanding</t>
  </si>
  <si>
    <t>Assets and Liabilities, at Fair Value (Fair Value of Financial Instruments) (Details) - USD ($) $ in Thousands</t>
  </si>
  <si>
    <t>Financial assets:</t>
  </si>
  <si>
    <t>Financial liabilities:</t>
  </si>
  <si>
    <t>Carrying Amount</t>
  </si>
  <si>
    <t>Income tax receivables</t>
  </si>
  <si>
    <t>Note payable - related party</t>
  </si>
  <si>
    <t>Carrying Amount | Liability on margin accounts</t>
  </si>
  <si>
    <t>Carrying Amount | Options Held</t>
  </si>
  <si>
    <t>Carrying Amount | Open sale and purchase commitments</t>
  </si>
  <si>
    <t>Carrying Amount | Future contracts</t>
  </si>
  <si>
    <t>Carrying Amount | Forward contracts</t>
  </si>
  <si>
    <t>Fair value</t>
  </si>
  <si>
    <t>Fair value | Liability on margin accounts</t>
  </si>
  <si>
    <t>Fair value | Options Held</t>
  </si>
  <si>
    <t>Fair value | Open sale and purchase commitments</t>
  </si>
  <si>
    <t>Fair value | Future contracts</t>
  </si>
  <si>
    <t>Fair value | Forward contracts</t>
  </si>
  <si>
    <t>Assets and Liabilities, at Fair Value (Assets and Liabilities Measured at Fair Value on Recurring Basis) (Details) - USD ($) $ in Thousands</t>
  </si>
  <si>
    <t>Fair Value, Assets and Liabilities Measured on Recurring and Nonrecurring Basis [Line Items]</t>
  </si>
  <si>
    <t>Fair Value on a Recurring Basis</t>
  </si>
  <si>
    <t>Total assets valued at fair value</t>
  </si>
  <si>
    <t>Contingent earn-out liability</t>
  </si>
  <si>
    <t>Total liabilities, valued at fair value</t>
  </si>
  <si>
    <t>Fair Value on a Recurring Basis | Liability of price protection programs</t>
  </si>
  <si>
    <t>Fair Value on a Recurring Basis | Liability on margin accounts</t>
  </si>
  <si>
    <t>Fair Value on a Recurring Basis | Open sale and purchase commitments</t>
  </si>
  <si>
    <t>Fair Value on a Recurring Basis | Future contracts</t>
  </si>
  <si>
    <t>Fair Value on a Recurring Basis | Forward contracts</t>
  </si>
  <si>
    <t>Fair Value on a Recurring Basis | Derivative assets — open sale and purchase commitments, net</t>
  </si>
  <si>
    <t>Fair Value on a Recurring Basis | Options Held</t>
  </si>
  <si>
    <t>Fair Value on a Recurring Basis | Level 1</t>
  </si>
  <si>
    <t>Fair Value on a Recurring Basis | Level 1 | Liability of price protection programs</t>
  </si>
  <si>
    <t>Fair Value on a Recurring Basis | Level 1 | Liability on margin accounts</t>
  </si>
  <si>
    <t>Fair Value on a Recurring Basis | Level 1 | Open sale and purchase commitments</t>
  </si>
  <si>
    <t>Fair Value on a Recurring Basis | Level 1 | Future contracts</t>
  </si>
  <si>
    <t>Fair Value on a Recurring Basis | Level 1 | Forward contracts</t>
  </si>
  <si>
    <t>Fair Value on a Recurring Basis | Level 1 | Derivative assets — open sale and purchase commitments, net</t>
  </si>
  <si>
    <t>Fair Value on a Recurring Basis | Level 1 | Options Held</t>
  </si>
  <si>
    <t>Fair Value on a Recurring Basis | Level 2</t>
  </si>
  <si>
    <t>Fair Value on a Recurring Basis | Level 2 | Liability of price protection programs</t>
  </si>
  <si>
    <t>Fair Value on a Recurring Basis | Level 2 | Liability on margin accounts</t>
  </si>
  <si>
    <t>Fair Value on a Recurring Basis | Level 2 | Open sale and purchase commitments</t>
  </si>
  <si>
    <t>Fair Value on a Recurring Basis | Level 2 | Future contracts</t>
  </si>
  <si>
    <t>Fair Value on a Recurring Basis | Level 2 | Forward contracts</t>
  </si>
  <si>
    <t>Fair Value on a Recurring Basis | Level 2 | Derivative assets — open sale and purchase commitments, net</t>
  </si>
  <si>
    <t>Fair Value on a Recurring Basis | Level 2 | Options Held</t>
  </si>
  <si>
    <t>Fair Value on a Recurring Basis | Level 3</t>
  </si>
  <si>
    <t>Fair Value on a Recurring Basis | Level 3 | Liability of price protection programs</t>
  </si>
  <si>
    <t>Fair Value on a Recurring Basis | Level 3 | Liability on margin accounts</t>
  </si>
  <si>
    <t>Fair Value on a Recurring Basis | Level 3 | Open sale and purchase commitments</t>
  </si>
  <si>
    <t>Fair Value on a Recurring Basis | Level 3 | Future contracts</t>
  </si>
  <si>
    <t>Fair Value on a Recurring Basis | Level 3 | Forward contracts</t>
  </si>
  <si>
    <t>Fair Value on a Recurring Basis | Level 3 | Derivative assets — open sale and purchase commitments, net</t>
  </si>
  <si>
    <t>Fair Value on a Recurring Basis | Level 3 | Options Held</t>
  </si>
  <si>
    <t>Assets and Liabilities, at Fair Value (Narrative) (Details) $ in Thousands</t>
  </si>
  <si>
    <t>Mar. 31, 2018USD ($)investment</t>
  </si>
  <si>
    <t>Jun. 30, 2017USD ($)</t>
  </si>
  <si>
    <t>Commemorative coins, held at lower of cost or market</t>
  </si>
  <si>
    <t>Number of investments | investment</t>
  </si>
  <si>
    <t>Equity and cost method investment</t>
  </si>
  <si>
    <t>Receivables (Details) - USD ($) $ in Thousands</t>
  </si>
  <si>
    <t>12 Months Ended</t>
  </si>
  <si>
    <t>Receivables, gross</t>
  </si>
  <si>
    <t>Less: allowance for doubtful accounts</t>
  </si>
  <si>
    <t>Allowance for Doubtful Accounts Receivable [Roll Forward]</t>
  </si>
  <si>
    <t>Beginning Balance</t>
  </si>
  <si>
    <t>Provision</t>
  </si>
  <si>
    <t>Charge-off</t>
  </si>
  <si>
    <t>Ending Balance</t>
  </si>
  <si>
    <t>Customer trade receivables</t>
  </si>
  <si>
    <t>Wholesale trade advances</t>
  </si>
  <si>
    <t>Due from brokers</t>
  </si>
  <si>
    <t>Goldline, LLC | Customer trade receivables</t>
  </si>
  <si>
    <t>Secured Loans Receivable (Summary of Carrying-value of Secured Loans) (Details) - USD ($) $ in Thousands</t>
  </si>
  <si>
    <t>Secured loans (current and long-term)</t>
  </si>
  <si>
    <t>Secured loans originated by company and with related party</t>
  </si>
  <si>
    <t>Secured loans originated</t>
  </si>
  <si>
    <t>Secured loans originated - with a related party</t>
  </si>
  <si>
    <t>Secured loans acquired</t>
  </si>
  <si>
    <t>Secured Loans Receivable (Loans Receivable and Credit Quality Indicators) (Details) - USD ($) $ in Thousands</t>
  </si>
  <si>
    <t>Secured loan</t>
  </si>
  <si>
    <t>Secured loan, percentage</t>
  </si>
  <si>
    <t>100.00%</t>
  </si>
  <si>
    <t>Secured loans (current)</t>
  </si>
  <si>
    <t>Bullion and Numismatic</t>
  </si>
  <si>
    <t>Secured loans (current), percentage</t>
  </si>
  <si>
    <t>Bullion and Numismatic | Loan-to-value of 75% or more</t>
  </si>
  <si>
    <t>57.90%</t>
  </si>
  <si>
    <t>66.20%</t>
  </si>
  <si>
    <t>Bullion and Numismatic | Loan-to-value of less than 75%</t>
  </si>
  <si>
    <t>42.10%</t>
  </si>
  <si>
    <t>33.80%</t>
  </si>
  <si>
    <t>Bullion</t>
  </si>
  <si>
    <t>68.30%</t>
  </si>
  <si>
    <t>67.70%</t>
  </si>
  <si>
    <t>Numismatic and semi-numismatic</t>
  </si>
  <si>
    <t>31.70%</t>
  </si>
  <si>
    <t>32.30%</t>
  </si>
  <si>
    <t>Secured Loans Receivable (Narrative) (Details)</t>
  </si>
  <si>
    <t>Mar. 31, 2018USD ($)classloan</t>
  </si>
  <si>
    <t>Mar. 31, 2017USD ($)</t>
  </si>
  <si>
    <t>Jun. 30, 2017USD ($)loan</t>
  </si>
  <si>
    <t>Unamortized loan commitment and origination fees and unamortized discounts or premiums</t>
  </si>
  <si>
    <t>Loans receivable average effective rate of interest (percentage)</t>
  </si>
  <si>
    <t>9.60%</t>
  </si>
  <si>
    <t>9.20%</t>
  </si>
  <si>
    <t>Number of classes of receivables | class</t>
  </si>
  <si>
    <t>Loans receivable payment terms for interest</t>
  </si>
  <si>
    <t>30 days</t>
  </si>
  <si>
    <t>Delinquent period</t>
  </si>
  <si>
    <t>Loan receivable liquidation period post default</t>
  </si>
  <si>
    <t>90 days</t>
  </si>
  <si>
    <t>Number of loans | loan</t>
  </si>
  <si>
    <t>Loan impairment costs</t>
  </si>
  <si>
    <t>Secured loans-to-value percentage</t>
  </si>
  <si>
    <t>Inventories (Summary of Inventories) (Details) - USD ($) $ in Thousands</t>
  </si>
  <si>
    <t>Inventory [Line Items]</t>
  </si>
  <si>
    <t>Inventory held for sale</t>
  </si>
  <si>
    <t>Repurchase arrangements with customers</t>
  </si>
  <si>
    <t>Consignment arrangements with customers</t>
  </si>
  <si>
    <t>Borrowed precious metals</t>
  </si>
  <si>
    <t>Product financing arrangements, restricted</t>
  </si>
  <si>
    <t>Inventories (Narrative) (Details) - USD ($) $ in Thousands</t>
  </si>
  <si>
    <t>Borrowed precious metals from suppliers</t>
  </si>
  <si>
    <t>Product financing arrangement, restricted</t>
  </si>
  <si>
    <t>Unrealized gains (losses) included in inventory balance</t>
  </si>
  <si>
    <t>Premium on metals position</t>
  </si>
  <si>
    <t>Plant, Property and Equipment (Summary of PPE) (Details) - USD ($) $ in Thousands</t>
  </si>
  <si>
    <t>Property and equipment, gross</t>
  </si>
  <si>
    <t>Less: accumulated depreciation</t>
  </si>
  <si>
    <t>Depreciation</t>
  </si>
  <si>
    <t>Office furniture, and fixtures</t>
  </si>
  <si>
    <t>Computer equipment</t>
  </si>
  <si>
    <t>Computer software</t>
  </si>
  <si>
    <t>Plant equipment</t>
  </si>
  <si>
    <t>Building</t>
  </si>
  <si>
    <t>Leasehold improvements</t>
  </si>
  <si>
    <t>Property and equipment not placed in service</t>
  </si>
  <si>
    <t>Land</t>
  </si>
  <si>
    <t>Goodwill and Intangible Assets (Intangible Assets) (Details) - USD ($) $ in Thousands</t>
  </si>
  <si>
    <t>Indefinite-lived Intangible Assets [Line Items]</t>
  </si>
  <si>
    <t>Gross carrying amount - finite lived intangible</t>
  </si>
  <si>
    <t>Accumulated Amortization</t>
  </si>
  <si>
    <t>Net book value - finite lived intangible</t>
  </si>
  <si>
    <t>Existing customer relationships</t>
  </si>
  <si>
    <t>Non-compete and other</t>
  </si>
  <si>
    <t>Employment agreement</t>
  </si>
  <si>
    <t>Estimated useful lives</t>
  </si>
  <si>
    <t>Intangibles subject to amortization</t>
  </si>
  <si>
    <t>Trade Name</t>
  </si>
  <si>
    <t>Gross carrying amount - indefinite lived intangible</t>
  </si>
  <si>
    <t>Minimum | Existing customer relationships</t>
  </si>
  <si>
    <t>5 years</t>
  </si>
  <si>
    <t>Minimum | Non-compete and other</t>
  </si>
  <si>
    <t>Maximum | Existing customer relationships</t>
  </si>
  <si>
    <t>Maximum | Non-compete and other</t>
  </si>
  <si>
    <t>Goodwill and Intangible Assets (Future Amortization Expense) (Details) $ in Thousands</t>
  </si>
  <si>
    <t>2018 (3 months remaining)</t>
  </si>
  <si>
    <t>Thereafter</t>
  </si>
  <si>
    <t>Goodwill and Intangible Assets (Narrative) (Details) - USD ($) $ in Thousands</t>
  </si>
  <si>
    <t>Finite-Lived Intangible Assets [Line Items]</t>
  </si>
  <si>
    <t>Amortization expense related to intangible assets</t>
  </si>
  <si>
    <t>SilverTowne Mint</t>
  </si>
  <si>
    <t>Intangibles acquired</t>
  </si>
  <si>
    <t>Goodwill acquired</t>
  </si>
  <si>
    <t>Long-Term Investments (Details) $ in Thousands</t>
  </si>
  <si>
    <t>Equity method investment</t>
  </si>
  <si>
    <t>Cost method investment</t>
  </si>
  <si>
    <t>Ownership percentage, equity method investment</t>
  </si>
  <si>
    <t>20.60%</t>
  </si>
  <si>
    <t>Income (loss) from equity method investment</t>
  </si>
  <si>
    <t>Ownership percentage, cost method investment</t>
  </si>
  <si>
    <t>2.50%</t>
  </si>
  <si>
    <t>Accounts Payable (Details) - USD ($) $ in Thousands</t>
  </si>
  <si>
    <t>Trade payables to customers</t>
  </si>
  <si>
    <t>Advances from customers</t>
  </si>
  <si>
    <t>Liability on deferred revenue</t>
  </si>
  <si>
    <t>Other accounts payable</t>
  </si>
  <si>
    <t>Derivative Instruments and Hedging Transactions (Offsetting Assets and Liabilities) (Details) - USD ($) $ in Thousands</t>
  </si>
  <si>
    <t>Nettable derivative assets:</t>
  </si>
  <si>
    <t>Gross derivative receivable</t>
  </si>
  <si>
    <t>Amounts Netted</t>
  </si>
  <si>
    <t>Cash Collateral Pledge</t>
  </si>
  <si>
    <t>Net derivative receivable</t>
  </si>
  <si>
    <t>Nettable derivative liabilities:</t>
  </si>
  <si>
    <t>Gross derivative payable</t>
  </si>
  <si>
    <t>Net derivative payables</t>
  </si>
  <si>
    <t>Open sale and purchase commitments</t>
  </si>
  <si>
    <t>Margin accounts</t>
  </si>
  <si>
    <t>Liability of price protection programs</t>
  </si>
  <si>
    <t>Options Held</t>
  </si>
  <si>
    <t>Future contracts</t>
  </si>
  <si>
    <t>Forward contracts</t>
  </si>
  <si>
    <t>Derivative Instruments and Hedging Transactions (Realized Gain (Loss)) (Details) - USD ($) $ in Thousands</t>
  </si>
  <si>
    <t>Derivative [Line Items]</t>
  </si>
  <si>
    <t>Gains (losses) on derivative instruments:</t>
  </si>
  <si>
    <t>Futures Commodity And Forwards Contracts And Open Purchase And Sale Commitments</t>
  </si>
  <si>
    <t>Unrealized gains (losses) on open future commodity and forward contracts and open sale and purchase commitments, net</t>
  </si>
  <si>
    <t>Commodity Contract</t>
  </si>
  <si>
    <t>Realized (losses) gains on future commodity contracts, net</t>
  </si>
  <si>
    <t>Derivative Instruments and Hedging Transactions (Hedging of Precious Metals Inventory) (Details) - USD ($) $ in Thousands</t>
  </si>
  <si>
    <t>Derivatives, Fair Value [Line Items]</t>
  </si>
  <si>
    <t>Commemorative coin inventory, held at lower of cost or market</t>
  </si>
  <si>
    <t>Inventory value not hedged</t>
  </si>
  <si>
    <t>Commitments at market:</t>
  </si>
  <si>
    <t>Open inventory purchase commitments</t>
  </si>
  <si>
    <t>Open inventory sales commitments</t>
  </si>
  <si>
    <t>Margin sale commitments</t>
  </si>
  <si>
    <t>In-transit inventory no longer subject to market risk</t>
  </si>
  <si>
    <t>Unhedgable premiums on open commitment positions</t>
  </si>
  <si>
    <t>Advances on industrial metals</t>
  </si>
  <si>
    <t>Inventory subject to price risk</t>
  </si>
  <si>
    <t>Inventory subject to derivative financial instruments:</t>
  </si>
  <si>
    <t>Market value of derivative financial instruments</t>
  </si>
  <si>
    <t>Net inventory subject to commodity price risk</t>
  </si>
  <si>
    <t>Precious metals forward contracts at market values</t>
  </si>
  <si>
    <t>Precious metals futures contracts at market values</t>
  </si>
  <si>
    <t>Derivative Instruments and Hedging Transactions (Outstanding Commitments) (Details) - USD ($) $ in Thousands</t>
  </si>
  <si>
    <t>Purchase commitments</t>
  </si>
  <si>
    <t>Sales commitments</t>
  </si>
  <si>
    <t>Margin sales commitments</t>
  </si>
  <si>
    <t>Open derivative contracts</t>
  </si>
  <si>
    <t>Derivative Instruments and Hedging Transactions (Exchange Rate Management) (Details) - USD ($) $ in Thousands</t>
  </si>
  <si>
    <t>Derivative open positions expected settlement period</t>
  </si>
  <si>
    <t>Foreign Exchange</t>
  </si>
  <si>
    <t>Open inventory sale commitments</t>
  </si>
  <si>
    <t>Income Taxes (Income Before Income Tax Provision) (Details) - USD ($) $ in Thousands</t>
  </si>
  <si>
    <t>Income before provision for income taxes</t>
  </si>
  <si>
    <t>Income Taxes (Components of Income Tax Expense (Benefit) (Details) - USD ($) $ in Thousands</t>
  </si>
  <si>
    <t>Current:</t>
  </si>
  <si>
    <t>Federal</t>
  </si>
  <si>
    <t>State and local</t>
  </si>
  <si>
    <t>Foreign</t>
  </si>
  <si>
    <t>Income Taxes (Reconciliation) (Details)</t>
  </si>
  <si>
    <t>Effective tax rate</t>
  </si>
  <si>
    <t>54.40%</t>
  </si>
  <si>
    <t>(39.00%)</t>
  </si>
  <si>
    <t>41.80%</t>
  </si>
  <si>
    <t>(36.80%)</t>
  </si>
  <si>
    <t>Income Taxes (Narrative) (Details) - USD ($) $ in Thousands</t>
  </si>
  <si>
    <t>Jun. 30, 2018</t>
  </si>
  <si>
    <t>Operating Loss Carryforwards [Line Items]</t>
  </si>
  <si>
    <t>Provisional decrease</t>
  </si>
  <si>
    <t>Net adjustment to deferred income tax</t>
  </si>
  <si>
    <t>Valuation allowance</t>
  </si>
  <si>
    <t>U.S.</t>
  </si>
  <si>
    <t>State and Local Jurisdiction</t>
  </si>
  <si>
    <t>Operating loss carryforwards</t>
  </si>
  <si>
    <t>Tax effected</t>
  </si>
  <si>
    <t>Scenario, Forecast</t>
  </si>
  <si>
    <t>Blended tax rate</t>
  </si>
  <si>
    <t>28.06%</t>
  </si>
  <si>
    <t>Related Party Transactions (Details) - USD ($)</t>
  </si>
  <si>
    <t>Mar. 01, 2018</t>
  </si>
  <si>
    <t>Sep. 19, 2017</t>
  </si>
  <si>
    <t>Related Party Transaction [Line Items]</t>
  </si>
  <si>
    <t>Receivable</t>
  </si>
  <si>
    <t>Payables</t>
  </si>
  <si>
    <t>Unamortized loan funding fee</t>
  </si>
  <si>
    <t>Sales</t>
  </si>
  <si>
    <t>Purchases</t>
  </si>
  <si>
    <t>March1, 2018 Loan Agreement</t>
  </si>
  <si>
    <t>Lease and Finance Receivable, Line of Credit, Maximum Available</t>
  </si>
  <si>
    <t>Participation interest, percentage of net profits realized on sale</t>
  </si>
  <si>
    <t>10.00%</t>
  </si>
  <si>
    <t>Former Parent</t>
  </si>
  <si>
    <t>Former Parent | March1, 2018 Loan Agreement</t>
  </si>
  <si>
    <t>Short term loan receivable</t>
  </si>
  <si>
    <t>Former Parent | September 19, 2017 Loan Agreement</t>
  </si>
  <si>
    <t>Equity method investee</t>
  </si>
  <si>
    <t>Accounts receivable</t>
  </si>
  <si>
    <t>Affiliated entities</t>
  </si>
  <si>
    <t>Affiliated entities | Interest Income from Secured Loans Receivable</t>
  </si>
  <si>
    <t>Affiliated entities | Interest Income from Finance Products</t>
  </si>
  <si>
    <t>Affiliated entities | Interest Expense Incurred Related to Notes Payable</t>
  </si>
  <si>
    <t>Affiliated entities | Interest Expense Incurred Related to Long-term Debt Obligation</t>
  </si>
  <si>
    <t>Goldline Lenders</t>
  </si>
  <si>
    <t>Debt instrument, face amount</t>
  </si>
  <si>
    <t>Long-term debt</t>
  </si>
  <si>
    <t>Financing Agreements (Details) - USD ($)</t>
  </si>
  <si>
    <t>Apr. 30, 2018</t>
  </si>
  <si>
    <t>Mar. 31, 2016</t>
  </si>
  <si>
    <t>Schedule Of Financing Arrangements [Line Items]</t>
  </si>
  <si>
    <t>Interest expense, notes payable</t>
  </si>
  <si>
    <t>Percentage of total expense recognized</t>
  </si>
  <si>
    <t>6.20%</t>
  </si>
  <si>
    <t>5.20%</t>
  </si>
  <si>
    <t>Effective rate of interest</t>
  </si>
  <si>
    <t>9.19%</t>
  </si>
  <si>
    <t>9.30%</t>
  </si>
  <si>
    <t>Product financing obligation</t>
  </si>
  <si>
    <t>Line of Credit | Trading credit facility</t>
  </si>
  <si>
    <t>64.50%</t>
  </si>
  <si>
    <t>59.90%</t>
  </si>
  <si>
    <t>64.30%</t>
  </si>
  <si>
    <t>3.97%</t>
  </si>
  <si>
    <t>3.22%</t>
  </si>
  <si>
    <t>3.85%</t>
  </si>
  <si>
    <t>3.08%</t>
  </si>
  <si>
    <t>Line of Credit | Trading credit facility | A-Mark | Trading credit facility</t>
  </si>
  <si>
    <t>Line of credit, current borrowing capacity</t>
  </si>
  <si>
    <t>Line of credit, accordion option</t>
  </si>
  <si>
    <t>Payments of financing costs</t>
  </si>
  <si>
    <t>Accumulated amortization of loan cost</t>
  </si>
  <si>
    <t>Variable rate basis</t>
  </si>
  <si>
    <t>one-month LIBOR</t>
  </si>
  <si>
    <t>Credit facility, interest rate at period end</t>
  </si>
  <si>
    <t>1.88%</t>
  </si>
  <si>
    <t>1.17%</t>
  </si>
  <si>
    <t>Borrowings due on demand</t>
  </si>
  <si>
    <t>Borrowings available</t>
  </si>
  <si>
    <t>Line of credit facility, tangible net worth financial covenant</t>
  </si>
  <si>
    <t>LIBOR | Line of Credit | Revolving Credit Facility</t>
  </si>
  <si>
    <t>Variable rate</t>
  </si>
  <si>
    <t>LIBOR | Line of Credit | Bridge Loan</t>
  </si>
  <si>
    <t>4.50%</t>
  </si>
  <si>
    <t>Subsequent Event | Line of Credit | Trading credit facility | A-Mark | Trading credit facility</t>
  </si>
  <si>
    <t>Line of credit facility, temporary increase</t>
  </si>
  <si>
    <t>Financing Agreements (Subordinate Debt Financing) (Details) - USD ($)</t>
  </si>
  <si>
    <t>Debt Instrument [Line Items]</t>
  </si>
  <si>
    <t>Unamortized debt issuance expense</t>
  </si>
  <si>
    <t>Debt issuance costs, net</t>
  </si>
  <si>
    <t>Debt issuance costs, estimated, based on discounted cash flow model</t>
  </si>
  <si>
    <t>Affiliates | Goldline, LLC</t>
  </si>
  <si>
    <t>Chief Executive Officer, Director and principal stockholder | Gregory N. Roberts | Goldline, LLC</t>
  </si>
  <si>
    <t>Principal stockholder | William D. Richardson | Goldline, LLC</t>
  </si>
  <si>
    <t>Chairman of the Board and Director | Jeffrey D. Benjamin | Goldline, LLC</t>
  </si>
  <si>
    <t>Director | Ellis Landau | Goldline, LLC</t>
  </si>
  <si>
    <t>Director | William Montgomery | Goldline, LLC</t>
  </si>
  <si>
    <t>Director | Jess Ravich | Goldline, LLC</t>
  </si>
  <si>
    <t>Non-affiliated members | Goldline, LLC</t>
  </si>
  <si>
    <t>Silver Bow Ventures, LLC | Gregory N. Roberts</t>
  </si>
  <si>
    <t>Ownership percentage</t>
  </si>
  <si>
    <t>50.00%</t>
  </si>
  <si>
    <t>Percentage of indebtedness (percentage)</t>
  </si>
  <si>
    <t>Silver Bow Ventures, LLC | William D. Richardson</t>
  </si>
  <si>
    <t>Libra Securities Holdings, LLC | Jess Ravich</t>
  </si>
  <si>
    <t>Loans Payable | Goldline, LLC</t>
  </si>
  <si>
    <t>Stated interest rate (in percentage)</t>
  </si>
  <si>
    <t>8.50%</t>
  </si>
  <si>
    <t>Debt instrument, additional interest, percentage of total principal (in percentage)</t>
  </si>
  <si>
    <t>3.00%</t>
  </si>
  <si>
    <t>Debt instrument, additional interest, percentage of cumulative three year EBITDA (in percentage)</t>
  </si>
  <si>
    <t>Debt instrument, additional interest, percentage of cumulative three year EBITDA, amount</t>
  </si>
  <si>
    <t>Debt instrument, term (years)</t>
  </si>
  <si>
    <t>Commitments and Contingencies (Narrative) (Details)</t>
  </si>
  <si>
    <t>Mar. 31, 2018USD ($)ft²employee$ / ft²</t>
  </si>
  <si>
    <t>Operating Leased Assets [Line Items]</t>
  </si>
  <si>
    <t>Term of lease (in years)</t>
  </si>
  <si>
    <t>Letters of credit outstanding | $</t>
  </si>
  <si>
    <t>El Segundo, California</t>
  </si>
  <si>
    <t>Area under lease (sqft) | ft²</t>
  </si>
  <si>
    <t>Rent expense (usd per sqft) | $ / ft²</t>
  </si>
  <si>
    <t>7 years</t>
  </si>
  <si>
    <t>Annual increase, percentage</t>
  </si>
  <si>
    <t>Number of employees | employee</t>
  </si>
  <si>
    <t>Maximum annual contributions per employee, percent</t>
  </si>
  <si>
    <t>90.00%</t>
  </si>
  <si>
    <t>Employer matching contribution, percent of match, percentage</t>
  </si>
  <si>
    <t>30.00%</t>
  </si>
  <si>
    <t>Stockholders' Equity (Dividends and Narrative) (Details) - USD ($)</t>
  </si>
  <si>
    <t>Nov. 02, 2017</t>
  </si>
  <si>
    <t>Share-based Compensation Arrangement by Share-based Payment Award [Line Items]</t>
  </si>
  <si>
    <t>Dividends paid (usd per share)</t>
  </si>
  <si>
    <t>Share-based compensation expense</t>
  </si>
  <si>
    <t>Compensation expense not yet recognized</t>
  </si>
  <si>
    <t>Compensation expense not yet recognized, period for recognition (in years)</t>
  </si>
  <si>
    <t>1 year 10 months 16 days</t>
  </si>
  <si>
    <t>Stock Appreciation Rights (SARs)</t>
  </si>
  <si>
    <t>Expiration period</t>
  </si>
  <si>
    <t>10 years</t>
  </si>
  <si>
    <t>2014 Stock Award and Incentive Plan</t>
  </si>
  <si>
    <t>Number of additional shares authorized (shares)</t>
  </si>
  <si>
    <t>Maximum amount of shares per employee (shares)</t>
  </si>
  <si>
    <t>Shares granted under the plan (shares)</t>
  </si>
  <si>
    <t>Non Employee Director Except Chairman of the Board | 2014 Stock Award and Incentive Plan</t>
  </si>
  <si>
    <t>Maximum grant date fair value</t>
  </si>
  <si>
    <t>Chairman of the Board and Director | 2014 Stock Award and Incentive Plan</t>
  </si>
  <si>
    <t>Stockholders' Equity (Option Activity Rollforward) (Details) - USD ($) $ / shares in Units, $ in Thousands</t>
  </si>
  <si>
    <t>Options</t>
  </si>
  <si>
    <t>Options, beginning balance (shares)</t>
  </si>
  <si>
    <t>Granted through stock option plan (shares)</t>
  </si>
  <si>
    <t>Cancellations, expirations and forfeitures (shares)</t>
  </si>
  <si>
    <t>Options, ending balance (shares)</t>
  </si>
  <si>
    <t>Shares exercisable at end of the period</t>
  </si>
  <si>
    <t>Weighted Average Exercise Price Per Share</t>
  </si>
  <si>
    <t>Beginning balance (in dollars per share)</t>
  </si>
  <si>
    <t>Granted through stock option plan (in dollars per share)</t>
  </si>
  <si>
    <t>Cancellations, expirations and forfeitures (usd per share)</t>
  </si>
  <si>
    <t>Ending balance (in dollars per share)</t>
  </si>
  <si>
    <t>Shares exercisable at end of period (in dollars per share)</t>
  </si>
  <si>
    <t>Intrinsic value, balance</t>
  </si>
  <si>
    <t>Intrinsic Value, Shares exercisable at end of period</t>
  </si>
  <si>
    <t>Outstanding, weighted average grant date fair value (in dollars per share)</t>
  </si>
  <si>
    <t>Exercisable, weighted average grant date fair value (in dollars per share)</t>
  </si>
  <si>
    <t>Stockholders' Equity (Options Outstanding, Range of Exercise Prices and Other Details) (Details) - $ / shares</t>
  </si>
  <si>
    <t>Share-based Compensation, Shares Authorized under Stock Option Plans, Exercise Price Range [Line Items]</t>
  </si>
  <si>
    <t>Stock options outstanding, Number of Shares Outstanding (shares)</t>
  </si>
  <si>
    <t>Stock options outstanding, Weighted Average Remaining Contractual Life</t>
  </si>
  <si>
    <t>7 years 4 months 3 days</t>
  </si>
  <si>
    <t>Stock options outstanding, Weighted Average Exercise Price (in dollars per share)</t>
  </si>
  <si>
    <t>Stock options exercisable, Number of Shares Exercisable (shares)</t>
  </si>
  <si>
    <t>Stock options exercisable, Weighted Average Remaining Contractual Life</t>
  </si>
  <si>
    <t>6 years 2 months 28 days</t>
  </si>
  <si>
    <t>Stock options exercisable, Weighted Average Exercise Price (in dollars per share)</t>
  </si>
  <si>
    <t>Price Range $0 - $10.00</t>
  </si>
  <si>
    <t>Exercise Price Ranges, lower range limit (in dollars per share)</t>
  </si>
  <si>
    <t>Exercise Price Ranges, upper range limit (in dollars per share)</t>
  </si>
  <si>
    <t>4 years 7 months 7 days</t>
  </si>
  <si>
    <t>Price Range $10.01 - $15.00</t>
  </si>
  <si>
    <t>4 years 6 months 12 days</t>
  </si>
  <si>
    <t>Price Range $15.01 - $25.00</t>
  </si>
  <si>
    <t>8 years 5 months 21 days</t>
  </si>
  <si>
    <t>8 years 4 months 28 days</t>
  </si>
  <si>
    <t>Price Range $25.01 - 60.00</t>
  </si>
  <si>
    <t>7 years 10 months 23 days</t>
  </si>
  <si>
    <t>Customer and Supplier Concentrations (Details) - USD ($) $ in Thousands</t>
  </si>
  <si>
    <t>Concentration Risk [Line Items]</t>
  </si>
  <si>
    <t>Customer concentrations</t>
  </si>
  <si>
    <t>Concentration risk, percentage</t>
  </si>
  <si>
    <t>Revenue | Customer concentrations</t>
  </si>
  <si>
    <t>50.50%</t>
  </si>
  <si>
    <t>35.70%</t>
  </si>
  <si>
    <t>48.70%</t>
  </si>
  <si>
    <t>37.00%</t>
  </si>
  <si>
    <t>HSBC Bank USA | Revenue | Customer concentrations</t>
  </si>
  <si>
    <t>30.40%</t>
  </si>
  <si>
    <t>17.00%</t>
  </si>
  <si>
    <t>26.10%</t>
  </si>
  <si>
    <t>22.40%</t>
  </si>
  <si>
    <t>Mitsubishi Intl. Corp. | Revenue | Customer concentrations</t>
  </si>
  <si>
    <t>20.10%</t>
  </si>
  <si>
    <t>18.70%</t>
  </si>
  <si>
    <t>22.60%</t>
  </si>
  <si>
    <t>14.60%</t>
  </si>
  <si>
    <t>Segment and Geographic Information (Details) - USD ($) $ in Thousands</t>
  </si>
  <si>
    <t>Segment Reporting Information [Line Items]</t>
  </si>
  <si>
    <t>Gross margin percentage by segment</t>
  </si>
  <si>
    <t>0.372%</t>
  </si>
  <si>
    <t>0.424%</t>
  </si>
  <si>
    <t>0.405%</t>
  </si>
  <si>
    <t>0.446%</t>
  </si>
  <si>
    <t>General and administrative expenses</t>
  </si>
  <si>
    <t>Other income, net</t>
  </si>
  <si>
    <t>Total inventories</t>
  </si>
  <si>
    <t>Assets</t>
  </si>
  <si>
    <t>Long term assets</t>
  </si>
  <si>
    <t>Total capital expenditures on property and equipment</t>
  </si>
  <si>
    <t>United States</t>
  </si>
  <si>
    <t>Europe</t>
  </si>
  <si>
    <t>North America, excluding United States</t>
  </si>
  <si>
    <t>Asia</t>
  </si>
  <si>
    <t>Asia Pacific</t>
  </si>
  <si>
    <t>Africa</t>
  </si>
  <si>
    <t>Australia</t>
  </si>
  <si>
    <t>Wholesale Trading &amp; Ancillary Services</t>
  </si>
  <si>
    <t>0.341%</t>
  </si>
  <si>
    <t>0.338%</t>
  </si>
  <si>
    <t>Direct Sales</t>
  </si>
  <si>
    <t>3.838%</t>
  </si>
  <si>
    <t>7.127%</t>
  </si>
  <si>
    <t>Intersegment Eliminations</t>
  </si>
  <si>
    <t>Subsequent Events (Details)</t>
  </si>
  <si>
    <t>Apr. 26, 2018shares</t>
  </si>
  <si>
    <t>Subsequent Event</t>
  </si>
  <si>
    <t>Subsequent Event [Line Items]</t>
  </si>
  <si>
    <t>Number of shares authorized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15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031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67</v>
      </c>
    </row>
    <row r="4" spans="1:2">
      <c r="A4" s="4" t="s">
        <v>12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71</v>
      </c>
    </row>
    <row r="4" spans="1:2">
      <c r="A4" s="4" t="s">
        <v>32</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41</v>
      </c>
      <c r="C3" s="7" t="n">
        <v>13059</v>
      </c>
    </row>
    <row r="4" spans="1:3">
      <c r="A4" s="4" t="s">
        <v>28</v>
      </c>
      <c r="B4" s="5" t="n">
        <v>41260</v>
      </c>
      <c r="C4" s="5" t="n">
        <v>39295</v>
      </c>
    </row>
    <row r="5" spans="1:3">
      <c r="A5" s="4" t="s">
        <v>29</v>
      </c>
      <c r="B5" s="5" t="n">
        <v>7635</v>
      </c>
      <c r="C5" s="5" t="n">
        <v>17587</v>
      </c>
    </row>
    <row r="6" spans="1:3">
      <c r="A6" s="4" t="s">
        <v>30</v>
      </c>
      <c r="B6" s="5" t="n">
        <v>109493</v>
      </c>
      <c r="C6" s="5" t="n">
        <v>91238</v>
      </c>
    </row>
    <row r="7" spans="1:3">
      <c r="A7" s="3" t="s">
        <v>31</v>
      </c>
    </row>
    <row r="8" spans="1:3">
      <c r="A8" s="4" t="s">
        <v>32</v>
      </c>
      <c r="B8" s="5" t="n">
        <v>402047</v>
      </c>
      <c r="C8" s="5" t="n">
        <v>149316</v>
      </c>
    </row>
    <row r="9" spans="1:3">
      <c r="A9" s="4" t="s">
        <v>33</v>
      </c>
      <c r="B9" s="5" t="n">
        <v>97370</v>
      </c>
      <c r="C9" s="5" t="n">
        <v>135343</v>
      </c>
    </row>
    <row r="10" spans="1:3">
      <c r="A10" s="4" t="s">
        <v>34</v>
      </c>
      <c r="B10" s="5" t="n">
        <v>499417</v>
      </c>
      <c r="C10" s="5" t="n">
        <v>284659</v>
      </c>
    </row>
    <row r="11" spans="1:3">
      <c r="A11" s="4" t="s">
        <v>35</v>
      </c>
      <c r="B11" s="5" t="n">
        <v>1521</v>
      </c>
      <c r="C11" s="5" t="n">
        <v>0</v>
      </c>
    </row>
    <row r="12" spans="1:3">
      <c r="A12" s="4" t="s">
        <v>36</v>
      </c>
      <c r="B12" s="5" t="n">
        <v>3509</v>
      </c>
      <c r="C12" s="5" t="n">
        <v>1183</v>
      </c>
    </row>
    <row r="13" spans="1:3">
      <c r="A13" s="4" t="s">
        <v>37</v>
      </c>
      <c r="B13" s="5" t="n">
        <v>667776</v>
      </c>
      <c r="C13" s="5" t="n">
        <v>447021</v>
      </c>
    </row>
    <row r="14" spans="1:3">
      <c r="A14" s="4" t="s">
        <v>38</v>
      </c>
      <c r="B14" s="5" t="n">
        <v>7863</v>
      </c>
      <c r="C14" s="5" t="n">
        <v>6607</v>
      </c>
    </row>
    <row r="15" spans="1:3">
      <c r="A15" s="4" t="s">
        <v>39</v>
      </c>
      <c r="B15" s="5" t="n">
        <v>10331</v>
      </c>
      <c r="C15" s="5" t="n">
        <v>8881</v>
      </c>
    </row>
    <row r="16" spans="1:3">
      <c r="A16" s="4" t="s">
        <v>40</v>
      </c>
      <c r="B16" s="5" t="n">
        <v>8405</v>
      </c>
      <c r="C16" s="5" t="n">
        <v>4065</v>
      </c>
    </row>
    <row r="17" spans="1:3">
      <c r="A17" s="4" t="s">
        <v>41</v>
      </c>
      <c r="B17" s="5" t="n">
        <v>8245</v>
      </c>
      <c r="C17" s="5" t="n">
        <v>7967</v>
      </c>
    </row>
    <row r="18" spans="1:3">
      <c r="A18" s="4" t="s">
        <v>42</v>
      </c>
      <c r="B18" s="5" t="n">
        <v>4198</v>
      </c>
      <c r="C18" s="5" t="n">
        <v>3959</v>
      </c>
    </row>
    <row r="19" spans="1:3">
      <c r="A19" s="4" t="s">
        <v>43</v>
      </c>
      <c r="B19" s="5" t="n">
        <v>706818</v>
      </c>
      <c r="C19" s="5" t="n">
        <v>478500</v>
      </c>
    </row>
    <row r="20" spans="1:3">
      <c r="A20" s="3" t="s">
        <v>44</v>
      </c>
    </row>
    <row r="21" spans="1:3">
      <c r="A21" s="4" t="s">
        <v>45</v>
      </c>
      <c r="B21" s="5" t="n">
        <v>210000</v>
      </c>
      <c r="C21" s="5" t="n">
        <v>180000</v>
      </c>
    </row>
    <row r="22" spans="1:3">
      <c r="A22" s="4" t="s">
        <v>46</v>
      </c>
      <c r="B22" s="5" t="n">
        <v>243295</v>
      </c>
      <c r="C22" s="5" t="n">
        <v>5625</v>
      </c>
    </row>
    <row r="23" spans="1:3">
      <c r="A23" s="4" t="s">
        <v>47</v>
      </c>
      <c r="B23" s="5" t="n">
        <v>97370</v>
      </c>
      <c r="C23" s="5" t="n">
        <v>135343</v>
      </c>
    </row>
    <row r="24" spans="1:3">
      <c r="A24" s="4" t="s">
        <v>48</v>
      </c>
      <c r="B24" s="5" t="n">
        <v>51833</v>
      </c>
      <c r="C24" s="5" t="n">
        <v>41947</v>
      </c>
    </row>
    <row r="25" spans="1:3">
      <c r="A25" s="4" t="s">
        <v>49</v>
      </c>
      <c r="B25" s="5" t="n">
        <v>18171</v>
      </c>
      <c r="C25" s="5" t="n">
        <v>34582</v>
      </c>
    </row>
    <row r="26" spans="1:3">
      <c r="A26" s="4" t="s">
        <v>50</v>
      </c>
      <c r="B26" s="5" t="n">
        <v>0</v>
      </c>
      <c r="C26" s="5" t="n">
        <v>500</v>
      </c>
    </row>
    <row r="27" spans="1:3">
      <c r="A27" s="4" t="s">
        <v>51</v>
      </c>
      <c r="B27" s="5" t="n">
        <v>6042</v>
      </c>
      <c r="C27" s="5" t="n">
        <v>4945</v>
      </c>
    </row>
    <row r="28" spans="1:3">
      <c r="A28" s="4" t="s">
        <v>52</v>
      </c>
      <c r="B28" s="5" t="n">
        <v>0</v>
      </c>
      <c r="C28" s="5" t="n">
        <v>1418</v>
      </c>
    </row>
    <row r="29" spans="1:3">
      <c r="A29" s="4" t="s">
        <v>53</v>
      </c>
      <c r="B29" s="5" t="n">
        <v>626711</v>
      </c>
      <c r="C29" s="5" t="n">
        <v>404360</v>
      </c>
    </row>
    <row r="30" spans="1:3">
      <c r="A30" s="4" t="s">
        <v>54</v>
      </c>
      <c r="B30" s="5" t="n">
        <v>6993</v>
      </c>
      <c r="C30" s="5" t="n">
        <v>0</v>
      </c>
    </row>
    <row r="31" spans="1:3">
      <c r="A31" s="4" t="s">
        <v>55</v>
      </c>
      <c r="B31" s="5" t="n">
        <v>1049</v>
      </c>
      <c r="C31" s="5" t="n">
        <v>1117</v>
      </c>
    </row>
    <row r="32" spans="1:3">
      <c r="A32" s="4" t="s">
        <v>56</v>
      </c>
      <c r="B32" s="5" t="n">
        <v>634753</v>
      </c>
      <c r="C32" s="5" t="n">
        <v>405477</v>
      </c>
    </row>
    <row r="33" spans="1:3">
      <c r="A33" s="4" t="s">
        <v>57</v>
      </c>
      <c r="B33" s="4" t="s">
        <v>58</v>
      </c>
      <c r="C33" s="4" t="s">
        <v>58</v>
      </c>
    </row>
    <row r="34" spans="1:3">
      <c r="A34" s="3" t="s">
        <v>59</v>
      </c>
    </row>
    <row r="35" spans="1:3">
      <c r="A35" s="4" t="s">
        <v>60</v>
      </c>
      <c r="B35" s="5" t="n">
        <v>0</v>
      </c>
      <c r="C35" s="5" t="n">
        <v>0</v>
      </c>
    </row>
    <row r="36" spans="1:3">
      <c r="A36" s="4" t="s">
        <v>61</v>
      </c>
      <c r="B36" s="5" t="n">
        <v>71</v>
      </c>
      <c r="C36" s="5" t="n">
        <v>71</v>
      </c>
    </row>
    <row r="37" spans="1:3">
      <c r="A37" s="4" t="s">
        <v>62</v>
      </c>
      <c r="B37" s="5" t="n">
        <v>24546</v>
      </c>
      <c r="C37" s="5" t="n">
        <v>23526</v>
      </c>
    </row>
    <row r="38" spans="1:3">
      <c r="A38" s="4" t="s">
        <v>63</v>
      </c>
      <c r="B38" s="5" t="n">
        <v>43947</v>
      </c>
      <c r="C38" s="5" t="n">
        <v>45994</v>
      </c>
    </row>
    <row r="39" spans="1:3">
      <c r="A39" s="4" t="s">
        <v>64</v>
      </c>
      <c r="B39" s="5" t="n">
        <v>68564</v>
      </c>
      <c r="C39" s="5" t="n">
        <v>69591</v>
      </c>
    </row>
    <row r="40" spans="1:3">
      <c r="A40" s="4" t="s">
        <v>65</v>
      </c>
      <c r="B40" s="5" t="n">
        <v>3501</v>
      </c>
      <c r="C40" s="5" t="n">
        <v>3432</v>
      </c>
    </row>
    <row r="41" spans="1:3">
      <c r="A41" s="4" t="s">
        <v>66</v>
      </c>
      <c r="B41" s="5" t="n">
        <v>72065</v>
      </c>
      <c r="C41" s="5" t="n">
        <v>73023</v>
      </c>
    </row>
    <row r="42" spans="1:3">
      <c r="A42" s="4" t="s">
        <v>67</v>
      </c>
      <c r="B42" s="7" t="n">
        <v>706818</v>
      </c>
      <c r="C42" s="7" t="n">
        <v>478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32</v>
      </c>
      <c r="B10" s="4" t="s">
        <v>225</v>
      </c>
    </row>
    <row r="11" spans="1:2">
      <c r="A11" s="4" t="s">
        <v>173</v>
      </c>
      <c r="B11" s="4" t="s">
        <v>226</v>
      </c>
    </row>
    <row r="12" spans="1:2">
      <c r="A12" s="4" t="s">
        <v>227</v>
      </c>
      <c r="B12" s="4" t="s">
        <v>228</v>
      </c>
    </row>
    <row r="13" spans="1:2">
      <c r="A13" s="4" t="s">
        <v>229</v>
      </c>
      <c r="B13" s="4" t="s">
        <v>230</v>
      </c>
    </row>
    <row r="14" spans="1:2">
      <c r="A14" s="4" t="s">
        <v>179</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188</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6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16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8" t="n">
        <v>0.01</v>
      </c>
      <c r="C3" s="8" t="n">
        <v>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40000000</v>
      </c>
      <c r="C8" s="5" t="n">
        <v>40000000</v>
      </c>
    </row>
    <row r="9" spans="1:3">
      <c r="A9" s="4" t="s">
        <v>76</v>
      </c>
      <c r="B9" s="5" t="n">
        <v>7031450</v>
      </c>
      <c r="C9" s="5" t="n">
        <v>7031450</v>
      </c>
    </row>
    <row r="10" spans="1:3">
      <c r="A10" s="4" t="s">
        <v>77</v>
      </c>
      <c r="B10" s="5" t="n">
        <v>7031450</v>
      </c>
      <c r="C10" s="5" t="n">
        <v>7031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6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74</v>
      </c>
    </row>
    <row r="4" spans="1:2">
      <c r="A4" s="4" t="s">
        <v>269</v>
      </c>
      <c r="B4" s="4" t="s">
        <v>270</v>
      </c>
    </row>
    <row r="5" spans="1:2">
      <c r="A5" s="4" t="s">
        <v>275</v>
      </c>
      <c r="B5" s="4" t="s">
        <v>276</v>
      </c>
    </row>
    <row r="6" spans="1:2">
      <c r="A6" s="4" t="s">
        <v>277</v>
      </c>
      <c r="B6" s="4" t="s">
        <v>278</v>
      </c>
    </row>
    <row r="7" spans="1:2">
      <c r="A7" s="4" t="s">
        <v>279</v>
      </c>
    </row>
    <row r="8" spans="1:2">
      <c r="A8" s="3" t="s">
        <v>274</v>
      </c>
    </row>
    <row r="9" spans="1:2">
      <c r="A9" s="4" t="s">
        <v>269</v>
      </c>
      <c r="B9"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7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174</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7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180</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183</v>
      </c>
    </row>
    <row r="4" spans="1:2">
      <c r="A4" s="4" t="s">
        <v>48</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186</v>
      </c>
    </row>
    <row r="4" spans="1:2">
      <c r="A4" s="4" t="s">
        <v>298</v>
      </c>
      <c r="B4" s="4" t="s">
        <v>299</v>
      </c>
    </row>
    <row r="5" spans="1:2">
      <c r="A5" s="4" t="s">
        <v>300</v>
      </c>
      <c r="B5" s="4" t="s">
        <v>299</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18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192</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994963</v>
      </c>
      <c r="C4" s="7" t="n">
        <v>1730845</v>
      </c>
      <c r="D4" s="7" t="n">
        <v>5839491</v>
      </c>
      <c r="E4" s="7" t="n">
        <v>5662859</v>
      </c>
    </row>
    <row r="5" spans="1:5">
      <c r="A5" s="4" t="s">
        <v>83</v>
      </c>
      <c r="B5" s="5" t="n">
        <v>1987536</v>
      </c>
      <c r="C5" s="5" t="n">
        <v>1723513</v>
      </c>
      <c r="D5" s="5" t="n">
        <v>5815842</v>
      </c>
      <c r="E5" s="5" t="n">
        <v>5637604</v>
      </c>
    </row>
    <row r="6" spans="1:5">
      <c r="A6" s="4" t="s">
        <v>84</v>
      </c>
      <c r="B6" s="5" t="n">
        <v>7427</v>
      </c>
      <c r="C6" s="5" t="n">
        <v>7332</v>
      </c>
      <c r="D6" s="5" t="n">
        <v>23649</v>
      </c>
      <c r="E6" s="5" t="n">
        <v>25255</v>
      </c>
    </row>
    <row r="7" spans="1:5">
      <c r="A7" s="4" t="s">
        <v>85</v>
      </c>
      <c r="B7" s="5" t="n">
        <v>-9423</v>
      </c>
      <c r="C7" s="5" t="n">
        <v>-5989</v>
      </c>
      <c r="D7" s="5" t="n">
        <v>-25748</v>
      </c>
      <c r="E7" s="5" t="n">
        <v>-17784</v>
      </c>
    </row>
    <row r="8" spans="1:5">
      <c r="A8" s="4" t="s">
        <v>86</v>
      </c>
      <c r="B8" s="5" t="n">
        <v>4087</v>
      </c>
      <c r="C8" s="5" t="n">
        <v>3283</v>
      </c>
      <c r="D8" s="5" t="n">
        <v>10516</v>
      </c>
      <c r="E8" s="5" t="n">
        <v>9101</v>
      </c>
    </row>
    <row r="9" spans="1:5">
      <c r="A9" s="4" t="s">
        <v>87</v>
      </c>
      <c r="B9" s="5" t="n">
        <v>-3642</v>
      </c>
      <c r="C9" s="5" t="n">
        <v>-2700</v>
      </c>
      <c r="D9" s="5" t="n">
        <v>-9734</v>
      </c>
      <c r="E9" s="5" t="n">
        <v>-7388</v>
      </c>
    </row>
    <row r="10" spans="1:5">
      <c r="A10" s="4" t="s">
        <v>88</v>
      </c>
      <c r="B10" s="5" t="n">
        <v>99</v>
      </c>
      <c r="C10" s="5" t="n">
        <v>191</v>
      </c>
      <c r="D10" s="5" t="n">
        <v>811</v>
      </c>
      <c r="E10" s="5" t="n">
        <v>270</v>
      </c>
    </row>
    <row r="11" spans="1:5">
      <c r="A11" s="4" t="s">
        <v>89</v>
      </c>
      <c r="B11" s="5" t="n">
        <v>-32</v>
      </c>
      <c r="C11" s="5" t="n">
        <v>21</v>
      </c>
      <c r="D11" s="5" t="n">
        <v>6</v>
      </c>
      <c r="E11" s="5" t="n">
        <v>12</v>
      </c>
    </row>
    <row r="12" spans="1:5">
      <c r="A12" s="4" t="s">
        <v>90</v>
      </c>
      <c r="B12" s="5" t="n">
        <v>-1484</v>
      </c>
      <c r="C12" s="5" t="n">
        <v>2138</v>
      </c>
      <c r="D12" s="5" t="n">
        <v>-500</v>
      </c>
      <c r="E12" s="5" t="n">
        <v>9466</v>
      </c>
    </row>
    <row r="13" spans="1:5">
      <c r="A13" s="4" t="s">
        <v>91</v>
      </c>
      <c r="B13" s="5" t="n">
        <v>807</v>
      </c>
      <c r="C13" s="5" t="n">
        <v>-833</v>
      </c>
      <c r="D13" s="5" t="n">
        <v>209</v>
      </c>
      <c r="E13" s="5" t="n">
        <v>-3482</v>
      </c>
    </row>
    <row r="14" spans="1:5">
      <c r="A14" s="4" t="s">
        <v>92</v>
      </c>
      <c r="B14" s="5" t="n">
        <v>-677</v>
      </c>
      <c r="C14" s="5" t="n">
        <v>1305</v>
      </c>
      <c r="D14" s="5" t="n">
        <v>-291</v>
      </c>
      <c r="E14" s="5" t="n">
        <v>5984</v>
      </c>
    </row>
    <row r="15" spans="1:5">
      <c r="A15" s="4" t="s">
        <v>93</v>
      </c>
      <c r="B15" s="5" t="n">
        <v>-44</v>
      </c>
      <c r="C15" s="5" t="n">
        <v>139</v>
      </c>
      <c r="D15" s="5" t="n">
        <v>69</v>
      </c>
      <c r="E15" s="5" t="n">
        <v>118</v>
      </c>
    </row>
    <row r="16" spans="1:5">
      <c r="A16" s="4" t="s">
        <v>94</v>
      </c>
      <c r="B16" s="7" t="n">
        <v>-633</v>
      </c>
      <c r="C16" s="7" t="n">
        <v>1166</v>
      </c>
      <c r="D16" s="7" t="n">
        <v>-360</v>
      </c>
      <c r="E16" s="7" t="n">
        <v>5866</v>
      </c>
    </row>
    <row r="17" spans="1:5">
      <c r="A17" s="3" t="s">
        <v>95</v>
      </c>
    </row>
    <row r="18" spans="1:5">
      <c r="A18" s="4" t="s">
        <v>96</v>
      </c>
      <c r="B18" s="8" t="n">
        <v>-0.09</v>
      </c>
      <c r="C18" s="8" t="n">
        <v>0.17</v>
      </c>
      <c r="D18" s="8" t="n">
        <v>-0.05</v>
      </c>
      <c r="E18" s="8" t="n">
        <v>0.83</v>
      </c>
    </row>
    <row r="19" spans="1:5">
      <c r="A19" s="4" t="s">
        <v>97</v>
      </c>
      <c r="B19" s="9" t="n">
        <v>-0.09</v>
      </c>
      <c r="C19" s="9" t="n">
        <v>0.16</v>
      </c>
      <c r="D19" s="9" t="n">
        <v>-0.05</v>
      </c>
      <c r="E19" s="9" t="n">
        <v>0.82</v>
      </c>
    </row>
    <row r="20" spans="1:5">
      <c r="A20" s="4" t="s">
        <v>98</v>
      </c>
      <c r="B20" s="8" t="n">
        <v>0.08</v>
      </c>
      <c r="C20" s="8" t="n">
        <v>0.08</v>
      </c>
      <c r="D20" s="8" t="n">
        <v>0.24</v>
      </c>
      <c r="E20" s="8" t="n">
        <v>0.22</v>
      </c>
    </row>
    <row r="21" spans="1:5">
      <c r="A21" s="3" t="s">
        <v>99</v>
      </c>
    </row>
    <row r="22" spans="1:5">
      <c r="A22" s="4" t="s">
        <v>100</v>
      </c>
      <c r="B22" s="5" t="n">
        <v>7031</v>
      </c>
      <c r="C22" s="5" t="n">
        <v>7023</v>
      </c>
      <c r="D22" s="5" t="n">
        <v>7031</v>
      </c>
      <c r="E22" s="5" t="n">
        <v>7029</v>
      </c>
    </row>
    <row r="23" spans="1:5">
      <c r="A23" s="4" t="s">
        <v>101</v>
      </c>
      <c r="B23" s="5" t="n">
        <v>7031</v>
      </c>
      <c r="C23" s="5" t="n">
        <v>7130</v>
      </c>
      <c r="D23" s="5" t="n">
        <v>7031</v>
      </c>
      <c r="E23" s="5" t="n">
        <v>7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195</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01</v>
      </c>
    </row>
    <row r="4" spans="1:2">
      <c r="A4" s="4" t="s">
        <v>113</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04</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07</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31</v>
      </c>
      <c r="D1" s="2" t="s">
        <v>25</v>
      </c>
    </row>
    <row r="2" spans="1:4">
      <c r="A2" s="3" t="s">
        <v>332</v>
      </c>
    </row>
    <row r="3" spans="1:4">
      <c r="A3" s="4" t="s">
        <v>333</v>
      </c>
      <c r="B3" s="7" t="n">
        <v>10331</v>
      </c>
      <c r="D3" s="7" t="n">
        <v>8881</v>
      </c>
    </row>
    <row r="4" spans="1:4">
      <c r="A4" s="4" t="s">
        <v>334</v>
      </c>
    </row>
    <row r="5" spans="1:4">
      <c r="A5" s="3" t="s">
        <v>335</v>
      </c>
    </row>
    <row r="6" spans="1:4">
      <c r="A6" s="4" t="s">
        <v>28</v>
      </c>
      <c r="B6" s="5" t="n">
        <v>1046</v>
      </c>
    </row>
    <row r="7" spans="1:4">
      <c r="A7" s="4" t="s">
        <v>29</v>
      </c>
      <c r="B7" s="5" t="n">
        <v>825</v>
      </c>
    </row>
    <row r="8" spans="1:4">
      <c r="A8" s="4" t="s">
        <v>336</v>
      </c>
      <c r="B8" s="5" t="n">
        <v>12541</v>
      </c>
    </row>
    <row r="9" spans="1:4">
      <c r="A9" s="4" t="s">
        <v>36</v>
      </c>
      <c r="B9" s="5" t="n">
        <v>856</v>
      </c>
    </row>
    <row r="10" spans="1:4">
      <c r="A10" s="4" t="s">
        <v>337</v>
      </c>
      <c r="B10" s="5" t="n">
        <v>-2616</v>
      </c>
    </row>
    <row r="11" spans="1:4">
      <c r="A11" s="4" t="s">
        <v>46</v>
      </c>
      <c r="B11" s="5" t="n">
        <v>-8949</v>
      </c>
    </row>
    <row r="12" spans="1:4">
      <c r="A12" s="4" t="s">
        <v>338</v>
      </c>
      <c r="B12" s="5" t="n">
        <v>-2374</v>
      </c>
    </row>
    <row r="13" spans="1:4">
      <c r="A13" s="4" t="s">
        <v>339</v>
      </c>
      <c r="B13" s="5" t="n">
        <v>1329</v>
      </c>
    </row>
    <row r="14" spans="1:4">
      <c r="A14" s="4" t="s">
        <v>340</v>
      </c>
      <c r="B14" s="5" t="n">
        <v>1769</v>
      </c>
      <c r="C14" s="7" t="n">
        <v>1800</v>
      </c>
    </row>
    <row r="15" spans="1:4">
      <c r="A15" s="3" t="s">
        <v>332</v>
      </c>
    </row>
    <row r="16" spans="1:4">
      <c r="A16" s="4" t="s">
        <v>341</v>
      </c>
      <c r="B16" s="5" t="n">
        <v>5000</v>
      </c>
    </row>
    <row r="17" spans="1:4">
      <c r="A17" s="4" t="s">
        <v>333</v>
      </c>
      <c r="B17" s="5" t="n">
        <v>1450</v>
      </c>
    </row>
    <row r="18" spans="1:4">
      <c r="A18" s="4" t="s">
        <v>103</v>
      </c>
      <c r="B18" s="5" t="n">
        <v>9548</v>
      </c>
      <c r="C18" s="7" t="n">
        <v>10000</v>
      </c>
    </row>
    <row r="19" spans="1:4">
      <c r="A19" s="4" t="s">
        <v>342</v>
      </c>
    </row>
    <row r="20" spans="1:4">
      <c r="A20" s="3" t="s">
        <v>332</v>
      </c>
    </row>
    <row r="21" spans="1:4">
      <c r="A21" s="4" t="s">
        <v>341</v>
      </c>
      <c r="B21" s="5" t="n">
        <v>2200</v>
      </c>
    </row>
    <row r="22" spans="1:4">
      <c r="A22" s="4" t="s">
        <v>343</v>
      </c>
    </row>
    <row r="23" spans="1:4">
      <c r="A23" s="3" t="s">
        <v>332</v>
      </c>
    </row>
    <row r="24" spans="1:4">
      <c r="A24" s="4" t="s">
        <v>341</v>
      </c>
      <c r="B24" s="5" t="n">
        <v>1300</v>
      </c>
    </row>
    <row r="25" spans="1:4">
      <c r="A25" s="4" t="s">
        <v>344</v>
      </c>
    </row>
    <row r="26" spans="1:4">
      <c r="A26" s="3" t="s">
        <v>332</v>
      </c>
    </row>
    <row r="27" spans="1:4">
      <c r="A27" s="4" t="s">
        <v>341</v>
      </c>
      <c r="B27" s="5" t="n">
        <v>1100</v>
      </c>
    </row>
    <row r="28" spans="1:4">
      <c r="A28" s="4" t="s">
        <v>345</v>
      </c>
    </row>
    <row r="29" spans="1:4">
      <c r="A29" s="3" t="s">
        <v>332</v>
      </c>
    </row>
    <row r="30" spans="1:4">
      <c r="A30" s="4" t="s">
        <v>341</v>
      </c>
      <c r="B30" s="7"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6"/>
    <col customWidth="1" max="2" min="2" width="21"/>
    <col customWidth="1" max="3" min="3" width="31"/>
    <col customWidth="1" max="4" min="4" width="31"/>
    <col customWidth="1" max="5" min="5" width="21"/>
    <col customWidth="1" max="6" min="6" width="38"/>
    <col customWidth="1" max="7" min="7" width="31"/>
    <col customWidth="1" max="8" min="8" width="14"/>
  </cols>
  <sheetData>
    <row r="1" spans="1:8">
      <c r="A1" s="1" t="s">
        <v>346</v>
      </c>
      <c r="B1" s="2" t="s">
        <v>347</v>
      </c>
      <c r="C1" s="2" t="s">
        <v>348</v>
      </c>
      <c r="D1" s="2" t="s">
        <v>349</v>
      </c>
      <c r="E1" s="2" t="s">
        <v>350</v>
      </c>
      <c r="F1" s="2" t="s">
        <v>351</v>
      </c>
      <c r="G1" s="2" t="s">
        <v>349</v>
      </c>
      <c r="H1" s="2" t="s">
        <v>352</v>
      </c>
    </row>
    <row r="2" spans="1:8">
      <c r="A2" s="3" t="s">
        <v>353</v>
      </c>
    </row>
    <row r="3" spans="1:8">
      <c r="A3" s="4" t="s">
        <v>354</v>
      </c>
      <c r="F3" s="5" t="n">
        <v>2</v>
      </c>
    </row>
    <row r="4" spans="1:8">
      <c r="A4" s="4" t="s">
        <v>334</v>
      </c>
    </row>
    <row r="5" spans="1:8">
      <c r="A5" s="3" t="s">
        <v>353</v>
      </c>
    </row>
    <row r="6" spans="1:8">
      <c r="A6" s="4" t="s">
        <v>355</v>
      </c>
      <c r="B6" s="7" t="n">
        <v>10000000</v>
      </c>
    </row>
    <row r="7" spans="1:8">
      <c r="A7" s="4" t="s">
        <v>356</v>
      </c>
      <c r="B7" s="5" t="n">
        <v>6400000</v>
      </c>
    </row>
    <row r="8" spans="1:8">
      <c r="A8" s="4" t="s">
        <v>357</v>
      </c>
      <c r="B8" s="5" t="n">
        <v>3600000</v>
      </c>
    </row>
    <row r="9" spans="1:8">
      <c r="A9" s="4" t="s">
        <v>358</v>
      </c>
      <c r="B9" s="5" t="n">
        <v>1500000</v>
      </c>
    </row>
    <row r="10" spans="1:8">
      <c r="A10" s="4" t="s">
        <v>359</v>
      </c>
      <c r="E10" s="7" t="n">
        <v>0</v>
      </c>
    </row>
    <row r="11" spans="1:8">
      <c r="A11" s="4" t="s">
        <v>360</v>
      </c>
      <c r="B11" s="5" t="n">
        <v>10000000</v>
      </c>
      <c r="C11" s="7" t="n">
        <v>9548000</v>
      </c>
      <c r="E11" s="5" t="n">
        <v>9548000</v>
      </c>
      <c r="F11" s="7" t="n">
        <v>9548000</v>
      </c>
    </row>
    <row r="12" spans="1:8">
      <c r="A12" s="4" t="s">
        <v>361</v>
      </c>
      <c r="E12" s="5" t="n">
        <v>500000</v>
      </c>
    </row>
    <row r="13" spans="1:8">
      <c r="A13" s="4" t="s">
        <v>362</v>
      </c>
      <c r="C13" s="5" t="n">
        <v>600000</v>
      </c>
      <c r="E13" s="7" t="n">
        <v>800000</v>
      </c>
    </row>
    <row r="14" spans="1:8">
      <c r="A14" s="4" t="s">
        <v>363</v>
      </c>
      <c r="C14" s="5" t="n">
        <v>1994963000</v>
      </c>
      <c r="D14" s="7" t="n">
        <v>1747526000</v>
      </c>
      <c r="F14" s="5" t="n">
        <v>5840648000</v>
      </c>
      <c r="G14" s="7" t="n">
        <v>5746474000</v>
      </c>
    </row>
    <row r="15" spans="1:8">
      <c r="A15" s="4" t="s">
        <v>364</v>
      </c>
      <c r="C15" s="7" t="n">
        <v>-633000</v>
      </c>
      <c r="D15" s="7" t="n">
        <v>276000</v>
      </c>
      <c r="F15" s="7" t="n">
        <v>-307000</v>
      </c>
      <c r="G15" s="7" t="n">
        <v>6152000</v>
      </c>
    </row>
    <row r="16" spans="1:8">
      <c r="A16" s="4" t="s">
        <v>365</v>
      </c>
      <c r="C16" s="8" t="n">
        <v>-0.09</v>
      </c>
      <c r="D16" s="8" t="n">
        <v>0.04</v>
      </c>
      <c r="F16" s="8" t="n">
        <v>-0.04</v>
      </c>
      <c r="G16" s="8" t="n">
        <v>0.88</v>
      </c>
    </row>
    <row r="17" spans="1:8">
      <c r="A17" s="4" t="s">
        <v>366</v>
      </c>
      <c r="C17" s="8" t="n">
        <v>-0.09</v>
      </c>
      <c r="D17" s="8" t="n">
        <v>0.04</v>
      </c>
      <c r="F17" s="8" t="n">
        <v>-0.04</v>
      </c>
      <c r="G17" s="8" t="n">
        <v>0.86</v>
      </c>
    </row>
    <row r="18" spans="1:8">
      <c r="A18" s="4" t="s">
        <v>367</v>
      </c>
      <c r="B18" s="7" t="n">
        <v>7500000</v>
      </c>
    </row>
    <row r="19" spans="1:8">
      <c r="A19" s="4" t="s">
        <v>368</v>
      </c>
    </row>
    <row r="20" spans="1:8">
      <c r="A20" s="3" t="s">
        <v>353</v>
      </c>
    </row>
    <row r="21" spans="1:8">
      <c r="A21" s="4" t="s">
        <v>369</v>
      </c>
      <c r="H21" s="4" t="s">
        <v>370</v>
      </c>
    </row>
    <row r="22" spans="1:8">
      <c r="A22" s="4" t="s">
        <v>371</v>
      </c>
    </row>
    <row r="23" spans="1:8">
      <c r="A23" s="3" t="s">
        <v>353</v>
      </c>
    </row>
    <row r="24" spans="1:8">
      <c r="A24" s="4" t="s">
        <v>369</v>
      </c>
      <c r="H24" s="4" t="s">
        <v>372</v>
      </c>
    </row>
    <row r="25" spans="1:8">
      <c r="A25" s="4" t="s">
        <v>373</v>
      </c>
    </row>
    <row r="26" spans="1:8">
      <c r="A26" s="3" t="s">
        <v>353</v>
      </c>
    </row>
    <row r="27" spans="1:8">
      <c r="A27" s="4" t="s">
        <v>374</v>
      </c>
      <c r="F27" s="4" t="s">
        <v>3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376</v>
      </c>
      <c r="B1" s="2" t="s">
        <v>377</v>
      </c>
      <c r="C1" s="2" t="s">
        <v>378</v>
      </c>
      <c r="D1" s="2" t="s">
        <v>379</v>
      </c>
      <c r="E1" s="2" t="s">
        <v>380</v>
      </c>
      <c r="F1" s="2" t="s">
        <v>381</v>
      </c>
      <c r="G1" s="2" t="s">
        <v>382</v>
      </c>
      <c r="H1" s="2" t="s">
        <v>383</v>
      </c>
      <c r="I1" s="2" t="s">
        <v>384</v>
      </c>
      <c r="J1" s="2" t="s">
        <v>2</v>
      </c>
      <c r="K1" s="2" t="s">
        <v>80</v>
      </c>
      <c r="L1" s="2" t="s">
        <v>2</v>
      </c>
      <c r="M1" s="2" t="s">
        <v>80</v>
      </c>
      <c r="N1" s="2" t="s">
        <v>25</v>
      </c>
    </row>
    <row r="2" spans="1:14">
      <c r="A2" s="3" t="s">
        <v>385</v>
      </c>
    </row>
    <row r="3" spans="1:14">
      <c r="A3" s="4" t="s">
        <v>386</v>
      </c>
      <c r="J3" s="7" t="n">
        <v>500</v>
      </c>
      <c r="L3" s="7" t="n">
        <v>500</v>
      </c>
      <c r="N3" s="7" t="n">
        <v>0</v>
      </c>
    </row>
    <row r="4" spans="1:14">
      <c r="A4" s="4" t="s">
        <v>124</v>
      </c>
      <c r="J4" s="5" t="n">
        <v>99</v>
      </c>
      <c r="K4" s="7" t="n">
        <v>-6</v>
      </c>
      <c r="L4" s="5" t="n">
        <v>278</v>
      </c>
      <c r="M4" s="7" t="n">
        <v>73</v>
      </c>
    </row>
    <row r="5" spans="1:14">
      <c r="A5" s="4" t="s">
        <v>387</v>
      </c>
      <c r="J5" s="5" t="n">
        <v>0</v>
      </c>
      <c r="K5" s="5" t="n">
        <v>198</v>
      </c>
      <c r="L5" s="5" t="n">
        <v>529</v>
      </c>
      <c r="M5" s="5" t="n">
        <v>198</v>
      </c>
    </row>
    <row r="6" spans="1:14">
      <c r="A6" s="4" t="s">
        <v>388</v>
      </c>
      <c r="J6" s="5" t="n">
        <v>961</v>
      </c>
      <c r="K6" s="5" t="n">
        <v>176</v>
      </c>
      <c r="L6" s="5" t="n">
        <v>2537</v>
      </c>
      <c r="M6" s="5" t="n">
        <v>542</v>
      </c>
    </row>
    <row r="7" spans="1:14">
      <c r="A7" s="4" t="s">
        <v>389</v>
      </c>
      <c r="J7" s="7" t="n">
        <v>1315</v>
      </c>
      <c r="K7" s="7" t="n">
        <v>1052</v>
      </c>
      <c r="L7" s="7" t="n">
        <v>3498</v>
      </c>
      <c r="M7" s="7" t="n">
        <v>3349</v>
      </c>
    </row>
    <row r="8" spans="1:14">
      <c r="A8" s="4" t="s">
        <v>390</v>
      </c>
      <c r="J8" s="5" t="n">
        <v>853015</v>
      </c>
      <c r="L8" s="5" t="n">
        <v>853015</v>
      </c>
      <c r="N8" s="5" t="n">
        <v>741327</v>
      </c>
    </row>
    <row r="9" spans="1:14">
      <c r="A9" s="4" t="s">
        <v>98</v>
      </c>
      <c r="B9" s="8" t="n">
        <v>0.08</v>
      </c>
      <c r="C9" s="8" t="n">
        <v>0.08</v>
      </c>
      <c r="D9" s="8" t="n">
        <v>0.08</v>
      </c>
      <c r="E9" s="8" t="n">
        <v>0.08</v>
      </c>
      <c r="F9" s="8" t="n">
        <v>0.08</v>
      </c>
      <c r="G9" s="8" t="n">
        <v>0.07000000000000001</v>
      </c>
      <c r="H9" s="8" t="n">
        <v>0.07000000000000001</v>
      </c>
      <c r="I9" s="8" t="n">
        <v>0.07000000000000001</v>
      </c>
      <c r="J9" s="8" t="n">
        <v>0.08</v>
      </c>
      <c r="K9" s="8" t="n">
        <v>0.08</v>
      </c>
      <c r="L9" s="8" t="n">
        <v>0.24</v>
      </c>
      <c r="M9" s="8" t="n">
        <v>0.22</v>
      </c>
    </row>
    <row r="10" spans="1:14">
      <c r="A10" s="4" t="s">
        <v>391</v>
      </c>
    </row>
    <row r="11" spans="1:14">
      <c r="A11" s="3" t="s">
        <v>385</v>
      </c>
    </row>
    <row r="12" spans="1:14">
      <c r="A12" s="4" t="s">
        <v>392</v>
      </c>
      <c r="L12" s="4" t="s">
        <v>393</v>
      </c>
    </row>
    <row r="13" spans="1:14">
      <c r="A13" s="4" t="s">
        <v>394</v>
      </c>
      <c r="L13" s="4" t="s">
        <v>393</v>
      </c>
    </row>
    <row r="14" spans="1:14">
      <c r="A14" s="4" t="s">
        <v>395</v>
      </c>
    </row>
    <row r="15" spans="1:14">
      <c r="A15" s="3" t="s">
        <v>385</v>
      </c>
    </row>
    <row r="16" spans="1:14">
      <c r="A16" s="4" t="s">
        <v>392</v>
      </c>
      <c r="L16" s="4" t="s">
        <v>396</v>
      </c>
    </row>
    <row r="17" spans="1:14">
      <c r="A17" s="4" t="s">
        <v>394</v>
      </c>
      <c r="L17" s="4" t="s">
        <v>3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80</v>
      </c>
    </row>
    <row r="3" spans="1:3">
      <c r="A3" s="3" t="s">
        <v>399</v>
      </c>
    </row>
    <row r="4" spans="1:3">
      <c r="A4" s="4" t="s">
        <v>123</v>
      </c>
      <c r="B4" s="7" t="n">
        <v>-529</v>
      </c>
      <c r="C4" s="7" t="n">
        <v>-198</v>
      </c>
    </row>
    <row r="5" spans="1:3">
      <c r="A5" s="4" t="s">
        <v>400</v>
      </c>
    </row>
    <row r="6" spans="1:3">
      <c r="A6" s="3" t="s">
        <v>399</v>
      </c>
    </row>
    <row r="7" spans="1:3">
      <c r="A7" s="4" t="s">
        <v>401</v>
      </c>
      <c r="B7" s="5" t="n">
        <v>1325</v>
      </c>
    </row>
    <row r="8" spans="1:3">
      <c r="A8" s="4" t="s">
        <v>123</v>
      </c>
      <c r="B8" s="5" t="n">
        <v>-529</v>
      </c>
    </row>
    <row r="9" spans="1:3">
      <c r="A9" s="4" t="s">
        <v>402</v>
      </c>
      <c r="B9" s="5" t="n">
        <v>-208</v>
      </c>
    </row>
    <row r="10" spans="1:3">
      <c r="A10" s="4" t="s">
        <v>403</v>
      </c>
      <c r="B10" s="7" t="n">
        <v>5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9</v>
      </c>
      <c r="D1" s="2" t="s">
        <v>1</v>
      </c>
    </row>
    <row r="2" spans="1:5">
      <c r="B2" s="2" t="s">
        <v>2</v>
      </c>
      <c r="C2" s="2" t="s">
        <v>80</v>
      </c>
      <c r="D2" s="2" t="s">
        <v>2</v>
      </c>
      <c r="E2" s="2" t="s">
        <v>80</v>
      </c>
    </row>
    <row r="3" spans="1:5">
      <c r="A3" s="3" t="s">
        <v>162</v>
      </c>
    </row>
    <row r="4" spans="1:5">
      <c r="A4" s="4" t="s">
        <v>405</v>
      </c>
      <c r="B4" s="5" t="n">
        <v>7031</v>
      </c>
      <c r="C4" s="5" t="n">
        <v>7023</v>
      </c>
      <c r="D4" s="5" t="n">
        <v>7031</v>
      </c>
      <c r="E4" s="5" t="n">
        <v>7029</v>
      </c>
    </row>
    <row r="5" spans="1:5">
      <c r="A5" s="4" t="s">
        <v>406</v>
      </c>
      <c r="B5" s="5" t="n">
        <v>0</v>
      </c>
      <c r="C5" s="5" t="n">
        <v>107</v>
      </c>
      <c r="D5" s="5" t="n">
        <v>0</v>
      </c>
      <c r="E5" s="5" t="n">
        <v>93</v>
      </c>
    </row>
    <row r="6" spans="1:5">
      <c r="A6" s="4" t="s">
        <v>407</v>
      </c>
      <c r="B6" s="5" t="n">
        <v>7031</v>
      </c>
      <c r="C6" s="5" t="n">
        <v>7130</v>
      </c>
      <c r="D6" s="5" t="n">
        <v>7031</v>
      </c>
      <c r="E6" s="5" t="n">
        <v>71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29</v>
      </c>
      <c r="B3" s="7" t="n">
        <v>7635</v>
      </c>
      <c r="C3" s="7" t="n">
        <v>17587</v>
      </c>
    </row>
    <row r="4" spans="1:3">
      <c r="A4" s="3" t="s">
        <v>410</v>
      </c>
    </row>
    <row r="5" spans="1:3">
      <c r="A5" s="4" t="s">
        <v>46</v>
      </c>
      <c r="B5" s="5" t="n">
        <v>243295</v>
      </c>
      <c r="C5" s="5" t="n">
        <v>5625</v>
      </c>
    </row>
    <row r="6" spans="1:3">
      <c r="A6" s="4" t="s">
        <v>47</v>
      </c>
      <c r="B6" s="5" t="n">
        <v>97370</v>
      </c>
      <c r="C6" s="5" t="n">
        <v>135343</v>
      </c>
    </row>
    <row r="7" spans="1:3">
      <c r="A7" s="4" t="s">
        <v>49</v>
      </c>
      <c r="B7" s="5" t="n">
        <v>18171</v>
      </c>
      <c r="C7" s="5" t="n">
        <v>34582</v>
      </c>
    </row>
    <row r="8" spans="1:3">
      <c r="A8" s="4" t="s">
        <v>51</v>
      </c>
      <c r="B8" s="5" t="n">
        <v>6042</v>
      </c>
      <c r="C8" s="5" t="n">
        <v>4945</v>
      </c>
    </row>
    <row r="9" spans="1:3">
      <c r="A9" s="4" t="s">
        <v>411</v>
      </c>
    </row>
    <row r="10" spans="1:3">
      <c r="A10" s="3" t="s">
        <v>409</v>
      </c>
    </row>
    <row r="11" spans="1:3">
      <c r="A11" s="4" t="s">
        <v>27</v>
      </c>
      <c r="B11" s="5" t="n">
        <v>4941</v>
      </c>
      <c r="C11" s="5" t="n">
        <v>13059</v>
      </c>
    </row>
    <row r="12" spans="1:3">
      <c r="A12" s="4" t="s">
        <v>28</v>
      </c>
      <c r="B12" s="5" t="n">
        <v>41260</v>
      </c>
      <c r="C12" s="5" t="n">
        <v>39295</v>
      </c>
    </row>
    <row r="13" spans="1:3">
      <c r="A13" s="4" t="s">
        <v>30</v>
      </c>
      <c r="B13" s="5" t="n">
        <v>109493</v>
      </c>
      <c r="C13" s="5" t="n">
        <v>91238</v>
      </c>
    </row>
    <row r="14" spans="1:3">
      <c r="A14" s="4" t="s">
        <v>412</v>
      </c>
      <c r="B14" s="5" t="n">
        <v>1521</v>
      </c>
      <c r="C14" s="5" t="n">
        <v>0</v>
      </c>
    </row>
    <row r="15" spans="1:3">
      <c r="A15" s="3" t="s">
        <v>410</v>
      </c>
    </row>
    <row r="16" spans="1:3">
      <c r="A16" s="4" t="s">
        <v>45</v>
      </c>
      <c r="B16" s="5" t="n">
        <v>210000</v>
      </c>
      <c r="C16" s="5" t="n">
        <v>180000</v>
      </c>
    </row>
    <row r="17" spans="1:3">
      <c r="A17" s="4" t="s">
        <v>54</v>
      </c>
      <c r="B17" s="5" t="n">
        <v>6993</v>
      </c>
      <c r="C17" s="5" t="n">
        <v>0</v>
      </c>
    </row>
    <row r="18" spans="1:3">
      <c r="A18" s="4" t="s">
        <v>46</v>
      </c>
      <c r="B18" s="5" t="n">
        <v>243295</v>
      </c>
      <c r="C18" s="5" t="n">
        <v>5625</v>
      </c>
    </row>
    <row r="19" spans="1:3">
      <c r="A19" s="4" t="s">
        <v>47</v>
      </c>
      <c r="B19" s="5" t="n">
        <v>97370</v>
      </c>
      <c r="C19" s="5" t="n">
        <v>135343</v>
      </c>
    </row>
    <row r="20" spans="1:3">
      <c r="A20" s="4" t="s">
        <v>48</v>
      </c>
      <c r="B20" s="5" t="n">
        <v>51833</v>
      </c>
      <c r="C20" s="5" t="n">
        <v>41947</v>
      </c>
    </row>
    <row r="21" spans="1:3">
      <c r="A21" s="4" t="s">
        <v>51</v>
      </c>
      <c r="B21" s="5" t="n">
        <v>6042</v>
      </c>
      <c r="C21" s="5" t="n">
        <v>4945</v>
      </c>
    </row>
    <row r="22" spans="1:3">
      <c r="A22" s="4" t="s">
        <v>55</v>
      </c>
      <c r="B22" s="5" t="n">
        <v>1049</v>
      </c>
      <c r="C22" s="5" t="n">
        <v>1117</v>
      </c>
    </row>
    <row r="23" spans="1:3">
      <c r="A23" s="4" t="s">
        <v>52</v>
      </c>
      <c r="B23" s="5" t="n">
        <v>0</v>
      </c>
      <c r="C23" s="5" t="n">
        <v>1418</v>
      </c>
    </row>
    <row r="24" spans="1:3">
      <c r="A24" s="4" t="s">
        <v>413</v>
      </c>
      <c r="B24" s="5" t="n">
        <v>0</v>
      </c>
      <c r="C24" s="5" t="n">
        <v>500</v>
      </c>
    </row>
    <row r="25" spans="1:3">
      <c r="A25" s="4" t="s">
        <v>414</v>
      </c>
    </row>
    <row r="26" spans="1:3">
      <c r="A26" s="3" t="s">
        <v>410</v>
      </c>
    </row>
    <row r="27" spans="1:3">
      <c r="A27" s="4" t="s">
        <v>49</v>
      </c>
      <c r="B27" s="5" t="n">
        <v>3841</v>
      </c>
      <c r="C27" s="5" t="n">
        <v>4797</v>
      </c>
    </row>
    <row r="28" spans="1:3">
      <c r="A28" s="4" t="s">
        <v>415</v>
      </c>
    </row>
    <row r="29" spans="1:3">
      <c r="A29" s="3" t="s">
        <v>410</v>
      </c>
    </row>
    <row r="30" spans="1:3">
      <c r="A30" s="4" t="s">
        <v>49</v>
      </c>
      <c r="B30" s="5" t="n">
        <v>57</v>
      </c>
      <c r="C30" s="5" t="n">
        <v>0</v>
      </c>
    </row>
    <row r="31" spans="1:3">
      <c r="A31" s="4" t="s">
        <v>416</v>
      </c>
    </row>
    <row r="32" spans="1:3">
      <c r="A32" s="3" t="s">
        <v>410</v>
      </c>
    </row>
    <row r="33" spans="1:3">
      <c r="A33" s="4" t="s">
        <v>49</v>
      </c>
      <c r="B33" s="5" t="n">
        <v>14273</v>
      </c>
      <c r="C33" s="5" t="n">
        <v>29785</v>
      </c>
    </row>
    <row r="34" spans="1:3">
      <c r="A34" s="4" t="s">
        <v>416</v>
      </c>
    </row>
    <row r="35" spans="1:3">
      <c r="A35" s="3" t="s">
        <v>409</v>
      </c>
    </row>
    <row r="36" spans="1:3">
      <c r="A36" s="4" t="s">
        <v>29</v>
      </c>
      <c r="B36" s="5" t="n">
        <v>1233</v>
      </c>
      <c r="C36" s="5" t="n">
        <v>931</v>
      </c>
    </row>
    <row r="37" spans="1:3">
      <c r="A37" s="4" t="s">
        <v>415</v>
      </c>
    </row>
    <row r="38" spans="1:3">
      <c r="A38" s="3" t="s">
        <v>409</v>
      </c>
    </row>
    <row r="39" spans="1:3">
      <c r="A39" s="4" t="s">
        <v>29</v>
      </c>
      <c r="B39" s="5" t="n">
        <v>144</v>
      </c>
      <c r="C39" s="5" t="n">
        <v>0</v>
      </c>
    </row>
    <row r="40" spans="1:3">
      <c r="A40" s="4" t="s">
        <v>417</v>
      </c>
    </row>
    <row r="41" spans="1:3">
      <c r="A41" s="3" t="s">
        <v>409</v>
      </c>
    </row>
    <row r="42" spans="1:3">
      <c r="A42" s="4" t="s">
        <v>29</v>
      </c>
      <c r="B42" s="5" t="n">
        <v>1059</v>
      </c>
      <c r="C42" s="5" t="n">
        <v>1273</v>
      </c>
    </row>
    <row r="43" spans="1:3">
      <c r="A43" s="4" t="s">
        <v>418</v>
      </c>
    </row>
    <row r="44" spans="1:3">
      <c r="A44" s="3" t="s">
        <v>409</v>
      </c>
    </row>
    <row r="45" spans="1:3">
      <c r="A45" s="4" t="s">
        <v>29</v>
      </c>
      <c r="B45" s="5" t="n">
        <v>5199</v>
      </c>
      <c r="C45" s="5" t="n">
        <v>15383</v>
      </c>
    </row>
    <row r="46" spans="1:3">
      <c r="A46" s="4" t="s">
        <v>419</v>
      </c>
    </row>
    <row r="47" spans="1:3">
      <c r="A47" s="3" t="s">
        <v>409</v>
      </c>
    </row>
    <row r="48" spans="1:3">
      <c r="A48" s="4" t="s">
        <v>27</v>
      </c>
      <c r="B48" s="5" t="n">
        <v>4941</v>
      </c>
      <c r="C48" s="5" t="n">
        <v>13059</v>
      </c>
    </row>
    <row r="49" spans="1:3">
      <c r="A49" s="4" t="s">
        <v>28</v>
      </c>
      <c r="B49" s="5" t="n">
        <v>41260</v>
      </c>
      <c r="C49" s="5" t="n">
        <v>39295</v>
      </c>
    </row>
    <row r="50" spans="1:3">
      <c r="A50" s="4" t="s">
        <v>30</v>
      </c>
      <c r="B50" s="5" t="n">
        <v>109493</v>
      </c>
      <c r="C50" s="5" t="n">
        <v>91238</v>
      </c>
    </row>
    <row r="51" spans="1:3">
      <c r="A51" s="4" t="s">
        <v>412</v>
      </c>
      <c r="B51" s="5" t="n">
        <v>1521</v>
      </c>
      <c r="C51" s="5" t="n">
        <v>0</v>
      </c>
    </row>
    <row r="52" spans="1:3">
      <c r="A52" s="3" t="s">
        <v>410</v>
      </c>
    </row>
    <row r="53" spans="1:3">
      <c r="A53" s="4" t="s">
        <v>45</v>
      </c>
      <c r="B53" s="5" t="n">
        <v>210000</v>
      </c>
      <c r="C53" s="5" t="n">
        <v>180000</v>
      </c>
    </row>
    <row r="54" spans="1:3">
      <c r="A54" s="4" t="s">
        <v>54</v>
      </c>
      <c r="B54" s="5" t="n">
        <v>6993</v>
      </c>
      <c r="C54" s="5" t="n">
        <v>0</v>
      </c>
    </row>
    <row r="55" spans="1:3">
      <c r="A55" s="4" t="s">
        <v>46</v>
      </c>
      <c r="B55" s="5" t="n">
        <v>243295</v>
      </c>
      <c r="C55" s="5" t="n">
        <v>5625</v>
      </c>
    </row>
    <row r="56" spans="1:3">
      <c r="A56" s="4" t="s">
        <v>47</v>
      </c>
      <c r="B56" s="5" t="n">
        <v>97370</v>
      </c>
      <c r="C56" s="5" t="n">
        <v>135343</v>
      </c>
    </row>
    <row r="57" spans="1:3">
      <c r="A57" s="4" t="s">
        <v>48</v>
      </c>
      <c r="B57" s="5" t="n">
        <v>51833</v>
      </c>
      <c r="C57" s="5" t="n">
        <v>41947</v>
      </c>
    </row>
    <row r="58" spans="1:3">
      <c r="A58" s="4" t="s">
        <v>51</v>
      </c>
      <c r="B58" s="5" t="n">
        <v>6042</v>
      </c>
      <c r="C58" s="5" t="n">
        <v>4945</v>
      </c>
    </row>
    <row r="59" spans="1:3">
      <c r="A59" s="4" t="s">
        <v>55</v>
      </c>
      <c r="B59" s="5" t="n">
        <v>1049</v>
      </c>
      <c r="C59" s="5" t="n">
        <v>1117</v>
      </c>
    </row>
    <row r="60" spans="1:3">
      <c r="A60" s="4" t="s">
        <v>52</v>
      </c>
      <c r="B60" s="5" t="n">
        <v>0</v>
      </c>
      <c r="C60" s="5" t="n">
        <v>1418</v>
      </c>
    </row>
    <row r="61" spans="1:3">
      <c r="A61" s="4" t="s">
        <v>413</v>
      </c>
      <c r="B61" s="5" t="n">
        <v>0</v>
      </c>
      <c r="C61" s="5" t="n">
        <v>500</v>
      </c>
    </row>
    <row r="62" spans="1:3">
      <c r="A62" s="4" t="s">
        <v>420</v>
      </c>
    </row>
    <row r="63" spans="1:3">
      <c r="A63" s="3" t="s">
        <v>410</v>
      </c>
    </row>
    <row r="64" spans="1:3">
      <c r="A64" s="4" t="s">
        <v>49</v>
      </c>
      <c r="B64" s="5" t="n">
        <v>3841</v>
      </c>
      <c r="C64" s="5" t="n">
        <v>4797</v>
      </c>
    </row>
    <row r="65" spans="1:3">
      <c r="A65" s="4" t="s">
        <v>421</v>
      </c>
    </row>
    <row r="66" spans="1:3">
      <c r="A66" s="3" t="s">
        <v>410</v>
      </c>
    </row>
    <row r="67" spans="1:3">
      <c r="A67" s="4" t="s">
        <v>49</v>
      </c>
      <c r="B67" s="5" t="n">
        <v>57</v>
      </c>
      <c r="C67" s="5" t="n">
        <v>0</v>
      </c>
    </row>
    <row r="68" spans="1:3">
      <c r="A68" s="4" t="s">
        <v>422</v>
      </c>
    </row>
    <row r="69" spans="1:3">
      <c r="A69" s="3" t="s">
        <v>410</v>
      </c>
    </row>
    <row r="70" spans="1:3">
      <c r="A70" s="4" t="s">
        <v>49</v>
      </c>
      <c r="B70" s="5" t="n">
        <v>14273</v>
      </c>
      <c r="C70" s="5" t="n">
        <v>29785</v>
      </c>
    </row>
    <row r="71" spans="1:3">
      <c r="A71" s="4" t="s">
        <v>422</v>
      </c>
    </row>
    <row r="72" spans="1:3">
      <c r="A72" s="3" t="s">
        <v>409</v>
      </c>
    </row>
    <row r="73" spans="1:3">
      <c r="A73" s="4" t="s">
        <v>29</v>
      </c>
      <c r="B73" s="5" t="n">
        <v>1233</v>
      </c>
      <c r="C73" s="5" t="n">
        <v>931</v>
      </c>
    </row>
    <row r="74" spans="1:3">
      <c r="A74" s="4" t="s">
        <v>421</v>
      </c>
    </row>
    <row r="75" spans="1:3">
      <c r="A75" s="3" t="s">
        <v>409</v>
      </c>
    </row>
    <row r="76" spans="1:3">
      <c r="A76" s="4" t="s">
        <v>29</v>
      </c>
      <c r="B76" s="5" t="n">
        <v>144</v>
      </c>
      <c r="C76" s="5" t="n">
        <v>0</v>
      </c>
    </row>
    <row r="77" spans="1:3">
      <c r="A77" s="4" t="s">
        <v>423</v>
      </c>
    </row>
    <row r="78" spans="1:3">
      <c r="A78" s="3" t="s">
        <v>409</v>
      </c>
    </row>
    <row r="79" spans="1:3">
      <c r="A79" s="4" t="s">
        <v>29</v>
      </c>
      <c r="B79" s="5" t="n">
        <v>1059</v>
      </c>
      <c r="C79" s="5" t="n">
        <v>1273</v>
      </c>
    </row>
    <row r="80" spans="1:3">
      <c r="A80" s="4" t="s">
        <v>424</v>
      </c>
    </row>
    <row r="81" spans="1:3">
      <c r="A81" s="3" t="s">
        <v>409</v>
      </c>
    </row>
    <row r="82" spans="1:3">
      <c r="A82" s="4" t="s">
        <v>29</v>
      </c>
      <c r="B82" s="7" t="n">
        <v>5199</v>
      </c>
      <c r="C82" s="7" t="n">
        <v>153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0"/>
    <col customWidth="1" max="3" min="3" width="56"/>
    <col customWidth="1" max="4" min="4" width="13"/>
    <col customWidth="1" max="5" min="5" width="27"/>
    <col customWidth="1" max="6" min="6" width="18"/>
    <col customWidth="1" max="7" min="7" width="25"/>
  </cols>
  <sheetData>
    <row r="1" spans="1:7">
      <c r="A1" s="1" t="s">
        <v>102</v>
      </c>
      <c r="B1" s="2" t="s">
        <v>103</v>
      </c>
      <c r="C1" s="2" t="s">
        <v>104</v>
      </c>
      <c r="D1" s="2" t="s">
        <v>105</v>
      </c>
      <c r="E1" s="2" t="s">
        <v>106</v>
      </c>
      <c r="F1" s="2" t="s">
        <v>107</v>
      </c>
      <c r="G1" s="2" t="s">
        <v>108</v>
      </c>
    </row>
    <row r="2" spans="1:7">
      <c r="A2" s="4" t="s">
        <v>109</v>
      </c>
      <c r="B2" s="5" t="n">
        <v>7031450</v>
      </c>
      <c r="D2" s="5" t="n">
        <v>7031450</v>
      </c>
    </row>
    <row r="3" spans="1:7">
      <c r="A3" s="4" t="s">
        <v>110</v>
      </c>
      <c r="B3" s="7" t="n">
        <v>73023</v>
      </c>
      <c r="C3" s="7" t="n">
        <v>69591</v>
      </c>
      <c r="D3" s="7" t="n">
        <v>71</v>
      </c>
      <c r="E3" s="7" t="n">
        <v>23526</v>
      </c>
      <c r="F3" s="7" t="n">
        <v>45994</v>
      </c>
      <c r="G3" s="7" t="n">
        <v>3432</v>
      </c>
    </row>
    <row r="4" spans="1:7">
      <c r="A4" s="3" t="s">
        <v>111</v>
      </c>
    </row>
    <row r="5" spans="1:7">
      <c r="A5" s="4" t="s">
        <v>92</v>
      </c>
      <c r="B5" s="5" t="n">
        <v>-291</v>
      </c>
      <c r="C5" s="5" t="n">
        <v>-360</v>
      </c>
      <c r="F5" s="5" t="n">
        <v>-360</v>
      </c>
      <c r="G5" s="5" t="n">
        <v>69</v>
      </c>
    </row>
    <row r="6" spans="1:7">
      <c r="A6" s="4" t="s">
        <v>112</v>
      </c>
      <c r="B6" s="5" t="n">
        <v>1020</v>
      </c>
      <c r="C6" s="5" t="n">
        <v>1020</v>
      </c>
      <c r="E6" s="5" t="n">
        <v>1020</v>
      </c>
    </row>
    <row r="7" spans="1:7">
      <c r="A7" s="4" t="s">
        <v>113</v>
      </c>
      <c r="B7" s="7" t="n">
        <v>-1687</v>
      </c>
      <c r="C7" s="5" t="n">
        <v>-1687</v>
      </c>
      <c r="F7" s="5" t="n">
        <v>-1687</v>
      </c>
    </row>
    <row r="8" spans="1:7">
      <c r="A8" s="4" t="s">
        <v>114</v>
      </c>
      <c r="B8" s="5" t="n">
        <v>7031450</v>
      </c>
      <c r="D8" s="5" t="n">
        <v>7031450</v>
      </c>
    </row>
    <row r="9" spans="1:7">
      <c r="A9" s="4" t="s">
        <v>115</v>
      </c>
      <c r="B9" s="7" t="n">
        <v>72065</v>
      </c>
      <c r="C9" s="7" t="n">
        <v>68564</v>
      </c>
      <c r="D9" s="7" t="n">
        <v>71</v>
      </c>
      <c r="E9" s="7" t="n">
        <v>24546</v>
      </c>
      <c r="F9" s="7" t="n">
        <v>43947</v>
      </c>
      <c r="G9" s="7" t="n">
        <v>3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26</v>
      </c>
    </row>
    <row r="3" spans="1:3">
      <c r="A3" s="4" t="s">
        <v>29</v>
      </c>
      <c r="B3" s="7" t="n">
        <v>7635</v>
      </c>
      <c r="C3" s="7" t="n">
        <v>17587</v>
      </c>
    </row>
    <row r="4" spans="1:3">
      <c r="A4" s="4" t="s">
        <v>49</v>
      </c>
      <c r="B4" s="5" t="n">
        <v>18171</v>
      </c>
      <c r="C4" s="5" t="n">
        <v>34582</v>
      </c>
    </row>
    <row r="5" spans="1:3">
      <c r="A5" s="4" t="s">
        <v>427</v>
      </c>
    </row>
    <row r="6" spans="1:3">
      <c r="A6" s="3" t="s">
        <v>426</v>
      </c>
    </row>
    <row r="7" spans="1:3">
      <c r="A7" s="4" t="s">
        <v>336</v>
      </c>
      <c r="B7" s="5" t="n">
        <v>499255</v>
      </c>
      <c r="C7" s="5" t="n">
        <v>284619</v>
      </c>
    </row>
    <row r="8" spans="1:3">
      <c r="A8" s="4" t="s">
        <v>428</v>
      </c>
      <c r="B8" s="5" t="n">
        <v>506890</v>
      </c>
      <c r="C8" s="5" t="n">
        <v>302206</v>
      </c>
    </row>
    <row r="9" spans="1:3">
      <c r="A9" s="4" t="s">
        <v>46</v>
      </c>
      <c r="B9" s="5" t="n">
        <v>243295</v>
      </c>
      <c r="C9" s="5" t="n">
        <v>5625</v>
      </c>
    </row>
    <row r="10" spans="1:3">
      <c r="A10" s="4" t="s">
        <v>47</v>
      </c>
      <c r="B10" s="5" t="n">
        <v>97370</v>
      </c>
      <c r="C10" s="5" t="n">
        <v>135343</v>
      </c>
    </row>
    <row r="11" spans="1:3">
      <c r="A11" s="4" t="s">
        <v>429</v>
      </c>
      <c r="B11" s="5" t="n">
        <v>588</v>
      </c>
      <c r="C11" s="5" t="n">
        <v>1325</v>
      </c>
    </row>
    <row r="12" spans="1:3">
      <c r="A12" s="4" t="s">
        <v>430</v>
      </c>
      <c r="B12" s="5" t="n">
        <v>359424</v>
      </c>
      <c r="C12" s="5" t="n">
        <v>176875</v>
      </c>
    </row>
    <row r="13" spans="1:3">
      <c r="A13" s="4" t="s">
        <v>431</v>
      </c>
    </row>
    <row r="14" spans="1:3">
      <c r="A14" s="3" t="s">
        <v>426</v>
      </c>
    </row>
    <row r="15" spans="1:3">
      <c r="A15" s="4" t="s">
        <v>49</v>
      </c>
      <c r="B15" s="5" t="n">
        <v>57</v>
      </c>
    </row>
    <row r="16" spans="1:3">
      <c r="A16" s="4" t="s">
        <v>432</v>
      </c>
    </row>
    <row r="17" spans="1:3">
      <c r="A17" s="3" t="s">
        <v>426</v>
      </c>
    </row>
    <row r="18" spans="1:3">
      <c r="A18" s="4" t="s">
        <v>49</v>
      </c>
      <c r="B18" s="5" t="n">
        <v>3841</v>
      </c>
      <c r="C18" s="5" t="n">
        <v>4797</v>
      </c>
    </row>
    <row r="19" spans="1:3">
      <c r="A19" s="4" t="s">
        <v>433</v>
      </c>
    </row>
    <row r="20" spans="1:3">
      <c r="A20" s="3" t="s">
        <v>426</v>
      </c>
    </row>
    <row r="21" spans="1:3">
      <c r="A21" s="4" t="s">
        <v>49</v>
      </c>
      <c r="B21" s="5" t="n">
        <v>14273</v>
      </c>
      <c r="C21" s="5" t="n">
        <v>29785</v>
      </c>
    </row>
    <row r="22" spans="1:3">
      <c r="A22" s="4" t="s">
        <v>434</v>
      </c>
    </row>
    <row r="23" spans="1:3">
      <c r="A23" s="3" t="s">
        <v>426</v>
      </c>
    </row>
    <row r="24" spans="1:3">
      <c r="A24" s="4" t="s">
        <v>49</v>
      </c>
      <c r="B24" s="5" t="n">
        <v>0</v>
      </c>
    </row>
    <row r="25" spans="1:3">
      <c r="A25" s="4" t="s">
        <v>435</v>
      </c>
    </row>
    <row r="26" spans="1:3">
      <c r="A26" s="3" t="s">
        <v>426</v>
      </c>
    </row>
    <row r="27" spans="1:3">
      <c r="A27" s="4" t="s">
        <v>49</v>
      </c>
      <c r="B27" s="5" t="n">
        <v>0</v>
      </c>
    </row>
    <row r="28" spans="1:3">
      <c r="A28" s="4" t="s">
        <v>436</v>
      </c>
    </row>
    <row r="29" spans="1:3">
      <c r="A29" s="3" t="s">
        <v>426</v>
      </c>
    </row>
    <row r="30" spans="1:3">
      <c r="A30" s="4" t="s">
        <v>29</v>
      </c>
      <c r="B30" s="5" t="n">
        <v>1233</v>
      </c>
      <c r="C30" s="5" t="n">
        <v>931</v>
      </c>
    </row>
    <row r="31" spans="1:3">
      <c r="A31" s="4" t="s">
        <v>437</v>
      </c>
    </row>
    <row r="32" spans="1:3">
      <c r="A32" s="3" t="s">
        <v>426</v>
      </c>
    </row>
    <row r="33" spans="1:3">
      <c r="A33" s="4" t="s">
        <v>29</v>
      </c>
      <c r="B33" s="5" t="n">
        <v>144</v>
      </c>
    </row>
    <row r="34" spans="1:3">
      <c r="A34" s="4" t="s">
        <v>434</v>
      </c>
    </row>
    <row r="35" spans="1:3">
      <c r="A35" s="3" t="s">
        <v>426</v>
      </c>
    </row>
    <row r="36" spans="1:3">
      <c r="A36" s="4" t="s">
        <v>29</v>
      </c>
      <c r="B36" s="5" t="n">
        <v>1059</v>
      </c>
      <c r="C36" s="5" t="n">
        <v>1273</v>
      </c>
    </row>
    <row r="37" spans="1:3">
      <c r="A37" s="4" t="s">
        <v>435</v>
      </c>
    </row>
    <row r="38" spans="1:3">
      <c r="A38" s="3" t="s">
        <v>426</v>
      </c>
    </row>
    <row r="39" spans="1:3">
      <c r="A39" s="4" t="s">
        <v>29</v>
      </c>
      <c r="B39" s="5" t="n">
        <v>5199</v>
      </c>
      <c r="C39" s="5" t="n">
        <v>15383</v>
      </c>
    </row>
    <row r="40" spans="1:3">
      <c r="A40" s="4" t="s">
        <v>438</v>
      </c>
    </row>
    <row r="41" spans="1:3">
      <c r="A41" s="3" t="s">
        <v>426</v>
      </c>
    </row>
    <row r="42" spans="1:3">
      <c r="A42" s="4" t="s">
        <v>336</v>
      </c>
      <c r="B42" s="5" t="n">
        <v>499255</v>
      </c>
      <c r="C42" s="5" t="n">
        <v>284619</v>
      </c>
    </row>
    <row r="43" spans="1:3">
      <c r="A43" s="4" t="s">
        <v>428</v>
      </c>
      <c r="B43" s="5" t="n">
        <v>506890</v>
      </c>
      <c r="C43" s="5" t="n">
        <v>302206</v>
      </c>
    </row>
    <row r="44" spans="1:3">
      <c r="A44" s="4" t="s">
        <v>46</v>
      </c>
      <c r="B44" s="5" t="n">
        <v>243295</v>
      </c>
      <c r="C44" s="5" t="n">
        <v>5625</v>
      </c>
    </row>
    <row r="45" spans="1:3">
      <c r="A45" s="4" t="s">
        <v>47</v>
      </c>
      <c r="B45" s="5" t="n">
        <v>97370</v>
      </c>
      <c r="C45" s="5" t="n">
        <v>135343</v>
      </c>
    </row>
    <row r="46" spans="1:3">
      <c r="A46" s="4" t="s">
        <v>429</v>
      </c>
      <c r="B46" s="5" t="n">
        <v>0</v>
      </c>
      <c r="C46" s="5" t="n">
        <v>0</v>
      </c>
    </row>
    <row r="47" spans="1:3">
      <c r="A47" s="4" t="s">
        <v>430</v>
      </c>
      <c r="B47" s="5" t="n">
        <v>358779</v>
      </c>
      <c r="C47" s="5" t="n">
        <v>175550</v>
      </c>
    </row>
    <row r="48" spans="1:3">
      <c r="A48" s="4" t="s">
        <v>439</v>
      </c>
    </row>
    <row r="49" spans="1:3">
      <c r="A49" s="3" t="s">
        <v>426</v>
      </c>
    </row>
    <row r="50" spans="1:3">
      <c r="A50" s="4" t="s">
        <v>49</v>
      </c>
      <c r="B50" s="5" t="n">
        <v>0</v>
      </c>
    </row>
    <row r="51" spans="1:3">
      <c r="A51" s="4" t="s">
        <v>440</v>
      </c>
    </row>
    <row r="52" spans="1:3">
      <c r="A52" s="3" t="s">
        <v>426</v>
      </c>
    </row>
    <row r="53" spans="1:3">
      <c r="A53" s="4" t="s">
        <v>49</v>
      </c>
      <c r="B53" s="5" t="n">
        <v>3841</v>
      </c>
      <c r="C53" s="5" t="n">
        <v>4797</v>
      </c>
    </row>
    <row r="54" spans="1:3">
      <c r="A54" s="4" t="s">
        <v>441</v>
      </c>
    </row>
    <row r="55" spans="1:3">
      <c r="A55" s="3" t="s">
        <v>426</v>
      </c>
    </row>
    <row r="56" spans="1:3">
      <c r="A56" s="4" t="s">
        <v>49</v>
      </c>
      <c r="B56" s="5" t="n">
        <v>14273</v>
      </c>
      <c r="C56" s="5" t="n">
        <v>29785</v>
      </c>
    </row>
    <row r="57" spans="1:3">
      <c r="A57" s="4" t="s">
        <v>442</v>
      </c>
    </row>
    <row r="58" spans="1:3">
      <c r="A58" s="3" t="s">
        <v>426</v>
      </c>
    </row>
    <row r="59" spans="1:3">
      <c r="A59" s="4" t="s">
        <v>49</v>
      </c>
      <c r="B59" s="5" t="n">
        <v>0</v>
      </c>
    </row>
    <row r="60" spans="1:3">
      <c r="A60" s="4" t="s">
        <v>443</v>
      </c>
    </row>
    <row r="61" spans="1:3">
      <c r="A61" s="3" t="s">
        <v>426</v>
      </c>
    </row>
    <row r="62" spans="1:3">
      <c r="A62" s="4" t="s">
        <v>49</v>
      </c>
      <c r="B62" s="5" t="n">
        <v>0</v>
      </c>
    </row>
    <row r="63" spans="1:3">
      <c r="A63" s="4" t="s">
        <v>444</v>
      </c>
    </row>
    <row r="64" spans="1:3">
      <c r="A64" s="3" t="s">
        <v>426</v>
      </c>
    </row>
    <row r="65" spans="1:3">
      <c r="A65" s="4" t="s">
        <v>29</v>
      </c>
      <c r="B65" s="5" t="n">
        <v>1233</v>
      </c>
      <c r="C65" s="5" t="n">
        <v>931</v>
      </c>
    </row>
    <row r="66" spans="1:3">
      <c r="A66" s="4" t="s">
        <v>445</v>
      </c>
    </row>
    <row r="67" spans="1:3">
      <c r="A67" s="3" t="s">
        <v>426</v>
      </c>
    </row>
    <row r="68" spans="1:3">
      <c r="A68" s="4" t="s">
        <v>29</v>
      </c>
      <c r="B68" s="5" t="n">
        <v>144</v>
      </c>
    </row>
    <row r="69" spans="1:3">
      <c r="A69" s="4" t="s">
        <v>442</v>
      </c>
    </row>
    <row r="70" spans="1:3">
      <c r="A70" s="3" t="s">
        <v>426</v>
      </c>
    </row>
    <row r="71" spans="1:3">
      <c r="A71" s="4" t="s">
        <v>29</v>
      </c>
      <c r="B71" s="5" t="n">
        <v>1059</v>
      </c>
      <c r="C71" s="5" t="n">
        <v>1273</v>
      </c>
    </row>
    <row r="72" spans="1:3">
      <c r="A72" s="4" t="s">
        <v>443</v>
      </c>
    </row>
    <row r="73" spans="1:3">
      <c r="A73" s="3" t="s">
        <v>426</v>
      </c>
    </row>
    <row r="74" spans="1:3">
      <c r="A74" s="4" t="s">
        <v>29</v>
      </c>
      <c r="B74" s="5" t="n">
        <v>5199</v>
      </c>
      <c r="C74" s="5" t="n">
        <v>15383</v>
      </c>
    </row>
    <row r="75" spans="1:3">
      <c r="A75" s="4" t="s">
        <v>446</v>
      </c>
    </row>
    <row r="76" spans="1:3">
      <c r="A76" s="3" t="s">
        <v>426</v>
      </c>
    </row>
    <row r="77" spans="1:3">
      <c r="A77" s="4" t="s">
        <v>336</v>
      </c>
      <c r="B77" s="5" t="n">
        <v>0</v>
      </c>
      <c r="C77" s="5" t="n">
        <v>0</v>
      </c>
    </row>
    <row r="78" spans="1:3">
      <c r="A78" s="4" t="s">
        <v>428</v>
      </c>
      <c r="B78" s="5" t="n">
        <v>0</v>
      </c>
      <c r="C78" s="5" t="n">
        <v>0</v>
      </c>
    </row>
    <row r="79" spans="1:3">
      <c r="A79" s="4" t="s">
        <v>46</v>
      </c>
      <c r="B79" s="5" t="n">
        <v>0</v>
      </c>
      <c r="C79" s="5" t="n">
        <v>0</v>
      </c>
    </row>
    <row r="80" spans="1:3">
      <c r="A80" s="4" t="s">
        <v>47</v>
      </c>
      <c r="B80" s="5" t="n">
        <v>0</v>
      </c>
      <c r="C80" s="5" t="n">
        <v>0</v>
      </c>
    </row>
    <row r="81" spans="1:3">
      <c r="A81" s="4" t="s">
        <v>429</v>
      </c>
      <c r="B81" s="5" t="n">
        <v>0</v>
      </c>
      <c r="C81" s="5" t="n">
        <v>0</v>
      </c>
    </row>
    <row r="82" spans="1:3">
      <c r="A82" s="4" t="s">
        <v>430</v>
      </c>
      <c r="B82" s="5" t="n">
        <v>0</v>
      </c>
      <c r="C82" s="5" t="n">
        <v>0</v>
      </c>
    </row>
    <row r="83" spans="1:3">
      <c r="A83" s="4" t="s">
        <v>447</v>
      </c>
    </row>
    <row r="84" spans="1:3">
      <c r="A84" s="3" t="s">
        <v>426</v>
      </c>
    </row>
    <row r="85" spans="1:3">
      <c r="A85" s="4" t="s">
        <v>49</v>
      </c>
      <c r="B85" s="5" t="n">
        <v>0</v>
      </c>
    </row>
    <row r="86" spans="1:3">
      <c r="A86" s="4" t="s">
        <v>448</v>
      </c>
    </row>
    <row r="87" spans="1:3">
      <c r="A87" s="3" t="s">
        <v>426</v>
      </c>
    </row>
    <row r="88" spans="1:3">
      <c r="A88" s="4" t="s">
        <v>49</v>
      </c>
      <c r="B88" s="5" t="n">
        <v>0</v>
      </c>
      <c r="C88" s="5" t="n">
        <v>0</v>
      </c>
    </row>
    <row r="89" spans="1:3">
      <c r="A89" s="4" t="s">
        <v>449</v>
      </c>
    </row>
    <row r="90" spans="1:3">
      <c r="A90" s="3" t="s">
        <v>426</v>
      </c>
    </row>
    <row r="91" spans="1:3">
      <c r="A91" s="4" t="s">
        <v>49</v>
      </c>
      <c r="B91" s="5" t="n">
        <v>0</v>
      </c>
      <c r="C91" s="5" t="n">
        <v>0</v>
      </c>
    </row>
    <row r="92" spans="1:3">
      <c r="A92" s="4" t="s">
        <v>450</v>
      </c>
    </row>
    <row r="93" spans="1:3">
      <c r="A93" s="3" t="s">
        <v>426</v>
      </c>
    </row>
    <row r="94" spans="1:3">
      <c r="A94" s="4" t="s">
        <v>49</v>
      </c>
      <c r="B94" s="5" t="n">
        <v>0</v>
      </c>
    </row>
    <row r="95" spans="1:3">
      <c r="A95" s="4" t="s">
        <v>451</v>
      </c>
    </row>
    <row r="96" spans="1:3">
      <c r="A96" s="3" t="s">
        <v>426</v>
      </c>
    </row>
    <row r="97" spans="1:3">
      <c r="A97" s="4" t="s">
        <v>49</v>
      </c>
      <c r="B97" s="5" t="n">
        <v>0</v>
      </c>
    </row>
    <row r="98" spans="1:3">
      <c r="A98" s="4" t="s">
        <v>452</v>
      </c>
    </row>
    <row r="99" spans="1:3">
      <c r="A99" s="3" t="s">
        <v>426</v>
      </c>
    </row>
    <row r="100" spans="1:3">
      <c r="A100" s="4" t="s">
        <v>29</v>
      </c>
      <c r="B100" s="5" t="n">
        <v>0</v>
      </c>
      <c r="C100" s="5" t="n">
        <v>0</v>
      </c>
    </row>
    <row r="101" spans="1:3">
      <c r="A101" s="4" t="s">
        <v>453</v>
      </c>
    </row>
    <row r="102" spans="1:3">
      <c r="A102" s="3" t="s">
        <v>426</v>
      </c>
    </row>
    <row r="103" spans="1:3">
      <c r="A103" s="4" t="s">
        <v>29</v>
      </c>
      <c r="B103" s="5" t="n">
        <v>0</v>
      </c>
    </row>
    <row r="104" spans="1:3">
      <c r="A104" s="4" t="s">
        <v>450</v>
      </c>
    </row>
    <row r="105" spans="1:3">
      <c r="A105" s="3" t="s">
        <v>426</v>
      </c>
    </row>
    <row r="106" spans="1:3">
      <c r="A106" s="4" t="s">
        <v>29</v>
      </c>
      <c r="B106" s="5" t="n">
        <v>0</v>
      </c>
      <c r="C106" s="5" t="n">
        <v>0</v>
      </c>
    </row>
    <row r="107" spans="1:3">
      <c r="A107" s="4" t="s">
        <v>451</v>
      </c>
    </row>
    <row r="108" spans="1:3">
      <c r="A108" s="3" t="s">
        <v>426</v>
      </c>
    </row>
    <row r="109" spans="1:3">
      <c r="A109" s="4" t="s">
        <v>29</v>
      </c>
      <c r="B109" s="5" t="n">
        <v>0</v>
      </c>
      <c r="C109" s="5" t="n">
        <v>0</v>
      </c>
    </row>
    <row r="110" spans="1:3">
      <c r="A110" s="4" t="s">
        <v>454</v>
      </c>
    </row>
    <row r="111" spans="1:3">
      <c r="A111" s="3" t="s">
        <v>426</v>
      </c>
    </row>
    <row r="112" spans="1:3">
      <c r="A112" s="4" t="s">
        <v>336</v>
      </c>
      <c r="B112" s="5" t="n">
        <v>0</v>
      </c>
      <c r="C112" s="5" t="n">
        <v>0</v>
      </c>
    </row>
    <row r="113" spans="1:3">
      <c r="A113" s="4" t="s">
        <v>428</v>
      </c>
      <c r="B113" s="5" t="n">
        <v>0</v>
      </c>
      <c r="C113" s="5" t="n">
        <v>0</v>
      </c>
    </row>
    <row r="114" spans="1:3">
      <c r="A114" s="4" t="s">
        <v>46</v>
      </c>
      <c r="B114" s="5" t="n">
        <v>0</v>
      </c>
      <c r="C114" s="5" t="n">
        <v>0</v>
      </c>
    </row>
    <row r="115" spans="1:3">
      <c r="A115" s="4" t="s">
        <v>47</v>
      </c>
      <c r="B115" s="5" t="n">
        <v>0</v>
      </c>
      <c r="C115" s="5" t="n">
        <v>0</v>
      </c>
    </row>
    <row r="116" spans="1:3">
      <c r="A116" s="4" t="s">
        <v>429</v>
      </c>
      <c r="B116" s="5" t="n">
        <v>588</v>
      </c>
      <c r="C116" s="5" t="n">
        <v>1325</v>
      </c>
    </row>
    <row r="117" spans="1:3">
      <c r="A117" s="4" t="s">
        <v>430</v>
      </c>
      <c r="B117" s="5" t="n">
        <v>645</v>
      </c>
      <c r="C117" s="5" t="n">
        <v>1325</v>
      </c>
    </row>
    <row r="118" spans="1:3">
      <c r="A118" s="4" t="s">
        <v>455</v>
      </c>
    </row>
    <row r="119" spans="1:3">
      <c r="A119" s="3" t="s">
        <v>426</v>
      </c>
    </row>
    <row r="120" spans="1:3">
      <c r="A120" s="4" t="s">
        <v>49</v>
      </c>
      <c r="B120" s="5" t="n">
        <v>57</v>
      </c>
    </row>
    <row r="121" spans="1:3">
      <c r="A121" s="4" t="s">
        <v>456</v>
      </c>
    </row>
    <row r="122" spans="1:3">
      <c r="A122" s="3" t="s">
        <v>426</v>
      </c>
    </row>
    <row r="123" spans="1:3">
      <c r="A123" s="4" t="s">
        <v>49</v>
      </c>
      <c r="B123" s="5" t="n">
        <v>0</v>
      </c>
      <c r="C123" s="5" t="n">
        <v>0</v>
      </c>
    </row>
    <row r="124" spans="1:3">
      <c r="A124" s="4" t="s">
        <v>457</v>
      </c>
    </row>
    <row r="125" spans="1:3">
      <c r="A125" s="3" t="s">
        <v>426</v>
      </c>
    </row>
    <row r="126" spans="1:3">
      <c r="A126" s="4" t="s">
        <v>49</v>
      </c>
      <c r="B126" s="5" t="n">
        <v>0</v>
      </c>
      <c r="C126" s="5" t="n">
        <v>0</v>
      </c>
    </row>
    <row r="127" spans="1:3">
      <c r="A127" s="4" t="s">
        <v>458</v>
      </c>
    </row>
    <row r="128" spans="1:3">
      <c r="A128" s="3" t="s">
        <v>426</v>
      </c>
    </row>
    <row r="129" spans="1:3">
      <c r="A129" s="4" t="s">
        <v>49</v>
      </c>
      <c r="B129" s="5" t="n">
        <v>0</v>
      </c>
    </row>
    <row r="130" spans="1:3">
      <c r="A130" s="4" t="s">
        <v>459</v>
      </c>
    </row>
    <row r="131" spans="1:3">
      <c r="A131" s="3" t="s">
        <v>426</v>
      </c>
    </row>
    <row r="132" spans="1:3">
      <c r="A132" s="4" t="s">
        <v>49</v>
      </c>
      <c r="B132" s="5" t="n">
        <v>0</v>
      </c>
    </row>
    <row r="133" spans="1:3">
      <c r="A133" s="4" t="s">
        <v>460</v>
      </c>
    </row>
    <row r="134" spans="1:3">
      <c r="A134" s="3" t="s">
        <v>426</v>
      </c>
    </row>
    <row r="135" spans="1:3">
      <c r="A135" s="4" t="s">
        <v>29</v>
      </c>
      <c r="B135" s="5" t="n">
        <v>0</v>
      </c>
      <c r="C135" s="5" t="n">
        <v>0</v>
      </c>
    </row>
    <row r="136" spans="1:3">
      <c r="A136" s="4" t="s">
        <v>461</v>
      </c>
    </row>
    <row r="137" spans="1:3">
      <c r="A137" s="3" t="s">
        <v>426</v>
      </c>
    </row>
    <row r="138" spans="1:3">
      <c r="A138" s="4" t="s">
        <v>29</v>
      </c>
      <c r="B138" s="5" t="n">
        <v>0</v>
      </c>
    </row>
    <row r="139" spans="1:3">
      <c r="A139" s="4" t="s">
        <v>458</v>
      </c>
    </row>
    <row r="140" spans="1:3">
      <c r="A140" s="3" t="s">
        <v>426</v>
      </c>
    </row>
    <row r="141" spans="1:3">
      <c r="A141" s="4" t="s">
        <v>29</v>
      </c>
      <c r="B141" s="5" t="n">
        <v>0</v>
      </c>
      <c r="C141" s="5" t="n">
        <v>0</v>
      </c>
    </row>
    <row r="142" spans="1:3">
      <c r="A142" s="4" t="s">
        <v>459</v>
      </c>
    </row>
    <row r="143" spans="1:3">
      <c r="A143" s="3" t="s">
        <v>426</v>
      </c>
    </row>
    <row r="144" spans="1:3">
      <c r="A144" s="4" t="s">
        <v>29</v>
      </c>
      <c r="B144" s="7" t="n">
        <v>0</v>
      </c>
      <c r="C14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462</v>
      </c>
      <c r="B1" s="2" t="s">
        <v>463</v>
      </c>
      <c r="C1" s="2" t="s">
        <v>464</v>
      </c>
    </row>
    <row r="2" spans="1:3">
      <c r="A2" s="3" t="s">
        <v>165</v>
      </c>
    </row>
    <row r="3" spans="1:3">
      <c r="A3" s="4" t="s">
        <v>465</v>
      </c>
      <c r="B3" s="7" t="n">
        <v>162</v>
      </c>
      <c r="C3" s="7" t="n">
        <v>40</v>
      </c>
    </row>
    <row r="4" spans="1:3">
      <c r="A4" s="4" t="s">
        <v>466</v>
      </c>
      <c r="B4" s="5" t="n">
        <v>2</v>
      </c>
    </row>
    <row r="5" spans="1:3">
      <c r="A5" s="4" t="s">
        <v>467</v>
      </c>
      <c r="B5" s="7" t="n">
        <v>8245</v>
      </c>
      <c r="C5" s="7" t="n">
        <v>79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468</v>
      </c>
      <c r="B1" s="2" t="s">
        <v>1</v>
      </c>
      <c r="C1" s="2" t="s">
        <v>469</v>
      </c>
    </row>
    <row r="2" spans="1:5">
      <c r="B2" s="2" t="s">
        <v>2</v>
      </c>
      <c r="C2" s="2" t="s">
        <v>25</v>
      </c>
      <c r="D2" s="2" t="s">
        <v>2</v>
      </c>
      <c r="E2" s="2" t="s">
        <v>25</v>
      </c>
    </row>
    <row r="3" spans="1:5">
      <c r="A3" s="3" t="s">
        <v>274</v>
      </c>
    </row>
    <row r="4" spans="1:5">
      <c r="A4" s="4" t="s">
        <v>470</v>
      </c>
      <c r="D4" s="7" t="n">
        <v>41290</v>
      </c>
      <c r="E4" s="7" t="n">
        <v>39325</v>
      </c>
    </row>
    <row r="5" spans="1:5">
      <c r="A5" s="4" t="s">
        <v>471</v>
      </c>
      <c r="B5" s="7" t="n">
        <v>-30</v>
      </c>
      <c r="C5" s="7" t="n">
        <v>-30</v>
      </c>
      <c r="D5" s="5" t="n">
        <v>-30</v>
      </c>
      <c r="E5" s="5" t="n">
        <v>-30</v>
      </c>
    </row>
    <row r="6" spans="1:5">
      <c r="A6" s="4" t="s">
        <v>28</v>
      </c>
      <c r="D6" s="5" t="n">
        <v>41260</v>
      </c>
      <c r="E6" s="5" t="n">
        <v>39295</v>
      </c>
    </row>
    <row r="7" spans="1:5">
      <c r="A7" s="3" t="s">
        <v>472</v>
      </c>
    </row>
    <row r="8" spans="1:5">
      <c r="A8" s="4" t="s">
        <v>473</v>
      </c>
      <c r="B8" s="5" t="n">
        <v>30</v>
      </c>
      <c r="C8" s="5" t="n">
        <v>30</v>
      </c>
    </row>
    <row r="9" spans="1:5">
      <c r="A9" s="4" t="s">
        <v>474</v>
      </c>
      <c r="B9" s="5" t="n">
        <v>0</v>
      </c>
      <c r="C9" s="5" t="n">
        <v>0</v>
      </c>
    </row>
    <row r="10" spans="1:5">
      <c r="A10" s="4" t="s">
        <v>475</v>
      </c>
      <c r="B10" s="5" t="n">
        <v>0</v>
      </c>
      <c r="C10" s="5" t="n">
        <v>0</v>
      </c>
    </row>
    <row r="11" spans="1:5">
      <c r="A11" s="4" t="s">
        <v>476</v>
      </c>
      <c r="B11" s="7" t="n">
        <v>30</v>
      </c>
      <c r="C11" s="7" t="n">
        <v>30</v>
      </c>
    </row>
    <row r="12" spans="1:5">
      <c r="A12" s="4" t="s">
        <v>477</v>
      </c>
    </row>
    <row r="13" spans="1:5">
      <c r="A13" s="3" t="s">
        <v>274</v>
      </c>
    </row>
    <row r="14" spans="1:5">
      <c r="A14" s="4" t="s">
        <v>470</v>
      </c>
      <c r="D14" s="5" t="n">
        <v>26398</v>
      </c>
      <c r="E14" s="5" t="n">
        <v>31949</v>
      </c>
    </row>
    <row r="15" spans="1:5">
      <c r="A15" s="4" t="s">
        <v>478</v>
      </c>
    </row>
    <row r="16" spans="1:5">
      <c r="A16" s="3" t="s">
        <v>274</v>
      </c>
    </row>
    <row r="17" spans="1:5">
      <c r="A17" s="4" t="s">
        <v>470</v>
      </c>
      <c r="D17" s="5" t="n">
        <v>12925</v>
      </c>
      <c r="E17" s="5" t="n">
        <v>2457</v>
      </c>
    </row>
    <row r="18" spans="1:5">
      <c r="A18" s="4" t="s">
        <v>479</v>
      </c>
    </row>
    <row r="19" spans="1:5">
      <c r="A19" s="3" t="s">
        <v>274</v>
      </c>
    </row>
    <row r="20" spans="1:5">
      <c r="A20" s="4" t="s">
        <v>470</v>
      </c>
      <c r="D20" s="5" t="n">
        <v>1967</v>
      </c>
      <c r="E20" s="7" t="n">
        <v>4919</v>
      </c>
    </row>
    <row r="21" spans="1:5">
      <c r="A21" s="4" t="s">
        <v>480</v>
      </c>
    </row>
    <row r="22" spans="1:5">
      <c r="A22" s="3" t="s">
        <v>274</v>
      </c>
    </row>
    <row r="23" spans="1:5">
      <c r="A23" s="4" t="s">
        <v>470</v>
      </c>
      <c r="D23" s="7" t="n">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274</v>
      </c>
    </row>
    <row r="3" spans="1:3">
      <c r="A3" s="4" t="s">
        <v>482</v>
      </c>
      <c r="B3" s="7" t="n">
        <v>109493</v>
      </c>
      <c r="C3" s="7" t="n">
        <v>91238</v>
      </c>
    </row>
    <row r="4" spans="1:3">
      <c r="A4" s="4" t="s">
        <v>483</v>
      </c>
    </row>
    <row r="5" spans="1:3">
      <c r="A5" s="3" t="s">
        <v>274</v>
      </c>
    </row>
    <row r="6" spans="1:3">
      <c r="A6" s="4" t="s">
        <v>482</v>
      </c>
      <c r="B6" s="5" t="n">
        <v>31403</v>
      </c>
      <c r="C6" s="5" t="n">
        <v>30864</v>
      </c>
    </row>
    <row r="7" spans="1:3">
      <c r="A7" s="4" t="s">
        <v>484</v>
      </c>
    </row>
    <row r="8" spans="1:3">
      <c r="A8" s="3" t="s">
        <v>274</v>
      </c>
    </row>
    <row r="9" spans="1:3">
      <c r="A9" s="4" t="s">
        <v>482</v>
      </c>
      <c r="B9" s="5" t="n">
        <v>22051</v>
      </c>
      <c r="C9" s="5" t="n">
        <v>30864</v>
      </c>
    </row>
    <row r="10" spans="1:3">
      <c r="A10" s="4" t="s">
        <v>485</v>
      </c>
    </row>
    <row r="11" spans="1:3">
      <c r="A11" s="3" t="s">
        <v>274</v>
      </c>
    </row>
    <row r="12" spans="1:3">
      <c r="A12" s="4" t="s">
        <v>482</v>
      </c>
      <c r="B12" s="5" t="n">
        <v>9352</v>
      </c>
      <c r="C12" s="5" t="n">
        <v>0</v>
      </c>
    </row>
    <row r="13" spans="1:3">
      <c r="A13" s="4" t="s">
        <v>486</v>
      </c>
    </row>
    <row r="14" spans="1:3">
      <c r="A14" s="3" t="s">
        <v>274</v>
      </c>
    </row>
    <row r="15" spans="1:3">
      <c r="A15" s="4" t="s">
        <v>482</v>
      </c>
      <c r="B15" s="7" t="n">
        <v>78090</v>
      </c>
      <c r="C15" s="7" t="n">
        <v>603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274</v>
      </c>
    </row>
    <row r="3" spans="1:3">
      <c r="A3" s="4" t="s">
        <v>488</v>
      </c>
      <c r="B3" s="7" t="n">
        <v>109493</v>
      </c>
      <c r="C3" s="7" t="n">
        <v>91238</v>
      </c>
    </row>
    <row r="4" spans="1:3">
      <c r="A4" s="4" t="s">
        <v>489</v>
      </c>
      <c r="B4" s="4" t="s">
        <v>490</v>
      </c>
      <c r="C4" s="4" t="s">
        <v>490</v>
      </c>
    </row>
    <row r="5" spans="1:3">
      <c r="A5" s="4" t="s">
        <v>491</v>
      </c>
      <c r="B5" s="7" t="n">
        <v>109493</v>
      </c>
      <c r="C5" s="7" t="n">
        <v>91238</v>
      </c>
    </row>
    <row r="6" spans="1:3">
      <c r="A6" s="4" t="s">
        <v>492</v>
      </c>
    </row>
    <row r="7" spans="1:3">
      <c r="A7" s="3" t="s">
        <v>274</v>
      </c>
    </row>
    <row r="8" spans="1:3">
      <c r="A8" s="4" t="s">
        <v>491</v>
      </c>
      <c r="B8" s="7" t="n">
        <v>109493</v>
      </c>
      <c r="C8" s="7" t="n">
        <v>91238</v>
      </c>
    </row>
    <row r="9" spans="1:3">
      <c r="A9" s="4" t="s">
        <v>493</v>
      </c>
      <c r="B9" s="4" t="s">
        <v>490</v>
      </c>
      <c r="C9" s="4" t="s">
        <v>490</v>
      </c>
    </row>
    <row r="10" spans="1:3">
      <c r="A10" s="4" t="s">
        <v>494</v>
      </c>
    </row>
    <row r="11" spans="1:3">
      <c r="A11" s="3" t="s">
        <v>274</v>
      </c>
    </row>
    <row r="12" spans="1:3">
      <c r="A12" s="4" t="s">
        <v>491</v>
      </c>
      <c r="B12" s="7" t="n">
        <v>63369</v>
      </c>
      <c r="C12" s="7" t="n">
        <v>60432</v>
      </c>
    </row>
    <row r="13" spans="1:3">
      <c r="A13" s="4" t="s">
        <v>493</v>
      </c>
      <c r="B13" s="4" t="s">
        <v>495</v>
      </c>
      <c r="C13" s="4" t="s">
        <v>496</v>
      </c>
    </row>
    <row r="14" spans="1:3">
      <c r="A14" s="4" t="s">
        <v>497</v>
      </c>
    </row>
    <row r="15" spans="1:3">
      <c r="A15" s="3" t="s">
        <v>274</v>
      </c>
    </row>
    <row r="16" spans="1:3">
      <c r="A16" s="4" t="s">
        <v>491</v>
      </c>
      <c r="B16" s="7" t="n">
        <v>46124</v>
      </c>
      <c r="C16" s="7" t="n">
        <v>30806</v>
      </c>
    </row>
    <row r="17" spans="1:3">
      <c r="A17" s="4" t="s">
        <v>493</v>
      </c>
      <c r="B17" s="4" t="s">
        <v>498</v>
      </c>
      <c r="C17" s="4" t="s">
        <v>499</v>
      </c>
    </row>
    <row r="18" spans="1:3">
      <c r="A18" s="4" t="s">
        <v>500</v>
      </c>
    </row>
    <row r="19" spans="1:3">
      <c r="A19" s="3" t="s">
        <v>274</v>
      </c>
    </row>
    <row r="20" spans="1:3">
      <c r="A20" s="4" t="s">
        <v>488</v>
      </c>
      <c r="B20" s="7" t="n">
        <v>74752</v>
      </c>
      <c r="C20" s="7" t="n">
        <v>61767</v>
      </c>
    </row>
    <row r="21" spans="1:3">
      <c r="A21" s="4" t="s">
        <v>489</v>
      </c>
      <c r="B21" s="4" t="s">
        <v>501</v>
      </c>
      <c r="C21" s="4" t="s">
        <v>502</v>
      </c>
    </row>
    <row r="22" spans="1:3">
      <c r="A22" s="4" t="s">
        <v>503</v>
      </c>
    </row>
    <row r="23" spans="1:3">
      <c r="A23" s="3" t="s">
        <v>274</v>
      </c>
    </row>
    <row r="24" spans="1:3">
      <c r="A24" s="4" t="s">
        <v>488</v>
      </c>
      <c r="B24" s="7" t="n">
        <v>34741</v>
      </c>
      <c r="C24" s="7" t="n">
        <v>29471</v>
      </c>
    </row>
    <row r="25" spans="1:3">
      <c r="A25" s="4" t="s">
        <v>489</v>
      </c>
      <c r="B25" s="4" t="s">
        <v>504</v>
      </c>
      <c r="C25" s="4" t="s">
        <v>5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5"/>
  </cols>
  <sheetData>
    <row r="1" spans="1:4">
      <c r="A1" s="1" t="s">
        <v>506</v>
      </c>
      <c r="B1" s="2" t="s">
        <v>1</v>
      </c>
      <c r="D1" s="2" t="s">
        <v>469</v>
      </c>
    </row>
    <row r="2" spans="1:4">
      <c r="B2" s="2" t="s">
        <v>507</v>
      </c>
      <c r="C2" s="2" t="s">
        <v>508</v>
      </c>
      <c r="D2" s="2" t="s">
        <v>509</v>
      </c>
    </row>
    <row r="3" spans="1:4">
      <c r="A3" s="3" t="s">
        <v>274</v>
      </c>
    </row>
    <row r="4" spans="1:4">
      <c r="A4" s="4" t="s">
        <v>510</v>
      </c>
      <c r="B4" s="7" t="n">
        <v>54000</v>
      </c>
      <c r="D4" s="7" t="n">
        <v>72000</v>
      </c>
    </row>
    <row r="5" spans="1:4">
      <c r="A5" s="4" t="s">
        <v>511</v>
      </c>
      <c r="B5" s="4" t="s">
        <v>512</v>
      </c>
      <c r="D5" s="4" t="s">
        <v>513</v>
      </c>
    </row>
    <row r="6" spans="1:4">
      <c r="A6" s="4" t="s">
        <v>514</v>
      </c>
      <c r="B6" s="5" t="n">
        <v>2</v>
      </c>
    </row>
    <row r="7" spans="1:4">
      <c r="A7" s="4" t="s">
        <v>515</v>
      </c>
      <c r="B7" s="4" t="s">
        <v>516</v>
      </c>
    </row>
    <row r="8" spans="1:4">
      <c r="A8" s="4" t="s">
        <v>517</v>
      </c>
      <c r="B8" s="4" t="s">
        <v>516</v>
      </c>
    </row>
    <row r="9" spans="1:4">
      <c r="A9" s="4" t="s">
        <v>518</v>
      </c>
      <c r="B9" s="4" t="s">
        <v>519</v>
      </c>
    </row>
    <row r="10" spans="1:4">
      <c r="A10" s="4" t="s">
        <v>520</v>
      </c>
      <c r="B10" s="5" t="n">
        <v>0</v>
      </c>
      <c r="D10" s="5" t="n">
        <v>0</v>
      </c>
    </row>
    <row r="11" spans="1:4">
      <c r="A11" s="4" t="s">
        <v>521</v>
      </c>
      <c r="B11" s="7" t="n">
        <v>0</v>
      </c>
      <c r="C11" s="7" t="n">
        <v>0</v>
      </c>
    </row>
    <row r="12" spans="1:4">
      <c r="A12" s="4" t="s">
        <v>395</v>
      </c>
    </row>
    <row r="13" spans="1:4">
      <c r="A13" s="3" t="s">
        <v>274</v>
      </c>
    </row>
    <row r="14" spans="1:4">
      <c r="A14" s="4" t="s">
        <v>522</v>
      </c>
      <c r="B14" s="4" t="s">
        <v>490</v>
      </c>
      <c r="D14" s="4" t="s">
        <v>4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3</v>
      </c>
      <c r="B1" s="2" t="s">
        <v>2</v>
      </c>
      <c r="C1" s="2" t="s">
        <v>25</v>
      </c>
    </row>
    <row r="2" spans="1:3">
      <c r="A2" s="3" t="s">
        <v>524</v>
      </c>
    </row>
    <row r="3" spans="1:3">
      <c r="A3" s="4" t="s">
        <v>32</v>
      </c>
      <c r="B3" s="7" t="n">
        <v>402047</v>
      </c>
      <c r="C3" s="7" t="n">
        <v>149316</v>
      </c>
    </row>
    <row r="4" spans="1:3">
      <c r="A4" s="4" t="s">
        <v>33</v>
      </c>
      <c r="B4" s="5" t="n">
        <v>97370</v>
      </c>
      <c r="C4" s="5" t="n">
        <v>135343</v>
      </c>
    </row>
    <row r="5" spans="1:3">
      <c r="A5" s="4" t="s">
        <v>34</v>
      </c>
      <c r="B5" s="5" t="n">
        <v>499417</v>
      </c>
      <c r="C5" s="5" t="n">
        <v>284659</v>
      </c>
    </row>
    <row r="6" spans="1:3">
      <c r="A6" s="4" t="s">
        <v>525</v>
      </c>
    </row>
    <row r="7" spans="1:3">
      <c r="A7" s="3" t="s">
        <v>524</v>
      </c>
    </row>
    <row r="8" spans="1:3">
      <c r="A8" s="4" t="s">
        <v>32</v>
      </c>
      <c r="B8" s="5" t="n">
        <v>71861</v>
      </c>
      <c r="C8" s="5" t="n">
        <v>43787</v>
      </c>
    </row>
    <row r="9" spans="1:3">
      <c r="A9" s="4" t="s">
        <v>526</v>
      </c>
    </row>
    <row r="10" spans="1:3">
      <c r="A10" s="3" t="s">
        <v>524</v>
      </c>
    </row>
    <row r="11" spans="1:3">
      <c r="A11" s="4" t="s">
        <v>32</v>
      </c>
      <c r="B11" s="5" t="n">
        <v>72567</v>
      </c>
      <c r="C11" s="5" t="n">
        <v>92496</v>
      </c>
    </row>
    <row r="12" spans="1:3">
      <c r="A12" s="4" t="s">
        <v>527</v>
      </c>
    </row>
    <row r="13" spans="1:3">
      <c r="A13" s="3" t="s">
        <v>524</v>
      </c>
    </row>
    <row r="14" spans="1:3">
      <c r="A14" s="4" t="s">
        <v>32</v>
      </c>
      <c r="B14" s="5" t="n">
        <v>14162</v>
      </c>
      <c r="C14" s="5" t="n">
        <v>7368</v>
      </c>
    </row>
    <row r="15" spans="1:3">
      <c r="A15" s="4" t="s">
        <v>465</v>
      </c>
    </row>
    <row r="16" spans="1:3">
      <c r="A16" s="3" t="s">
        <v>524</v>
      </c>
    </row>
    <row r="17" spans="1:3">
      <c r="A17" s="4" t="s">
        <v>32</v>
      </c>
      <c r="B17" s="5" t="n">
        <v>162</v>
      </c>
      <c r="C17" s="5" t="n">
        <v>40</v>
      </c>
    </row>
    <row r="18" spans="1:3">
      <c r="A18" s="4" t="s">
        <v>528</v>
      </c>
    </row>
    <row r="19" spans="1:3">
      <c r="A19" s="3" t="s">
        <v>524</v>
      </c>
    </row>
    <row r="20" spans="1:3">
      <c r="A20" s="4" t="s">
        <v>32</v>
      </c>
      <c r="B20" s="5" t="n">
        <v>243295</v>
      </c>
      <c r="C20" s="5" t="n">
        <v>5625</v>
      </c>
    </row>
    <row r="21" spans="1:3">
      <c r="A21" s="4" t="s">
        <v>529</v>
      </c>
    </row>
    <row r="22" spans="1:3">
      <c r="A22" s="3" t="s">
        <v>524</v>
      </c>
    </row>
    <row r="23" spans="1:3">
      <c r="A23" s="4" t="s">
        <v>33</v>
      </c>
      <c r="B23" s="7" t="n">
        <v>97370</v>
      </c>
      <c r="C23" s="7" t="n">
        <v>1353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30</v>
      </c>
      <c r="B1" s="2" t="s">
        <v>1</v>
      </c>
      <c r="C1" s="2" t="s">
        <v>469</v>
      </c>
    </row>
    <row r="2" spans="1:3">
      <c r="B2" s="2" t="s">
        <v>2</v>
      </c>
      <c r="C2" s="2" t="s">
        <v>25</v>
      </c>
    </row>
    <row r="3" spans="1:3">
      <c r="A3" s="3" t="s">
        <v>524</v>
      </c>
    </row>
    <row r="4" spans="1:3">
      <c r="A4" s="4" t="s">
        <v>525</v>
      </c>
      <c r="B4" s="7" t="n">
        <v>402047</v>
      </c>
      <c r="C4" s="7" t="n">
        <v>149316</v>
      </c>
    </row>
    <row r="5" spans="1:3">
      <c r="A5" s="4" t="s">
        <v>526</v>
      </c>
      <c r="B5" s="5" t="n">
        <v>72600</v>
      </c>
      <c r="C5" s="5" t="n">
        <v>92500</v>
      </c>
    </row>
    <row r="6" spans="1:3">
      <c r="A6" s="4" t="s">
        <v>527</v>
      </c>
      <c r="B6" s="5" t="n">
        <v>14200</v>
      </c>
      <c r="C6" s="5" t="n">
        <v>7400</v>
      </c>
    </row>
    <row r="7" spans="1:3">
      <c r="A7" s="4" t="s">
        <v>465</v>
      </c>
      <c r="B7" s="5" t="n">
        <v>162</v>
      </c>
      <c r="C7" s="5" t="n">
        <v>40</v>
      </c>
    </row>
    <row r="8" spans="1:3">
      <c r="A8" s="4" t="s">
        <v>531</v>
      </c>
      <c r="B8" s="5" t="n">
        <v>243300</v>
      </c>
      <c r="C8" s="5" t="n">
        <v>5600</v>
      </c>
    </row>
    <row r="9" spans="1:3">
      <c r="A9" s="4" t="s">
        <v>532</v>
      </c>
      <c r="B9" s="5" t="n">
        <v>97400</v>
      </c>
      <c r="C9" s="5" t="n">
        <v>135300</v>
      </c>
    </row>
    <row r="10" spans="1:3">
      <c r="A10" s="4" t="s">
        <v>533</v>
      </c>
      <c r="B10" s="5" t="n">
        <v>-3700</v>
      </c>
      <c r="C10" s="5" t="n">
        <v>-4500</v>
      </c>
    </row>
    <row r="11" spans="1:3">
      <c r="A11" s="4" t="s">
        <v>534</v>
      </c>
      <c r="B11" s="5" t="n">
        <v>3375</v>
      </c>
      <c r="C11" s="5" t="n">
        <v>4088</v>
      </c>
    </row>
    <row r="12" spans="1:3">
      <c r="A12" s="4" t="s">
        <v>525</v>
      </c>
    </row>
    <row r="13" spans="1:3">
      <c r="A13" s="3" t="s">
        <v>524</v>
      </c>
    </row>
    <row r="14" spans="1:3">
      <c r="A14" s="4" t="s">
        <v>525</v>
      </c>
      <c r="B14" s="7" t="n">
        <v>71861</v>
      </c>
      <c r="C14" s="7" t="n">
        <v>437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5</v>
      </c>
      <c r="B1" s="2" t="s">
        <v>79</v>
      </c>
      <c r="D1" s="2" t="s">
        <v>1</v>
      </c>
    </row>
    <row r="2" spans="1:7">
      <c r="B2" s="2" t="s">
        <v>2</v>
      </c>
      <c r="C2" s="2" t="s">
        <v>80</v>
      </c>
      <c r="D2" s="2" t="s">
        <v>2</v>
      </c>
      <c r="E2" s="2" t="s">
        <v>80</v>
      </c>
      <c r="F2" s="2" t="s">
        <v>331</v>
      </c>
      <c r="G2" s="2" t="s">
        <v>25</v>
      </c>
    </row>
    <row r="3" spans="1:7">
      <c r="A3" s="3" t="s">
        <v>385</v>
      </c>
    </row>
    <row r="4" spans="1:7">
      <c r="A4" s="4" t="s">
        <v>536</v>
      </c>
      <c r="B4" s="7" t="n">
        <v>11687</v>
      </c>
      <c r="D4" s="7" t="n">
        <v>11687</v>
      </c>
      <c r="G4" s="7" t="n">
        <v>9351</v>
      </c>
    </row>
    <row r="5" spans="1:7">
      <c r="A5" s="4" t="s">
        <v>537</v>
      </c>
      <c r="B5" s="5" t="n">
        <v>-5213</v>
      </c>
      <c r="D5" s="5" t="n">
        <v>-5213</v>
      </c>
      <c r="G5" s="5" t="n">
        <v>-3885</v>
      </c>
    </row>
    <row r="6" spans="1:7">
      <c r="A6" s="4" t="s">
        <v>38</v>
      </c>
      <c r="B6" s="5" t="n">
        <v>7863</v>
      </c>
      <c r="D6" s="5" t="n">
        <v>7863</v>
      </c>
      <c r="G6" s="5" t="n">
        <v>6607</v>
      </c>
    </row>
    <row r="7" spans="1:7">
      <c r="A7" s="4" t="s">
        <v>538</v>
      </c>
      <c r="B7" s="5" t="n">
        <v>431</v>
      </c>
      <c r="C7" s="7" t="n">
        <v>305</v>
      </c>
      <c r="D7" s="5" t="n">
        <v>1333</v>
      </c>
      <c r="E7" s="7" t="n">
        <v>805</v>
      </c>
    </row>
    <row r="8" spans="1:7">
      <c r="A8" s="4" t="s">
        <v>539</v>
      </c>
    </row>
    <row r="9" spans="1:7">
      <c r="A9" s="3" t="s">
        <v>385</v>
      </c>
    </row>
    <row r="10" spans="1:7">
      <c r="A10" s="4" t="s">
        <v>536</v>
      </c>
      <c r="B10" s="5" t="n">
        <v>2055</v>
      </c>
      <c r="D10" s="5" t="n">
        <v>2055</v>
      </c>
      <c r="G10" s="5" t="n">
        <v>1638</v>
      </c>
    </row>
    <row r="11" spans="1:7">
      <c r="A11" s="4" t="s">
        <v>540</v>
      </c>
    </row>
    <row r="12" spans="1:7">
      <c r="A12" s="3" t="s">
        <v>385</v>
      </c>
    </row>
    <row r="13" spans="1:7">
      <c r="A13" s="4" t="s">
        <v>536</v>
      </c>
      <c r="B13" s="5" t="n">
        <v>753</v>
      </c>
      <c r="D13" s="5" t="n">
        <v>753</v>
      </c>
      <c r="G13" s="5" t="n">
        <v>462</v>
      </c>
    </row>
    <row r="14" spans="1:7">
      <c r="A14" s="4" t="s">
        <v>541</v>
      </c>
    </row>
    <row r="15" spans="1:7">
      <c r="A15" s="3" t="s">
        <v>385</v>
      </c>
    </row>
    <row r="16" spans="1:7">
      <c r="A16" s="4" t="s">
        <v>536</v>
      </c>
      <c r="B16" s="5" t="n">
        <v>3471</v>
      </c>
      <c r="D16" s="5" t="n">
        <v>3471</v>
      </c>
      <c r="G16" s="5" t="n">
        <v>2386</v>
      </c>
    </row>
    <row r="17" spans="1:7">
      <c r="A17" s="4" t="s">
        <v>542</v>
      </c>
    </row>
    <row r="18" spans="1:7">
      <c r="A18" s="3" t="s">
        <v>385</v>
      </c>
    </row>
    <row r="19" spans="1:7">
      <c r="A19" s="4" t="s">
        <v>536</v>
      </c>
      <c r="B19" s="5" t="n">
        <v>2292</v>
      </c>
      <c r="D19" s="5" t="n">
        <v>2292</v>
      </c>
      <c r="G19" s="5" t="n">
        <v>1979</v>
      </c>
    </row>
    <row r="20" spans="1:7">
      <c r="A20" s="4" t="s">
        <v>543</v>
      </c>
    </row>
    <row r="21" spans="1:7">
      <c r="A21" s="3" t="s">
        <v>385</v>
      </c>
    </row>
    <row r="22" spans="1:7">
      <c r="A22" s="4" t="s">
        <v>536</v>
      </c>
      <c r="B22" s="5" t="n">
        <v>320</v>
      </c>
      <c r="D22" s="5" t="n">
        <v>320</v>
      </c>
      <c r="G22" s="5" t="n">
        <v>315</v>
      </c>
    </row>
    <row r="23" spans="1:7">
      <c r="A23" s="4" t="s">
        <v>544</v>
      </c>
    </row>
    <row r="24" spans="1:7">
      <c r="A24" s="3" t="s">
        <v>385</v>
      </c>
    </row>
    <row r="25" spans="1:7">
      <c r="A25" s="4" t="s">
        <v>536</v>
      </c>
      <c r="B25" s="5" t="n">
        <v>2796</v>
      </c>
      <c r="D25" s="5" t="n">
        <v>2796</v>
      </c>
      <c r="G25" s="5" t="n">
        <v>2571</v>
      </c>
    </row>
    <row r="26" spans="1:7">
      <c r="A26" s="4" t="s">
        <v>545</v>
      </c>
    </row>
    <row r="27" spans="1:7">
      <c r="A27" s="3" t="s">
        <v>385</v>
      </c>
    </row>
    <row r="28" spans="1:7">
      <c r="A28" s="4" t="s">
        <v>38</v>
      </c>
      <c r="B28" s="5" t="n">
        <v>1353</v>
      </c>
      <c r="D28" s="5" t="n">
        <v>1353</v>
      </c>
      <c r="G28" s="5" t="n">
        <v>1105</v>
      </c>
    </row>
    <row r="29" spans="1:7">
      <c r="A29" s="4" t="s">
        <v>546</v>
      </c>
    </row>
    <row r="30" spans="1:7">
      <c r="A30" s="3" t="s">
        <v>385</v>
      </c>
    </row>
    <row r="31" spans="1:7">
      <c r="A31" s="4" t="s">
        <v>38</v>
      </c>
      <c r="B31" s="5" t="n">
        <v>36</v>
      </c>
      <c r="D31" s="5" t="n">
        <v>36</v>
      </c>
      <c r="G31" s="7" t="n">
        <v>36</v>
      </c>
    </row>
    <row r="32" spans="1:7">
      <c r="A32" s="4" t="s">
        <v>334</v>
      </c>
    </row>
    <row r="33" spans="1:7">
      <c r="A33" s="3" t="s">
        <v>385</v>
      </c>
    </row>
    <row r="34" spans="1:7">
      <c r="A34" s="4" t="s">
        <v>340</v>
      </c>
      <c r="B34" s="7" t="n">
        <v>1769</v>
      </c>
      <c r="D34" s="7" t="n">
        <v>1769</v>
      </c>
      <c r="F34" s="7" t="n">
        <v>18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25</v>
      </c>
    </row>
    <row r="3" spans="1:3">
      <c r="A3" s="3" t="s">
        <v>548</v>
      </c>
    </row>
    <row r="4" spans="1:3">
      <c r="A4" s="4" t="s">
        <v>549</v>
      </c>
      <c r="B4" s="7" t="n">
        <v>15897</v>
      </c>
      <c r="C4" s="7" t="n">
        <v>10896</v>
      </c>
    </row>
    <row r="5" spans="1:3">
      <c r="A5" s="4" t="s">
        <v>550</v>
      </c>
      <c r="B5" s="5" t="n">
        <v>-7492</v>
      </c>
      <c r="C5" s="5" t="n">
        <v>-6831</v>
      </c>
    </row>
    <row r="6" spans="1:3">
      <c r="A6" s="4" t="s">
        <v>551</v>
      </c>
      <c r="B6" s="5" t="n">
        <v>8405</v>
      </c>
      <c r="C6" s="5" t="n">
        <v>4065</v>
      </c>
    </row>
    <row r="7" spans="1:3">
      <c r="A7" s="4" t="s">
        <v>39</v>
      </c>
      <c r="B7" s="5" t="n">
        <v>10331</v>
      </c>
      <c r="C7" s="5" t="n">
        <v>8881</v>
      </c>
    </row>
    <row r="8" spans="1:3">
      <c r="A8" s="4" t="s">
        <v>552</v>
      </c>
    </row>
    <row r="9" spans="1:3">
      <c r="A9" s="3" t="s">
        <v>548</v>
      </c>
    </row>
    <row r="10" spans="1:3">
      <c r="A10" s="4" t="s">
        <v>549</v>
      </c>
      <c r="B10" s="5" t="n">
        <v>8848</v>
      </c>
      <c r="C10" s="5" t="n">
        <v>6447</v>
      </c>
    </row>
    <row r="11" spans="1:3">
      <c r="A11" s="4" t="s">
        <v>550</v>
      </c>
      <c r="B11" s="5" t="n">
        <v>-5239</v>
      </c>
      <c r="C11" s="5" t="n">
        <v>-4636</v>
      </c>
    </row>
    <row r="12" spans="1:3">
      <c r="A12" s="4" t="s">
        <v>551</v>
      </c>
      <c r="B12" s="5" t="n">
        <v>3609</v>
      </c>
      <c r="C12" s="5" t="n">
        <v>1811</v>
      </c>
    </row>
    <row r="13" spans="1:3">
      <c r="A13" s="4" t="s">
        <v>553</v>
      </c>
    </row>
    <row r="14" spans="1:3">
      <c r="A14" s="3" t="s">
        <v>548</v>
      </c>
    </row>
    <row r="15" spans="1:3">
      <c r="A15" s="4" t="s">
        <v>549</v>
      </c>
      <c r="B15" s="5" t="n">
        <v>2300</v>
      </c>
      <c r="C15" s="5" t="n">
        <v>2000</v>
      </c>
    </row>
    <row r="16" spans="1:3">
      <c r="A16" s="4" t="s">
        <v>550</v>
      </c>
      <c r="B16" s="5" t="n">
        <v>-2039</v>
      </c>
      <c r="C16" s="5" t="n">
        <v>-2000</v>
      </c>
    </row>
    <row r="17" spans="1:3">
      <c r="A17" s="4" t="s">
        <v>551</v>
      </c>
      <c r="B17" s="7" t="n">
        <v>261</v>
      </c>
      <c r="C17" s="5" t="n">
        <v>0</v>
      </c>
    </row>
    <row r="18" spans="1:3">
      <c r="A18" s="4" t="s">
        <v>554</v>
      </c>
    </row>
    <row r="19" spans="1:3">
      <c r="A19" s="3" t="s">
        <v>548</v>
      </c>
    </row>
    <row r="20" spans="1:3">
      <c r="A20" s="4" t="s">
        <v>555</v>
      </c>
      <c r="B20" s="4" t="s">
        <v>393</v>
      </c>
    </row>
    <row r="21" spans="1:3">
      <c r="A21" s="4" t="s">
        <v>549</v>
      </c>
      <c r="B21" s="7" t="n">
        <v>295</v>
      </c>
      <c r="C21" s="5" t="n">
        <v>195</v>
      </c>
    </row>
    <row r="22" spans="1:3">
      <c r="A22" s="4" t="s">
        <v>550</v>
      </c>
      <c r="B22" s="5" t="n">
        <v>-214</v>
      </c>
      <c r="C22" s="5" t="n">
        <v>-195</v>
      </c>
    </row>
    <row r="23" spans="1:3">
      <c r="A23" s="4" t="s">
        <v>551</v>
      </c>
      <c r="B23" s="5" t="n">
        <v>81</v>
      </c>
      <c r="C23" s="5" t="n">
        <v>0</v>
      </c>
    </row>
    <row r="24" spans="1:3">
      <c r="A24" s="4" t="s">
        <v>556</v>
      </c>
    </row>
    <row r="25" spans="1:3">
      <c r="A25" s="3" t="s">
        <v>548</v>
      </c>
    </row>
    <row r="26" spans="1:3">
      <c r="A26" s="4" t="s">
        <v>549</v>
      </c>
      <c r="B26" s="5" t="n">
        <v>11443</v>
      </c>
      <c r="C26" s="5" t="n">
        <v>8642</v>
      </c>
    </row>
    <row r="27" spans="1:3">
      <c r="A27" s="4" t="s">
        <v>550</v>
      </c>
      <c r="B27" s="5" t="n">
        <v>-7492</v>
      </c>
      <c r="C27" s="5" t="n">
        <v>-6831</v>
      </c>
    </row>
    <row r="28" spans="1:3">
      <c r="A28" s="4" t="s">
        <v>551</v>
      </c>
      <c r="B28" s="5" t="n">
        <v>3951</v>
      </c>
      <c r="C28" s="5" t="n">
        <v>1811</v>
      </c>
    </row>
    <row r="29" spans="1:3">
      <c r="A29" s="4" t="s">
        <v>557</v>
      </c>
    </row>
    <row r="30" spans="1:3">
      <c r="A30" s="3" t="s">
        <v>548</v>
      </c>
    </row>
    <row r="31" spans="1:3">
      <c r="A31" s="4" t="s">
        <v>558</v>
      </c>
      <c r="B31" s="7" t="n">
        <v>4454</v>
      </c>
      <c r="C31" s="7" t="n">
        <v>2254</v>
      </c>
    </row>
    <row r="32" spans="1:3">
      <c r="A32" s="4" t="s">
        <v>391</v>
      </c>
    </row>
    <row r="33" spans="1:3">
      <c r="A33" s="3" t="s">
        <v>548</v>
      </c>
    </row>
    <row r="34" spans="1:3">
      <c r="A34" s="4" t="s">
        <v>555</v>
      </c>
      <c r="B34" s="4" t="s">
        <v>393</v>
      </c>
    </row>
    <row r="35" spans="1:3">
      <c r="A35" s="4" t="s">
        <v>559</v>
      </c>
    </row>
    <row r="36" spans="1:3">
      <c r="A36" s="3" t="s">
        <v>548</v>
      </c>
    </row>
    <row r="37" spans="1:3">
      <c r="A37" s="4" t="s">
        <v>555</v>
      </c>
      <c r="B37" s="4" t="s">
        <v>560</v>
      </c>
    </row>
    <row r="38" spans="1:3">
      <c r="A38" s="4" t="s">
        <v>561</v>
      </c>
    </row>
    <row r="39" spans="1:3">
      <c r="A39" s="3" t="s">
        <v>548</v>
      </c>
    </row>
    <row r="40" spans="1:3">
      <c r="A40" s="4" t="s">
        <v>555</v>
      </c>
      <c r="B40" s="4" t="s">
        <v>393</v>
      </c>
    </row>
    <row r="41" spans="1:3">
      <c r="A41" s="4" t="s">
        <v>395</v>
      </c>
    </row>
    <row r="42" spans="1:3">
      <c r="A42" s="3" t="s">
        <v>548</v>
      </c>
    </row>
    <row r="43" spans="1:3">
      <c r="A43" s="4" t="s">
        <v>555</v>
      </c>
      <c r="B43" s="4" t="s">
        <v>397</v>
      </c>
    </row>
    <row r="44" spans="1:3">
      <c r="A44" s="4" t="s">
        <v>562</v>
      </c>
    </row>
    <row r="45" spans="1:3">
      <c r="A45" s="3" t="s">
        <v>548</v>
      </c>
    </row>
    <row r="46" spans="1:3">
      <c r="A46" s="4" t="s">
        <v>555</v>
      </c>
      <c r="B46" s="4" t="s">
        <v>397</v>
      </c>
    </row>
    <row r="47" spans="1:3">
      <c r="A47" s="4" t="s">
        <v>563</v>
      </c>
    </row>
    <row r="48" spans="1:3">
      <c r="A48" s="3" t="s">
        <v>548</v>
      </c>
    </row>
    <row r="49" spans="1:3">
      <c r="A49" s="4" t="s">
        <v>555</v>
      </c>
      <c r="B49" s="4" t="s">
        <v>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6</v>
      </c>
      <c r="B1" s="2" t="s">
        <v>1</v>
      </c>
    </row>
    <row r="2" spans="1:3">
      <c r="B2" s="2" t="s">
        <v>2</v>
      </c>
      <c r="C2" s="2" t="s">
        <v>80</v>
      </c>
    </row>
    <row r="3" spans="1:3">
      <c r="A3" s="3" t="s">
        <v>117</v>
      </c>
    </row>
    <row r="4" spans="1:3">
      <c r="A4" s="4" t="s">
        <v>92</v>
      </c>
      <c r="B4" s="7" t="n">
        <v>-291</v>
      </c>
      <c r="C4" s="7" t="n">
        <v>5984</v>
      </c>
    </row>
    <row r="5" spans="1:3">
      <c r="A5" s="3" t="s">
        <v>118</v>
      </c>
    </row>
    <row r="6" spans="1:3">
      <c r="A6" s="4" t="s">
        <v>119</v>
      </c>
      <c r="B6" s="5" t="n">
        <v>1994</v>
      </c>
      <c r="C6" s="5" t="n">
        <v>1120</v>
      </c>
    </row>
    <row r="7" spans="1:3">
      <c r="A7" s="4" t="s">
        <v>120</v>
      </c>
      <c r="B7" s="5" t="n">
        <v>1055</v>
      </c>
      <c r="C7" s="5" t="n">
        <v>583</v>
      </c>
    </row>
    <row r="8" spans="1:3">
      <c r="A8" s="4" t="s">
        <v>121</v>
      </c>
      <c r="B8" s="5" t="n">
        <v>-239</v>
      </c>
      <c r="C8" s="5" t="n">
        <v>-5659</v>
      </c>
    </row>
    <row r="9" spans="1:3">
      <c r="A9" s="4" t="s">
        <v>122</v>
      </c>
      <c r="B9" s="5" t="n">
        <v>-41</v>
      </c>
      <c r="C9" s="5" t="n">
        <v>-50</v>
      </c>
    </row>
    <row r="10" spans="1:3">
      <c r="A10" s="4" t="s">
        <v>123</v>
      </c>
      <c r="B10" s="5" t="n">
        <v>-529</v>
      </c>
      <c r="C10" s="5" t="n">
        <v>-198</v>
      </c>
    </row>
    <row r="11" spans="1:3">
      <c r="A11" s="4" t="s">
        <v>112</v>
      </c>
      <c r="B11" s="5" t="n">
        <v>1020</v>
      </c>
      <c r="C11" s="5" t="n">
        <v>675</v>
      </c>
    </row>
    <row r="12" spans="1:3">
      <c r="A12" s="4" t="s">
        <v>124</v>
      </c>
      <c r="B12" s="5" t="n">
        <v>-278</v>
      </c>
      <c r="C12" s="5" t="n">
        <v>-73</v>
      </c>
    </row>
    <row r="13" spans="1:3">
      <c r="A13" s="3" t="s">
        <v>125</v>
      </c>
    </row>
    <row r="14" spans="1:3">
      <c r="A14" s="4" t="s">
        <v>126</v>
      </c>
      <c r="B14" s="5" t="n">
        <v>-919</v>
      </c>
      <c r="C14" s="5" t="n">
        <v>439</v>
      </c>
    </row>
    <row r="15" spans="1:3">
      <c r="A15" s="4" t="s">
        <v>127</v>
      </c>
      <c r="B15" s="5" t="n">
        <v>313</v>
      </c>
      <c r="C15" s="5" t="n">
        <v>-18163</v>
      </c>
    </row>
    <row r="16" spans="1:3">
      <c r="A16" s="4" t="s">
        <v>128</v>
      </c>
      <c r="B16" s="5" t="n">
        <v>-9352</v>
      </c>
      <c r="C16" s="5" t="n">
        <v>-6595</v>
      </c>
    </row>
    <row r="17" spans="1:3">
      <c r="A17" s="4" t="s">
        <v>29</v>
      </c>
      <c r="B17" s="5" t="n">
        <v>10777</v>
      </c>
      <c r="C17" s="5" t="n">
        <v>29094</v>
      </c>
    </row>
    <row r="18" spans="1:3">
      <c r="A18" s="4" t="s">
        <v>129</v>
      </c>
      <c r="B18" s="5" t="n">
        <v>-1521</v>
      </c>
      <c r="C18" s="5" t="n">
        <v>6071</v>
      </c>
    </row>
    <row r="19" spans="1:3">
      <c r="A19" s="4" t="s">
        <v>32</v>
      </c>
      <c r="B19" s="5" t="n">
        <v>-202217</v>
      </c>
      <c r="C19" s="5" t="n">
        <v>-100474</v>
      </c>
    </row>
    <row r="20" spans="1:3">
      <c r="A20" s="4" t="s">
        <v>36</v>
      </c>
      <c r="B20" s="5" t="n">
        <v>-2330</v>
      </c>
      <c r="C20" s="5" t="n">
        <v>-428</v>
      </c>
    </row>
    <row r="21" spans="1:3">
      <c r="A21" s="4" t="s">
        <v>48</v>
      </c>
      <c r="B21" s="5" t="n">
        <v>7590</v>
      </c>
      <c r="C21" s="5" t="n">
        <v>-2618</v>
      </c>
    </row>
    <row r="22" spans="1:3">
      <c r="A22" s="4" t="s">
        <v>49</v>
      </c>
      <c r="B22" s="5" t="n">
        <v>-16411</v>
      </c>
      <c r="C22" s="5" t="n">
        <v>-20609</v>
      </c>
    </row>
    <row r="23" spans="1:3">
      <c r="A23" s="4" t="s">
        <v>130</v>
      </c>
      <c r="B23" s="5" t="n">
        <v>228720</v>
      </c>
      <c r="C23" s="5" t="n">
        <v>2085</v>
      </c>
    </row>
    <row r="24" spans="1:3">
      <c r="A24" s="4" t="s">
        <v>51</v>
      </c>
      <c r="B24" s="5" t="n">
        <v>-1597</v>
      </c>
      <c r="C24" s="5" t="n">
        <v>-2266</v>
      </c>
    </row>
    <row r="25" spans="1:3">
      <c r="A25" s="4" t="s">
        <v>131</v>
      </c>
      <c r="B25" s="5" t="n">
        <v>0</v>
      </c>
      <c r="C25" s="5" t="n">
        <v>203</v>
      </c>
    </row>
    <row r="26" spans="1:3">
      <c r="A26" s="4" t="s">
        <v>52</v>
      </c>
      <c r="B26" s="5" t="n">
        <v>-1418</v>
      </c>
      <c r="C26" s="5" t="n">
        <v>6038</v>
      </c>
    </row>
    <row r="27" spans="1:3">
      <c r="A27" s="4" t="s">
        <v>132</v>
      </c>
      <c r="B27" s="5" t="n">
        <v>14326</v>
      </c>
      <c r="C27" s="5" t="n">
        <v>-104841</v>
      </c>
    </row>
    <row r="28" spans="1:3">
      <c r="A28" s="3" t="s">
        <v>133</v>
      </c>
    </row>
    <row r="29" spans="1:3">
      <c r="A29" s="4" t="s">
        <v>134</v>
      </c>
      <c r="B29" s="5" t="n">
        <v>-821</v>
      </c>
      <c r="C29" s="5" t="n">
        <v>-1932</v>
      </c>
    </row>
    <row r="30" spans="1:3">
      <c r="A30" s="4" t="s">
        <v>135</v>
      </c>
      <c r="B30" s="5" t="n">
        <v>-9175</v>
      </c>
      <c r="C30" s="5" t="n">
        <v>2636</v>
      </c>
    </row>
    <row r="31" spans="1:3">
      <c r="A31" s="4" t="s">
        <v>136</v>
      </c>
      <c r="B31" s="5" t="n">
        <v>-9548</v>
      </c>
      <c r="C31" s="5" t="n">
        <v>-3421</v>
      </c>
    </row>
    <row r="32" spans="1:3">
      <c r="A32" s="4" t="s">
        <v>137</v>
      </c>
      <c r="B32" s="5" t="n">
        <v>-19544</v>
      </c>
      <c r="C32" s="5" t="n">
        <v>-2717</v>
      </c>
    </row>
    <row r="33" spans="1:3">
      <c r="A33" s="3" t="s">
        <v>138</v>
      </c>
    </row>
    <row r="34" spans="1:3">
      <c r="A34" s="4" t="s">
        <v>139</v>
      </c>
      <c r="B34" s="5" t="n">
        <v>-37973</v>
      </c>
      <c r="C34" s="5" t="n">
        <v>97092</v>
      </c>
    </row>
    <row r="35" spans="1:3">
      <c r="A35" s="4" t="s">
        <v>140</v>
      </c>
      <c r="B35" s="5" t="n">
        <v>-1686</v>
      </c>
      <c r="C35" s="5" t="n">
        <v>-1546</v>
      </c>
    </row>
    <row r="36" spans="1:3">
      <c r="A36" s="4" t="s">
        <v>141</v>
      </c>
      <c r="B36" s="5" t="n">
        <v>30000</v>
      </c>
      <c r="C36" s="5" t="n">
        <v>1000</v>
      </c>
    </row>
    <row r="37" spans="1:3">
      <c r="A37" s="4" t="s">
        <v>142</v>
      </c>
      <c r="B37" s="5" t="n">
        <v>7500</v>
      </c>
      <c r="C37" s="5" t="n">
        <v>0</v>
      </c>
    </row>
    <row r="38" spans="1:3">
      <c r="A38" s="4" t="s">
        <v>143</v>
      </c>
      <c r="B38" s="5" t="n">
        <v>-500</v>
      </c>
      <c r="C38" s="5" t="n">
        <v>0</v>
      </c>
    </row>
    <row r="39" spans="1:3">
      <c r="A39" s="4" t="s">
        <v>144</v>
      </c>
      <c r="B39" s="5" t="n">
        <v>0</v>
      </c>
      <c r="C39" s="5" t="n">
        <v>172</v>
      </c>
    </row>
    <row r="40" spans="1:3">
      <c r="A40" s="4" t="s">
        <v>145</v>
      </c>
      <c r="B40" s="5" t="n">
        <v>-241</v>
      </c>
      <c r="C40" s="5" t="n">
        <v>0</v>
      </c>
    </row>
    <row r="41" spans="1:3">
      <c r="A41" s="4" t="s">
        <v>146</v>
      </c>
      <c r="B41" s="5" t="n">
        <v>0</v>
      </c>
      <c r="C41" s="5" t="n">
        <v>138</v>
      </c>
    </row>
    <row r="42" spans="1:3">
      <c r="A42" s="4" t="s">
        <v>147</v>
      </c>
      <c r="B42" s="5" t="n">
        <v>-2900</v>
      </c>
      <c r="C42" s="5" t="n">
        <v>96856</v>
      </c>
    </row>
    <row r="43" spans="1:3">
      <c r="A43" s="4" t="s">
        <v>148</v>
      </c>
      <c r="B43" s="5" t="n">
        <v>-8118</v>
      </c>
      <c r="C43" s="5" t="n">
        <v>-10702</v>
      </c>
    </row>
    <row r="44" spans="1:3">
      <c r="A44" s="4" t="s">
        <v>149</v>
      </c>
      <c r="B44" s="5" t="n">
        <v>13059</v>
      </c>
      <c r="C44" s="5" t="n">
        <v>17142</v>
      </c>
    </row>
    <row r="45" spans="1:3">
      <c r="A45" s="4" t="s">
        <v>150</v>
      </c>
      <c r="B45" s="5" t="n">
        <v>4941</v>
      </c>
      <c r="C45" s="5" t="n">
        <v>6440</v>
      </c>
    </row>
    <row r="46" spans="1:3">
      <c r="A46" s="3" t="s">
        <v>151</v>
      </c>
    </row>
    <row r="47" spans="1:3">
      <c r="A47" s="4" t="s">
        <v>87</v>
      </c>
      <c r="B47" s="5" t="n">
        <v>7773</v>
      </c>
      <c r="C47" s="5" t="n">
        <v>6333</v>
      </c>
    </row>
    <row r="48" spans="1:3">
      <c r="A48" s="4" t="s">
        <v>152</v>
      </c>
      <c r="B48" s="5" t="n">
        <v>2944</v>
      </c>
      <c r="C48" s="5" t="n">
        <v>2953</v>
      </c>
    </row>
    <row r="49" spans="1:3">
      <c r="A49" s="3" t="s">
        <v>153</v>
      </c>
    </row>
    <row r="50" spans="1:3">
      <c r="A50" s="4" t="s">
        <v>122</v>
      </c>
      <c r="B50" s="5" t="n">
        <v>41</v>
      </c>
      <c r="C50" s="5" t="n">
        <v>50</v>
      </c>
    </row>
    <row r="51" spans="1:3">
      <c r="A51" s="4" t="s">
        <v>154</v>
      </c>
      <c r="B51" s="5" t="n">
        <v>534</v>
      </c>
      <c r="C51" s="5" t="n">
        <v>0</v>
      </c>
    </row>
    <row r="52" spans="1:3">
      <c r="A52" s="4" t="s">
        <v>155</v>
      </c>
      <c r="B52" s="5" t="n">
        <v>0</v>
      </c>
      <c r="C52" s="5" t="n">
        <v>3454</v>
      </c>
    </row>
    <row r="53" spans="1:3">
      <c r="A53" s="4" t="s">
        <v>156</v>
      </c>
      <c r="B53" s="5" t="n">
        <v>0</v>
      </c>
      <c r="C53" s="5" t="n">
        <v>500</v>
      </c>
    </row>
    <row r="54" spans="1:3">
      <c r="A54" s="4" t="s">
        <v>157</v>
      </c>
      <c r="B54" s="7" t="n">
        <v>0</v>
      </c>
      <c r="C54" s="7" t="n">
        <v>15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50</v>
      </c>
    </row>
    <row r="2" spans="1:2">
      <c r="A2" s="3" t="s">
        <v>177</v>
      </c>
    </row>
    <row r="3" spans="1:2">
      <c r="A3" s="4" t="s">
        <v>565</v>
      </c>
      <c r="B3" s="7" t="n">
        <v>253</v>
      </c>
    </row>
    <row r="4" spans="1:2">
      <c r="A4" s="5" t="n">
        <v>2019</v>
      </c>
      <c r="B4" s="5" t="n">
        <v>1012</v>
      </c>
    </row>
    <row r="5" spans="1:2">
      <c r="A5" s="5" t="n">
        <v>2020</v>
      </c>
      <c r="B5" s="5" t="n">
        <v>1012</v>
      </c>
    </row>
    <row r="6" spans="1:2">
      <c r="A6" s="5" t="n">
        <v>2021</v>
      </c>
      <c r="B6" s="5" t="n">
        <v>621</v>
      </c>
    </row>
    <row r="7" spans="1:2">
      <c r="A7" s="5" t="n">
        <v>2022</v>
      </c>
      <c r="B7" s="5" t="n">
        <v>571</v>
      </c>
    </row>
    <row r="8" spans="1:2">
      <c r="A8" s="4" t="s">
        <v>566</v>
      </c>
      <c r="B8" s="5" t="n">
        <v>482</v>
      </c>
    </row>
    <row r="9" spans="1:2">
      <c r="A9" s="4" t="s">
        <v>103</v>
      </c>
      <c r="B9" s="7" t="n">
        <v>39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67</v>
      </c>
      <c r="B1" s="2" t="s">
        <v>331</v>
      </c>
      <c r="C1" s="2" t="s">
        <v>352</v>
      </c>
      <c r="D1" s="2" t="s">
        <v>2</v>
      </c>
      <c r="E1" s="2" t="s">
        <v>80</v>
      </c>
      <c r="F1" s="2" t="s">
        <v>2</v>
      </c>
      <c r="G1" s="2" t="s">
        <v>80</v>
      </c>
    </row>
    <row r="2" spans="1:7">
      <c r="A2" s="3" t="s">
        <v>568</v>
      </c>
    </row>
    <row r="3" spans="1:7">
      <c r="A3" s="4" t="s">
        <v>569</v>
      </c>
      <c r="D3" s="7" t="n">
        <v>251</v>
      </c>
      <c r="E3" s="7" t="n">
        <v>108</v>
      </c>
      <c r="F3" s="7" t="n">
        <v>661</v>
      </c>
      <c r="G3" s="7" t="n">
        <v>315</v>
      </c>
    </row>
    <row r="4" spans="1:7">
      <c r="A4" s="4" t="s">
        <v>570</v>
      </c>
    </row>
    <row r="5" spans="1:7">
      <c r="A5" s="3" t="s">
        <v>568</v>
      </c>
    </row>
    <row r="6" spans="1:7">
      <c r="A6" s="4" t="s">
        <v>571</v>
      </c>
      <c r="C6" s="7" t="n">
        <v>2500</v>
      </c>
    </row>
    <row r="7" spans="1:7">
      <c r="A7" s="4" t="s">
        <v>572</v>
      </c>
      <c r="C7" s="7" t="n">
        <v>4300</v>
      </c>
    </row>
    <row r="8" spans="1:7">
      <c r="A8" s="4" t="s">
        <v>334</v>
      </c>
    </row>
    <row r="9" spans="1:7">
      <c r="A9" s="3" t="s">
        <v>568</v>
      </c>
    </row>
    <row r="10" spans="1:7">
      <c r="A10" s="4" t="s">
        <v>571</v>
      </c>
      <c r="B10" s="7" t="n">
        <v>5000</v>
      </c>
    </row>
    <row r="11" spans="1:7">
      <c r="A11" s="4" t="s">
        <v>572</v>
      </c>
      <c r="B11" s="7" t="n">
        <v>1500</v>
      </c>
    </row>
    <row r="12" spans="1:7">
      <c r="A12" s="4" t="s">
        <v>391</v>
      </c>
    </row>
    <row r="13" spans="1:7">
      <c r="A13" s="3" t="s">
        <v>568</v>
      </c>
    </row>
    <row r="14" spans="1:7">
      <c r="A14" s="4" t="s">
        <v>394</v>
      </c>
      <c r="F14" s="4" t="s">
        <v>393</v>
      </c>
    </row>
    <row r="15" spans="1:7">
      <c r="A15" s="4" t="s">
        <v>395</v>
      </c>
    </row>
    <row r="16" spans="1:7">
      <c r="A16" s="3" t="s">
        <v>568</v>
      </c>
    </row>
    <row r="17" spans="1:7">
      <c r="A17" s="4" t="s">
        <v>394</v>
      </c>
      <c r="F17" s="4" t="s">
        <v>3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31"/>
    <col customWidth="1" max="5" min="5" width="21"/>
    <col customWidth="1" max="6" min="6" width="21"/>
  </cols>
  <sheetData>
    <row r="1" spans="1:6">
      <c r="A1" s="1" t="s">
        <v>573</v>
      </c>
      <c r="B1" s="2" t="s">
        <v>79</v>
      </c>
      <c r="D1" s="2" t="s">
        <v>1</v>
      </c>
    </row>
    <row r="2" spans="1:6">
      <c r="B2" s="2" t="s">
        <v>463</v>
      </c>
      <c r="C2" s="2" t="s">
        <v>508</v>
      </c>
      <c r="D2" s="2" t="s">
        <v>463</v>
      </c>
      <c r="E2" s="2" t="s">
        <v>508</v>
      </c>
      <c r="F2" s="2" t="s">
        <v>464</v>
      </c>
    </row>
    <row r="3" spans="1:6">
      <c r="A3" s="3" t="s">
        <v>180</v>
      </c>
    </row>
    <row r="4" spans="1:6">
      <c r="A4" s="4" t="s">
        <v>466</v>
      </c>
      <c r="B4" s="5" t="n">
        <v>2</v>
      </c>
      <c r="D4" s="5" t="n">
        <v>2</v>
      </c>
    </row>
    <row r="5" spans="1:6">
      <c r="A5" s="4" t="s">
        <v>574</v>
      </c>
      <c r="B5" s="7" t="n">
        <v>7745</v>
      </c>
      <c r="D5" s="7" t="n">
        <v>7745</v>
      </c>
      <c r="F5" s="7" t="n">
        <v>7467</v>
      </c>
    </row>
    <row r="6" spans="1:6">
      <c r="A6" s="4" t="s">
        <v>575</v>
      </c>
      <c r="B6" s="5" t="n">
        <v>500</v>
      </c>
      <c r="D6" s="5" t="n">
        <v>500</v>
      </c>
      <c r="F6" s="5" t="n">
        <v>500</v>
      </c>
    </row>
    <row r="7" spans="1:6">
      <c r="A7" s="4" t="s">
        <v>467</v>
      </c>
      <c r="B7" s="7" t="n">
        <v>8245</v>
      </c>
      <c r="D7" s="7" t="n">
        <v>8245</v>
      </c>
      <c r="F7" s="7" t="n">
        <v>7967</v>
      </c>
    </row>
    <row r="8" spans="1:6">
      <c r="A8" s="4" t="s">
        <v>576</v>
      </c>
      <c r="B8" s="4" t="s">
        <v>577</v>
      </c>
      <c r="D8" s="4" t="s">
        <v>577</v>
      </c>
    </row>
    <row r="9" spans="1:6">
      <c r="A9" s="4" t="s">
        <v>578</v>
      </c>
      <c r="B9" s="7" t="n">
        <v>99</v>
      </c>
      <c r="C9" s="7" t="n">
        <v>-6</v>
      </c>
      <c r="D9" s="7" t="n">
        <v>278</v>
      </c>
      <c r="E9" s="7" t="n">
        <v>73</v>
      </c>
    </row>
    <row r="10" spans="1:6">
      <c r="A10" s="4" t="s">
        <v>579</v>
      </c>
      <c r="B10" s="4" t="s">
        <v>580</v>
      </c>
      <c r="D10" s="4" t="s">
        <v>580</v>
      </c>
      <c r="F10" s="4" t="s">
        <v>58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1</v>
      </c>
      <c r="B1" s="2" t="s">
        <v>2</v>
      </c>
      <c r="C1" s="2" t="s">
        <v>25</v>
      </c>
    </row>
    <row r="2" spans="1:3">
      <c r="A2" s="3" t="s">
        <v>183</v>
      </c>
    </row>
    <row r="3" spans="1:3">
      <c r="A3" s="4" t="s">
        <v>582</v>
      </c>
      <c r="B3" s="7" t="n">
        <v>677</v>
      </c>
      <c r="C3" s="7" t="n">
        <v>277</v>
      </c>
    </row>
    <row r="4" spans="1:3">
      <c r="A4" s="4" t="s">
        <v>583</v>
      </c>
      <c r="B4" s="5" t="n">
        <v>44051</v>
      </c>
      <c r="C4" s="5" t="n">
        <v>36382</v>
      </c>
    </row>
    <row r="5" spans="1:3">
      <c r="A5" s="4" t="s">
        <v>584</v>
      </c>
      <c r="B5" s="5" t="n">
        <v>3983</v>
      </c>
      <c r="C5" s="5" t="n">
        <v>3777</v>
      </c>
    </row>
    <row r="6" spans="1:3">
      <c r="A6" s="4" t="s">
        <v>585</v>
      </c>
      <c r="B6" s="5" t="n">
        <v>3122</v>
      </c>
      <c r="C6" s="5" t="n">
        <v>1511</v>
      </c>
    </row>
    <row r="7" spans="1:3">
      <c r="A7" s="4" t="s">
        <v>48</v>
      </c>
      <c r="B7" s="7" t="n">
        <v>51833</v>
      </c>
      <c r="C7" s="7" t="n">
        <v>419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5</v>
      </c>
    </row>
    <row r="2" spans="1:3">
      <c r="A2" s="3" t="s">
        <v>587</v>
      </c>
    </row>
    <row r="3" spans="1:3">
      <c r="A3" s="4" t="s">
        <v>588</v>
      </c>
      <c r="B3" s="7" t="n">
        <v>8432</v>
      </c>
      <c r="C3" s="7" t="n">
        <v>18652</v>
      </c>
    </row>
    <row r="4" spans="1:3">
      <c r="A4" s="4" t="s">
        <v>589</v>
      </c>
      <c r="B4" s="5" t="n">
        <v>-797</v>
      </c>
      <c r="C4" s="5" t="n">
        <v>-1065</v>
      </c>
    </row>
    <row r="5" spans="1:3">
      <c r="A5" s="4" t="s">
        <v>590</v>
      </c>
      <c r="B5" s="5" t="n">
        <v>0</v>
      </c>
      <c r="C5" s="5" t="n">
        <v>0</v>
      </c>
    </row>
    <row r="6" spans="1:3">
      <c r="A6" s="4" t="s">
        <v>591</v>
      </c>
      <c r="B6" s="5" t="n">
        <v>7635</v>
      </c>
      <c r="C6" s="5" t="n">
        <v>17587</v>
      </c>
    </row>
    <row r="7" spans="1:3">
      <c r="A7" s="3" t="s">
        <v>592</v>
      </c>
    </row>
    <row r="8" spans="1:3">
      <c r="A8" s="4" t="s">
        <v>593</v>
      </c>
      <c r="B8" s="5" t="n">
        <v>21706</v>
      </c>
      <c r="C8" s="5" t="n">
        <v>39504</v>
      </c>
    </row>
    <row r="9" spans="1:3">
      <c r="A9" s="4" t="s">
        <v>589</v>
      </c>
      <c r="B9" s="5" t="n">
        <v>-930</v>
      </c>
      <c r="C9" s="5" t="n">
        <v>-1783</v>
      </c>
    </row>
    <row r="10" spans="1:3">
      <c r="A10" s="4" t="s">
        <v>590</v>
      </c>
      <c r="B10" s="5" t="n">
        <v>-2605</v>
      </c>
      <c r="C10" s="5" t="n">
        <v>-3139</v>
      </c>
    </row>
    <row r="11" spans="1:3">
      <c r="A11" s="4" t="s">
        <v>594</v>
      </c>
      <c r="B11" s="5" t="n">
        <v>18171</v>
      </c>
      <c r="C11" s="5" t="n">
        <v>34582</v>
      </c>
    </row>
    <row r="12" spans="1:3">
      <c r="A12" s="4" t="s">
        <v>595</v>
      </c>
    </row>
    <row r="13" spans="1:3">
      <c r="A13" s="3" t="s">
        <v>587</v>
      </c>
    </row>
    <row r="14" spans="1:3">
      <c r="A14" s="4" t="s">
        <v>588</v>
      </c>
      <c r="B14" s="5" t="n">
        <v>1968</v>
      </c>
      <c r="C14" s="5" t="n">
        <v>1625</v>
      </c>
    </row>
    <row r="15" spans="1:3">
      <c r="A15" s="4" t="s">
        <v>589</v>
      </c>
      <c r="B15" s="5" t="n">
        <v>-735</v>
      </c>
      <c r="C15" s="5" t="n">
        <v>-694</v>
      </c>
    </row>
    <row r="16" spans="1:3">
      <c r="A16" s="4" t="s">
        <v>590</v>
      </c>
      <c r="B16" s="5" t="n">
        <v>0</v>
      </c>
      <c r="C16" s="5" t="n">
        <v>0</v>
      </c>
    </row>
    <row r="17" spans="1:3">
      <c r="A17" s="4" t="s">
        <v>591</v>
      </c>
      <c r="B17" s="5" t="n">
        <v>1233</v>
      </c>
      <c r="C17" s="5" t="n">
        <v>931</v>
      </c>
    </row>
    <row r="18" spans="1:3">
      <c r="A18" s="3" t="s">
        <v>592</v>
      </c>
    </row>
    <row r="19" spans="1:3">
      <c r="A19" s="4" t="s">
        <v>593</v>
      </c>
      <c r="B19" s="5" t="n">
        <v>15203</v>
      </c>
      <c r="C19" s="5" t="n">
        <v>31568</v>
      </c>
    </row>
    <row r="20" spans="1:3">
      <c r="A20" s="4" t="s">
        <v>589</v>
      </c>
      <c r="B20" s="5" t="n">
        <v>-930</v>
      </c>
      <c r="C20" s="5" t="n">
        <v>-1783</v>
      </c>
    </row>
    <row r="21" spans="1:3">
      <c r="A21" s="4" t="s">
        <v>590</v>
      </c>
      <c r="B21" s="5" t="n">
        <v>0</v>
      </c>
      <c r="C21" s="5" t="n">
        <v>0</v>
      </c>
    </row>
    <row r="22" spans="1:3">
      <c r="A22" s="4" t="s">
        <v>594</v>
      </c>
      <c r="B22" s="5" t="n">
        <v>14273</v>
      </c>
      <c r="C22" s="5" t="n">
        <v>29785</v>
      </c>
    </row>
    <row r="23" spans="1:3">
      <c r="A23" s="4" t="s">
        <v>596</v>
      </c>
    </row>
    <row r="24" spans="1:3">
      <c r="A24" s="3" t="s">
        <v>592</v>
      </c>
    </row>
    <row r="25" spans="1:3">
      <c r="A25" s="4" t="s">
        <v>593</v>
      </c>
      <c r="B25" s="5" t="n">
        <v>6446</v>
      </c>
      <c r="C25" s="5" t="n">
        <v>7936</v>
      </c>
    </row>
    <row r="26" spans="1:3">
      <c r="A26" s="4" t="s">
        <v>589</v>
      </c>
      <c r="B26" s="5" t="n">
        <v>0</v>
      </c>
      <c r="C26" s="5" t="n">
        <v>0</v>
      </c>
    </row>
    <row r="27" spans="1:3">
      <c r="A27" s="4" t="s">
        <v>590</v>
      </c>
      <c r="B27" s="5" t="n">
        <v>-2605</v>
      </c>
      <c r="C27" s="5" t="n">
        <v>-3139</v>
      </c>
    </row>
    <row r="28" spans="1:3">
      <c r="A28" s="4" t="s">
        <v>594</v>
      </c>
      <c r="B28" s="5" t="n">
        <v>3841</v>
      </c>
      <c r="C28" s="5" t="n">
        <v>4797</v>
      </c>
    </row>
    <row r="29" spans="1:3">
      <c r="A29" s="4" t="s">
        <v>597</v>
      </c>
    </row>
    <row r="30" spans="1:3">
      <c r="A30" s="3" t="s">
        <v>592</v>
      </c>
    </row>
    <row r="31" spans="1:3">
      <c r="A31" s="4" t="s">
        <v>593</v>
      </c>
      <c r="B31" s="5" t="n">
        <v>57</v>
      </c>
      <c r="C31" s="5" t="n">
        <v>0</v>
      </c>
    </row>
    <row r="32" spans="1:3">
      <c r="A32" s="4" t="s">
        <v>589</v>
      </c>
      <c r="B32" s="5" t="n">
        <v>0</v>
      </c>
      <c r="C32" s="5" t="n">
        <v>0</v>
      </c>
    </row>
    <row r="33" spans="1:3">
      <c r="A33" s="4" t="s">
        <v>590</v>
      </c>
      <c r="B33" s="5" t="n">
        <v>0</v>
      </c>
      <c r="C33" s="5" t="n">
        <v>0</v>
      </c>
    </row>
    <row r="34" spans="1:3">
      <c r="A34" s="4" t="s">
        <v>594</v>
      </c>
      <c r="B34" s="5" t="n">
        <v>57</v>
      </c>
      <c r="C34" s="5" t="n">
        <v>0</v>
      </c>
    </row>
    <row r="35" spans="1:3">
      <c r="A35" s="4" t="s">
        <v>598</v>
      </c>
    </row>
    <row r="36" spans="1:3">
      <c r="A36" s="3" t="s">
        <v>587</v>
      </c>
    </row>
    <row r="37" spans="1:3">
      <c r="A37" s="4" t="s">
        <v>588</v>
      </c>
      <c r="B37" s="5" t="n">
        <v>144</v>
      </c>
      <c r="C37" s="5" t="n">
        <v>0</v>
      </c>
    </row>
    <row r="38" spans="1:3">
      <c r="A38" s="4" t="s">
        <v>589</v>
      </c>
      <c r="B38" s="5" t="n">
        <v>0</v>
      </c>
      <c r="C38" s="5" t="n">
        <v>0</v>
      </c>
    </row>
    <row r="39" spans="1:3">
      <c r="A39" s="4" t="s">
        <v>590</v>
      </c>
      <c r="B39" s="5" t="n">
        <v>0</v>
      </c>
      <c r="C39" s="5" t="n">
        <v>0</v>
      </c>
    </row>
    <row r="40" spans="1:3">
      <c r="A40" s="4" t="s">
        <v>591</v>
      </c>
      <c r="B40" s="5" t="n">
        <v>144</v>
      </c>
      <c r="C40" s="5" t="n">
        <v>0</v>
      </c>
    </row>
    <row r="41" spans="1:3">
      <c r="A41" s="4" t="s">
        <v>599</v>
      </c>
    </row>
    <row r="42" spans="1:3">
      <c r="A42" s="3" t="s">
        <v>587</v>
      </c>
    </row>
    <row r="43" spans="1:3">
      <c r="A43" s="4" t="s">
        <v>588</v>
      </c>
      <c r="B43" s="5" t="n">
        <v>1059</v>
      </c>
      <c r="C43" s="5" t="n">
        <v>1273</v>
      </c>
    </row>
    <row r="44" spans="1:3">
      <c r="A44" s="4" t="s">
        <v>589</v>
      </c>
      <c r="B44" s="5" t="n">
        <v>0</v>
      </c>
      <c r="C44" s="5" t="n">
        <v>0</v>
      </c>
    </row>
    <row r="45" spans="1:3">
      <c r="A45" s="4" t="s">
        <v>590</v>
      </c>
      <c r="B45" s="5" t="n">
        <v>0</v>
      </c>
      <c r="C45" s="5" t="n">
        <v>0</v>
      </c>
    </row>
    <row r="46" spans="1:3">
      <c r="A46" s="4" t="s">
        <v>591</v>
      </c>
      <c r="B46" s="5" t="n">
        <v>1059</v>
      </c>
      <c r="C46" s="5" t="n">
        <v>1273</v>
      </c>
    </row>
    <row r="47" spans="1:3">
      <c r="A47" s="4" t="s">
        <v>600</v>
      </c>
    </row>
    <row r="48" spans="1:3">
      <c r="A48" s="3" t="s">
        <v>587</v>
      </c>
    </row>
    <row r="49" spans="1:3">
      <c r="A49" s="4" t="s">
        <v>588</v>
      </c>
      <c r="B49" s="5" t="n">
        <v>5261</v>
      </c>
      <c r="C49" s="5" t="n">
        <v>15754</v>
      </c>
    </row>
    <row r="50" spans="1:3">
      <c r="A50" s="4" t="s">
        <v>589</v>
      </c>
      <c r="B50" s="5" t="n">
        <v>-62</v>
      </c>
      <c r="C50" s="5" t="n">
        <v>-371</v>
      </c>
    </row>
    <row r="51" spans="1:3">
      <c r="A51" s="4" t="s">
        <v>590</v>
      </c>
      <c r="B51" s="5" t="n">
        <v>0</v>
      </c>
      <c r="C51" s="5" t="n">
        <v>0</v>
      </c>
    </row>
    <row r="52" spans="1:3">
      <c r="A52" s="4" t="s">
        <v>591</v>
      </c>
      <c r="B52" s="7" t="n">
        <v>5199</v>
      </c>
      <c r="C52" s="7" t="n">
        <v>153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9</v>
      </c>
      <c r="D1" s="2" t="s">
        <v>1</v>
      </c>
    </row>
    <row r="2" spans="1:5">
      <c r="B2" s="2" t="s">
        <v>2</v>
      </c>
      <c r="C2" s="2" t="s">
        <v>80</v>
      </c>
      <c r="D2" s="2" t="s">
        <v>2</v>
      </c>
      <c r="E2" s="2" t="s">
        <v>80</v>
      </c>
    </row>
    <row r="3" spans="1:5">
      <c r="A3" s="3" t="s">
        <v>602</v>
      </c>
    </row>
    <row r="4" spans="1:5">
      <c r="A4" s="4" t="s">
        <v>603</v>
      </c>
      <c r="B4" s="7" t="n">
        <v>11800</v>
      </c>
      <c r="C4" s="7" t="n">
        <v>23399</v>
      </c>
      <c r="D4" s="7" t="n">
        <v>13819</v>
      </c>
      <c r="E4" s="7" t="n">
        <v>4390</v>
      </c>
    </row>
    <row r="5" spans="1:5">
      <c r="A5" s="4" t="s">
        <v>604</v>
      </c>
    </row>
    <row r="6" spans="1:5">
      <c r="A6" s="3" t="s">
        <v>602</v>
      </c>
    </row>
    <row r="7" spans="1:5">
      <c r="A7" s="4" t="s">
        <v>605</v>
      </c>
      <c r="B7" s="5" t="n">
        <v>15041</v>
      </c>
      <c r="C7" s="5" t="n">
        <v>23592</v>
      </c>
      <c r="D7" s="5" t="n">
        <v>5038</v>
      </c>
      <c r="E7" s="5" t="n">
        <v>-11241</v>
      </c>
    </row>
    <row r="8" spans="1:5">
      <c r="A8" s="4" t="s">
        <v>606</v>
      </c>
    </row>
    <row r="9" spans="1:5">
      <c r="A9" s="3" t="s">
        <v>602</v>
      </c>
    </row>
    <row r="10" spans="1:5">
      <c r="A10" s="4" t="s">
        <v>607</v>
      </c>
      <c r="B10" s="7" t="n">
        <v>-3241</v>
      </c>
      <c r="C10" s="7" t="n">
        <v>-193</v>
      </c>
      <c r="D10" s="7" t="n">
        <v>8781</v>
      </c>
      <c r="E10" s="7" t="n">
        <v>156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5</v>
      </c>
    </row>
    <row r="2" spans="1:3">
      <c r="A2" s="3" t="s">
        <v>609</v>
      </c>
    </row>
    <row r="3" spans="1:3">
      <c r="A3" s="4" t="s">
        <v>336</v>
      </c>
      <c r="B3" s="7" t="n">
        <v>499417</v>
      </c>
      <c r="C3" s="7" t="n">
        <v>284659</v>
      </c>
    </row>
    <row r="4" spans="1:3">
      <c r="A4" s="4" t="s">
        <v>610</v>
      </c>
      <c r="B4" s="5" t="n">
        <v>-162</v>
      </c>
      <c r="C4" s="5" t="n">
        <v>-40</v>
      </c>
    </row>
    <row r="5" spans="1:3">
      <c r="A5" s="4" t="s">
        <v>534</v>
      </c>
      <c r="B5" s="5" t="n">
        <v>-3375</v>
      </c>
      <c r="C5" s="5" t="n">
        <v>-4088</v>
      </c>
    </row>
    <row r="6" spans="1:3">
      <c r="A6" s="4" t="s">
        <v>611</v>
      </c>
      <c r="B6" s="5" t="n">
        <v>-3537</v>
      </c>
      <c r="C6" s="5" t="n">
        <v>-4128</v>
      </c>
    </row>
    <row r="7" spans="1:3">
      <c r="A7" s="4" t="s">
        <v>339</v>
      </c>
      <c r="B7" s="5" t="n">
        <v>495880</v>
      </c>
      <c r="C7" s="5" t="n">
        <v>280531</v>
      </c>
    </row>
    <row r="8" spans="1:3">
      <c r="A8" s="3" t="s">
        <v>612</v>
      </c>
    </row>
    <row r="9" spans="1:3">
      <c r="A9" s="4" t="s">
        <v>613</v>
      </c>
      <c r="B9" s="5" t="n">
        <v>451961</v>
      </c>
      <c r="C9" s="5" t="n">
        <v>587687</v>
      </c>
    </row>
    <row r="10" spans="1:3">
      <c r="A10" s="4" t="s">
        <v>614</v>
      </c>
      <c r="B10" s="5" t="n">
        <v>-192221</v>
      </c>
      <c r="C10" s="5" t="n">
        <v>-121602</v>
      </c>
    </row>
    <row r="11" spans="1:3">
      <c r="A11" s="4" t="s">
        <v>615</v>
      </c>
      <c r="B11" s="5" t="n">
        <v>-6446</v>
      </c>
      <c r="C11" s="5" t="n">
        <v>-7936</v>
      </c>
    </row>
    <row r="12" spans="1:3">
      <c r="A12" s="4" t="s">
        <v>616</v>
      </c>
      <c r="B12" s="5" t="n">
        <v>-4168</v>
      </c>
      <c r="C12" s="5" t="n">
        <v>-3931</v>
      </c>
    </row>
    <row r="13" spans="1:3">
      <c r="A13" s="4" t="s">
        <v>617</v>
      </c>
      <c r="B13" s="5" t="n">
        <v>243</v>
      </c>
      <c r="C13" s="5" t="n">
        <v>495</v>
      </c>
    </row>
    <row r="14" spans="1:3">
      <c r="A14" s="4" t="s">
        <v>528</v>
      </c>
      <c r="B14" s="5" t="n">
        <v>-243295</v>
      </c>
      <c r="C14" s="5" t="n">
        <v>-5625</v>
      </c>
    </row>
    <row r="15" spans="1:3">
      <c r="A15" s="4" t="s">
        <v>47</v>
      </c>
      <c r="B15" s="5" t="n">
        <v>-97370</v>
      </c>
      <c r="C15" s="5" t="n">
        <v>-135343</v>
      </c>
    </row>
    <row r="16" spans="1:3">
      <c r="A16" s="4" t="s">
        <v>618</v>
      </c>
      <c r="B16" s="5" t="n">
        <v>5885</v>
      </c>
      <c r="C16" s="5" t="n">
        <v>1580</v>
      </c>
    </row>
    <row r="17" spans="1:3">
      <c r="A17" s="4" t="s">
        <v>619</v>
      </c>
      <c r="B17" s="5" t="n">
        <v>410469</v>
      </c>
      <c r="C17" s="5" t="n">
        <v>595856</v>
      </c>
    </row>
    <row r="18" spans="1:3">
      <c r="A18" s="3" t="s">
        <v>620</v>
      </c>
    </row>
    <row r="19" spans="1:3">
      <c r="A19" s="4" t="s">
        <v>621</v>
      </c>
      <c r="B19" s="5" t="n">
        <v>409856</v>
      </c>
      <c r="C19" s="5" t="n">
        <v>595681</v>
      </c>
    </row>
    <row r="20" spans="1:3">
      <c r="A20" s="4" t="s">
        <v>622</v>
      </c>
      <c r="B20" s="5" t="n">
        <v>613</v>
      </c>
      <c r="C20" s="5" t="n">
        <v>175</v>
      </c>
    </row>
    <row r="21" spans="1:3">
      <c r="A21" s="4" t="s">
        <v>623</v>
      </c>
    </row>
    <row r="22" spans="1:3">
      <c r="A22" s="3" t="s">
        <v>620</v>
      </c>
    </row>
    <row r="23" spans="1:3">
      <c r="A23" s="4" t="s">
        <v>621</v>
      </c>
      <c r="B23" s="5" t="n">
        <v>322750</v>
      </c>
      <c r="C23" s="5" t="n">
        <v>462231</v>
      </c>
    </row>
    <row r="24" spans="1:3">
      <c r="A24" s="4" t="s">
        <v>624</v>
      </c>
    </row>
    <row r="25" spans="1:3">
      <c r="A25" s="3" t="s">
        <v>620</v>
      </c>
    </row>
    <row r="26" spans="1:3">
      <c r="A26" s="4" t="s">
        <v>621</v>
      </c>
      <c r="B26" s="7" t="n">
        <v>87106</v>
      </c>
      <c r="C26" s="7" t="n">
        <v>1334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5</v>
      </c>
    </row>
    <row r="2" spans="1:3">
      <c r="A2" s="3" t="s">
        <v>602</v>
      </c>
    </row>
    <row r="3" spans="1:3">
      <c r="A3" s="4" t="s">
        <v>626</v>
      </c>
      <c r="B3" s="7" t="n">
        <v>451961</v>
      </c>
      <c r="C3" s="7" t="n">
        <v>587687</v>
      </c>
    </row>
    <row r="4" spans="1:3">
      <c r="A4" s="4" t="s">
        <v>627</v>
      </c>
      <c r="B4" s="5" t="n">
        <v>-192221</v>
      </c>
      <c r="C4" s="5" t="n">
        <v>-121602</v>
      </c>
    </row>
    <row r="5" spans="1:3">
      <c r="A5" s="4" t="s">
        <v>628</v>
      </c>
      <c r="B5" s="5" t="n">
        <v>-6446</v>
      </c>
      <c r="C5" s="5" t="n">
        <v>-7936</v>
      </c>
    </row>
    <row r="6" spans="1:3">
      <c r="A6" s="4" t="s">
        <v>629</v>
      </c>
      <c r="B6" s="5" t="n">
        <v>409856</v>
      </c>
      <c r="C6" s="5" t="n">
        <v>595681</v>
      </c>
    </row>
    <row r="7" spans="1:3">
      <c r="A7" s="4" t="s">
        <v>600</v>
      </c>
    </row>
    <row r="8" spans="1:3">
      <c r="A8" s="3" t="s">
        <v>602</v>
      </c>
    </row>
    <row r="9" spans="1:3">
      <c r="A9" s="4" t="s">
        <v>629</v>
      </c>
      <c r="B9" s="5" t="n">
        <v>322750</v>
      </c>
      <c r="C9" s="5" t="n">
        <v>462231</v>
      </c>
    </row>
    <row r="10" spans="1:3">
      <c r="A10" s="4" t="s">
        <v>599</v>
      </c>
    </row>
    <row r="11" spans="1:3">
      <c r="A11" s="3" t="s">
        <v>602</v>
      </c>
    </row>
    <row r="12" spans="1:3">
      <c r="A12" s="4" t="s">
        <v>629</v>
      </c>
      <c r="B12" s="7" t="n">
        <v>87106</v>
      </c>
      <c r="C12" s="7" t="n">
        <v>1334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0</v>
      </c>
      <c r="B1" s="2" t="s">
        <v>79</v>
      </c>
      <c r="D1" s="2" t="s">
        <v>1</v>
      </c>
    </row>
    <row r="2" spans="1:6">
      <c r="B2" s="2" t="s">
        <v>2</v>
      </c>
      <c r="C2" s="2" t="s">
        <v>80</v>
      </c>
      <c r="D2" s="2" t="s">
        <v>2</v>
      </c>
      <c r="E2" s="2" t="s">
        <v>80</v>
      </c>
      <c r="F2" s="2" t="s">
        <v>25</v>
      </c>
    </row>
    <row r="3" spans="1:6">
      <c r="A3" s="3" t="s">
        <v>602</v>
      </c>
    </row>
    <row r="4" spans="1:6">
      <c r="A4" s="4" t="s">
        <v>631</v>
      </c>
      <c r="D4" s="4" t="s">
        <v>516</v>
      </c>
    </row>
    <row r="5" spans="1:6">
      <c r="A5" s="4" t="s">
        <v>89</v>
      </c>
      <c r="B5" s="7" t="n">
        <v>-32</v>
      </c>
      <c r="C5" s="7" t="n">
        <v>21</v>
      </c>
      <c r="D5" s="7" t="n">
        <v>6</v>
      </c>
      <c r="E5" s="7" t="n">
        <v>12</v>
      </c>
    </row>
    <row r="6" spans="1:6">
      <c r="A6" s="4" t="s">
        <v>632</v>
      </c>
    </row>
    <row r="7" spans="1:6">
      <c r="A7" s="3" t="s">
        <v>602</v>
      </c>
    </row>
    <row r="8" spans="1:6">
      <c r="A8" s="4" t="s">
        <v>633</v>
      </c>
      <c r="B8" s="5" t="n">
        <v>3641</v>
      </c>
      <c r="D8" s="5" t="n">
        <v>3641</v>
      </c>
      <c r="F8" s="7" t="n">
        <v>2213</v>
      </c>
    </row>
    <row r="9" spans="1:6">
      <c r="A9" s="4" t="s">
        <v>600</v>
      </c>
    </row>
    <row r="10" spans="1:6">
      <c r="A10" s="3" t="s">
        <v>602</v>
      </c>
    </row>
    <row r="11" spans="1:6">
      <c r="A11" s="4" t="s">
        <v>633</v>
      </c>
      <c r="B11" s="7" t="n">
        <v>2918</v>
      </c>
      <c r="D11" s="7" t="n">
        <v>2918</v>
      </c>
      <c r="F11" s="7" t="n">
        <v>22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79</v>
      </c>
      <c r="D1" s="2" t="s">
        <v>1</v>
      </c>
    </row>
    <row r="2" spans="1:5">
      <c r="B2" s="2" t="s">
        <v>2</v>
      </c>
      <c r="C2" s="2" t="s">
        <v>80</v>
      </c>
      <c r="D2" s="2" t="s">
        <v>2</v>
      </c>
      <c r="E2" s="2" t="s">
        <v>80</v>
      </c>
    </row>
    <row r="3" spans="1:5">
      <c r="A3" s="3" t="s">
        <v>189</v>
      </c>
    </row>
    <row r="4" spans="1:5">
      <c r="A4" s="4" t="s">
        <v>635</v>
      </c>
      <c r="B4" s="7" t="n">
        <v>-1484</v>
      </c>
      <c r="C4" s="7" t="n">
        <v>2138</v>
      </c>
      <c r="D4" s="7" t="n">
        <v>-500</v>
      </c>
      <c r="E4" s="7" t="n">
        <v>94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9</v>
      </c>
      <c r="D1" s="2" t="s">
        <v>1</v>
      </c>
    </row>
    <row r="2" spans="1:5">
      <c r="B2" s="2" t="s">
        <v>2</v>
      </c>
      <c r="C2" s="2" t="s">
        <v>80</v>
      </c>
      <c r="D2" s="2" t="s">
        <v>2</v>
      </c>
      <c r="E2" s="2" t="s">
        <v>80</v>
      </c>
    </row>
    <row r="3" spans="1:5">
      <c r="A3" s="3" t="s">
        <v>637</v>
      </c>
    </row>
    <row r="4" spans="1:5">
      <c r="A4" s="4" t="s">
        <v>638</v>
      </c>
      <c r="B4" s="7" t="n">
        <v>675</v>
      </c>
      <c r="C4" s="7" t="n">
        <v>-571</v>
      </c>
      <c r="D4" s="7" t="n">
        <v>109</v>
      </c>
      <c r="E4" s="7" t="n">
        <v>-3147</v>
      </c>
    </row>
    <row r="5" spans="1:5">
      <c r="A5" s="4" t="s">
        <v>639</v>
      </c>
      <c r="B5" s="5" t="n">
        <v>138</v>
      </c>
      <c r="C5" s="5" t="n">
        <v>-282</v>
      </c>
      <c r="D5" s="5" t="n">
        <v>107</v>
      </c>
      <c r="E5" s="5" t="n">
        <v>-355</v>
      </c>
    </row>
    <row r="6" spans="1:5">
      <c r="A6" s="4" t="s">
        <v>640</v>
      </c>
      <c r="B6" s="5" t="n">
        <v>-6</v>
      </c>
      <c r="C6" s="5" t="n">
        <v>20</v>
      </c>
      <c r="D6" s="5" t="n">
        <v>-7</v>
      </c>
      <c r="E6" s="5" t="n">
        <v>20</v>
      </c>
    </row>
    <row r="7" spans="1:5">
      <c r="A7" s="4" t="s">
        <v>91</v>
      </c>
      <c r="B7" s="7" t="n">
        <v>807</v>
      </c>
      <c r="C7" s="7" t="n">
        <v>-833</v>
      </c>
      <c r="D7" s="7" t="n">
        <v>209</v>
      </c>
      <c r="E7" s="7" t="n">
        <v>-348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641</v>
      </c>
      <c r="B1" s="2" t="s">
        <v>79</v>
      </c>
      <c r="D1" s="2" t="s">
        <v>1</v>
      </c>
    </row>
    <row r="2" spans="1:5">
      <c r="B2" s="2" t="s">
        <v>2</v>
      </c>
      <c r="C2" s="2" t="s">
        <v>80</v>
      </c>
      <c r="D2" s="2" t="s">
        <v>2</v>
      </c>
      <c r="E2" s="2" t="s">
        <v>80</v>
      </c>
    </row>
    <row r="3" spans="1:5">
      <c r="A3" s="3" t="s">
        <v>189</v>
      </c>
    </row>
    <row r="4" spans="1:5">
      <c r="A4" s="4" t="s">
        <v>642</v>
      </c>
      <c r="B4" s="4" t="s">
        <v>643</v>
      </c>
      <c r="C4" s="4" t="s">
        <v>644</v>
      </c>
      <c r="D4" s="4" t="s">
        <v>645</v>
      </c>
      <c r="E4" s="4" t="s">
        <v>64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s>
  <sheetData>
    <row r="1" spans="1:5">
      <c r="A1" s="1" t="s">
        <v>647</v>
      </c>
      <c r="B1" s="2" t="s">
        <v>79</v>
      </c>
      <c r="C1" s="2" t="s">
        <v>1</v>
      </c>
      <c r="D1" s="2" t="s">
        <v>469</v>
      </c>
    </row>
    <row r="2" spans="1:5">
      <c r="B2" s="2" t="s">
        <v>2</v>
      </c>
      <c r="C2" s="2" t="s">
        <v>2</v>
      </c>
      <c r="D2" s="2" t="s">
        <v>648</v>
      </c>
      <c r="E2" s="2" t="s">
        <v>25</v>
      </c>
    </row>
    <row r="3" spans="1:5">
      <c r="A3" s="3" t="s">
        <v>649</v>
      </c>
    </row>
    <row r="4" spans="1:5">
      <c r="A4" s="4" t="s">
        <v>650</v>
      </c>
      <c r="B4" s="7" t="n">
        <v>200</v>
      </c>
      <c r="C4" s="7" t="n">
        <v>200</v>
      </c>
    </row>
    <row r="5" spans="1:5">
      <c r="A5" s="4" t="s">
        <v>651</v>
      </c>
      <c r="B5" s="5" t="n">
        <v>200</v>
      </c>
      <c r="C5" s="5" t="n">
        <v>200</v>
      </c>
    </row>
    <row r="6" spans="1:5">
      <c r="A6" s="4" t="s">
        <v>35</v>
      </c>
      <c r="B6" s="5" t="n">
        <v>1521</v>
      </c>
      <c r="C6" s="5" t="n">
        <v>1521</v>
      </c>
      <c r="E6" s="7" t="n">
        <v>0</v>
      </c>
    </row>
    <row r="7" spans="1:5">
      <c r="A7" s="4" t="s">
        <v>52</v>
      </c>
      <c r="B7" s="5" t="n">
        <v>0</v>
      </c>
      <c r="C7" s="5" t="n">
        <v>0</v>
      </c>
      <c r="E7" s="5" t="n">
        <v>1418</v>
      </c>
    </row>
    <row r="8" spans="1:5">
      <c r="A8" s="4" t="s">
        <v>42</v>
      </c>
      <c r="B8" s="5" t="n">
        <v>4198</v>
      </c>
      <c r="C8" s="5" t="n">
        <v>4198</v>
      </c>
      <c r="E8" s="5" t="n">
        <v>3959</v>
      </c>
    </row>
    <row r="9" spans="1:5">
      <c r="A9" s="4" t="s">
        <v>652</v>
      </c>
      <c r="B9" s="5" t="n">
        <v>56</v>
      </c>
      <c r="C9" s="5" t="n">
        <v>56</v>
      </c>
      <c r="E9" s="5" t="n">
        <v>56</v>
      </c>
    </row>
    <row r="10" spans="1:5">
      <c r="A10" s="4" t="s">
        <v>653</v>
      </c>
    </row>
    <row r="11" spans="1:5">
      <c r="A11" s="3" t="s">
        <v>649</v>
      </c>
    </row>
    <row r="12" spans="1:5">
      <c r="A12" s="4" t="s">
        <v>42</v>
      </c>
      <c r="B12" s="5" t="n">
        <v>2700</v>
      </c>
      <c r="C12" s="5" t="n">
        <v>2700</v>
      </c>
      <c r="E12" s="5" t="n">
        <v>2500</v>
      </c>
    </row>
    <row r="13" spans="1:5">
      <c r="A13" s="4" t="s">
        <v>654</v>
      </c>
    </row>
    <row r="14" spans="1:5">
      <c r="A14" s="3" t="s">
        <v>649</v>
      </c>
    </row>
    <row r="15" spans="1:5">
      <c r="A15" s="4" t="s">
        <v>42</v>
      </c>
      <c r="B15" s="5" t="n">
        <v>1500</v>
      </c>
      <c r="C15" s="5" t="n">
        <v>1500</v>
      </c>
      <c r="E15" s="5" t="n">
        <v>1400</v>
      </c>
    </row>
    <row r="16" spans="1:5">
      <c r="A16" s="4" t="s">
        <v>655</v>
      </c>
      <c r="B16" s="5" t="n">
        <v>14400</v>
      </c>
      <c r="C16" s="5" t="n">
        <v>14400</v>
      </c>
      <c r="E16" s="5" t="n">
        <v>12500</v>
      </c>
    </row>
    <row r="17" spans="1:5">
      <c r="A17" s="4" t="s">
        <v>656</v>
      </c>
      <c r="B17" s="7" t="n">
        <v>1300</v>
      </c>
      <c r="C17" s="7" t="n">
        <v>1300</v>
      </c>
      <c r="E17" s="7" t="n">
        <v>700</v>
      </c>
    </row>
    <row r="18" spans="1:5">
      <c r="A18" s="4" t="s">
        <v>657</v>
      </c>
    </row>
    <row r="19" spans="1:5">
      <c r="A19" s="3" t="s">
        <v>649</v>
      </c>
    </row>
    <row r="20" spans="1:5">
      <c r="A20" s="4" t="s">
        <v>658</v>
      </c>
      <c r="D20" s="4" t="s">
        <v>6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60</v>
      </c>
      <c r="B1" s="2" t="s">
        <v>79</v>
      </c>
      <c r="D1" s="2" t="s">
        <v>1</v>
      </c>
    </row>
    <row r="2" spans="1:9">
      <c r="B2" s="2" t="s">
        <v>2</v>
      </c>
      <c r="C2" s="2" t="s">
        <v>80</v>
      </c>
      <c r="D2" s="2" t="s">
        <v>2</v>
      </c>
      <c r="E2" s="2" t="s">
        <v>80</v>
      </c>
      <c r="F2" s="2" t="s">
        <v>661</v>
      </c>
      <c r="G2" s="2" t="s">
        <v>662</v>
      </c>
      <c r="H2" s="2" t="s">
        <v>25</v>
      </c>
      <c r="I2" s="2" t="s">
        <v>352</v>
      </c>
    </row>
    <row r="3" spans="1:9">
      <c r="A3" s="3" t="s">
        <v>663</v>
      </c>
    </row>
    <row r="4" spans="1:9">
      <c r="A4" s="4" t="s">
        <v>664</v>
      </c>
      <c r="B4" s="7" t="n">
        <v>9825000</v>
      </c>
      <c r="D4" s="7" t="n">
        <v>9825000</v>
      </c>
      <c r="H4" s="7" t="n">
        <v>0</v>
      </c>
    </row>
    <row r="5" spans="1:9">
      <c r="A5" s="4" t="s">
        <v>665</v>
      </c>
      <c r="B5" s="5" t="n">
        <v>8294000</v>
      </c>
      <c r="D5" s="5" t="n">
        <v>8294000</v>
      </c>
      <c r="H5" s="5" t="n">
        <v>2353000</v>
      </c>
    </row>
    <row r="6" spans="1:9">
      <c r="A6" s="4" t="s">
        <v>413</v>
      </c>
      <c r="B6" s="5" t="n">
        <v>0</v>
      </c>
      <c r="D6" s="5" t="n">
        <v>0</v>
      </c>
      <c r="H6" s="5" t="n">
        <v>500000</v>
      </c>
    </row>
    <row r="7" spans="1:9">
      <c r="A7" s="4" t="s">
        <v>666</v>
      </c>
      <c r="B7" s="5" t="n">
        <v>54000</v>
      </c>
      <c r="D7" s="5" t="n">
        <v>54000</v>
      </c>
      <c r="H7" s="5" t="n">
        <v>72000</v>
      </c>
    </row>
    <row r="8" spans="1:9">
      <c r="A8" s="4" t="s">
        <v>55</v>
      </c>
      <c r="B8" s="5" t="n">
        <v>1049000</v>
      </c>
      <c r="D8" s="5" t="n">
        <v>1049000</v>
      </c>
      <c r="H8" s="5" t="n">
        <v>1117000</v>
      </c>
    </row>
    <row r="9" spans="1:9">
      <c r="A9" s="4" t="s">
        <v>667</v>
      </c>
      <c r="B9" s="5" t="n">
        <v>116166000</v>
      </c>
      <c r="C9" s="7" t="n">
        <v>147920000</v>
      </c>
      <c r="D9" s="5" t="n">
        <v>330233000</v>
      </c>
      <c r="E9" s="7" t="n">
        <v>454942000</v>
      </c>
    </row>
    <row r="10" spans="1:9">
      <c r="A10" s="4" t="s">
        <v>668</v>
      </c>
      <c r="B10" s="5" t="n">
        <v>214588000</v>
      </c>
      <c r="C10" s="5" t="n">
        <v>16315000</v>
      </c>
      <c r="D10" s="5" t="n">
        <v>225536000</v>
      </c>
      <c r="E10" s="5" t="n">
        <v>43205000</v>
      </c>
    </row>
    <row r="11" spans="1:9">
      <c r="A11" s="4" t="s">
        <v>578</v>
      </c>
      <c r="B11" s="5" t="n">
        <v>99000</v>
      </c>
      <c r="C11" s="5" t="n">
        <v>-6000</v>
      </c>
      <c r="D11" s="5" t="n">
        <v>278000</v>
      </c>
      <c r="E11" s="5" t="n">
        <v>73000</v>
      </c>
    </row>
    <row r="12" spans="1:9">
      <c r="A12" s="4" t="s">
        <v>574</v>
      </c>
      <c r="B12" s="5" t="n">
        <v>7745000</v>
      </c>
      <c r="D12" s="5" t="n">
        <v>7745000</v>
      </c>
      <c r="H12" s="5" t="n">
        <v>7467000</v>
      </c>
    </row>
    <row r="13" spans="1:9">
      <c r="A13" s="4" t="s">
        <v>669</v>
      </c>
    </row>
    <row r="14" spans="1:9">
      <c r="A14" s="3" t="s">
        <v>663</v>
      </c>
    </row>
    <row r="15" spans="1:9">
      <c r="A15" s="4" t="s">
        <v>670</v>
      </c>
      <c r="F15" s="7" t="n">
        <v>10000000</v>
      </c>
    </row>
    <row r="16" spans="1:9">
      <c r="A16" s="4" t="s">
        <v>671</v>
      </c>
      <c r="F16" s="4" t="s">
        <v>672</v>
      </c>
    </row>
    <row r="17" spans="1:9">
      <c r="A17" s="4" t="s">
        <v>673</v>
      </c>
    </row>
    <row r="18" spans="1:9">
      <c r="A18" s="3" t="s">
        <v>663</v>
      </c>
    </row>
    <row r="19" spans="1:9">
      <c r="A19" s="4" t="s">
        <v>664</v>
      </c>
      <c r="B19" s="5" t="n">
        <v>9825000</v>
      </c>
      <c r="D19" s="5" t="n">
        <v>9825000</v>
      </c>
      <c r="H19" s="5" t="n">
        <v>0</v>
      </c>
    </row>
    <row r="20" spans="1:9">
      <c r="A20" s="4" t="s">
        <v>665</v>
      </c>
      <c r="B20" s="5" t="n">
        <v>0</v>
      </c>
      <c r="D20" s="5" t="n">
        <v>0</v>
      </c>
      <c r="H20" s="5" t="n">
        <v>27000</v>
      </c>
    </row>
    <row r="21" spans="1:9">
      <c r="A21" s="4" t="s">
        <v>667</v>
      </c>
      <c r="B21" s="5" t="n">
        <v>12189000</v>
      </c>
      <c r="C21" s="5" t="n">
        <v>16410000</v>
      </c>
      <c r="D21" s="5" t="n">
        <v>24686000</v>
      </c>
      <c r="E21" s="5" t="n">
        <v>38077000</v>
      </c>
    </row>
    <row r="22" spans="1:9">
      <c r="A22" s="4" t="s">
        <v>668</v>
      </c>
      <c r="B22" s="5" t="n">
        <v>211120000</v>
      </c>
      <c r="C22" s="5" t="n">
        <v>15105000</v>
      </c>
      <c r="D22" s="5" t="n">
        <v>214661000</v>
      </c>
      <c r="E22" s="5" t="n">
        <v>38441000</v>
      </c>
    </row>
    <row r="23" spans="1:9">
      <c r="A23" s="4" t="s">
        <v>674</v>
      </c>
    </row>
    <row r="24" spans="1:9">
      <c r="A24" s="3" t="s">
        <v>663</v>
      </c>
    </row>
    <row r="25" spans="1:9">
      <c r="A25" s="4" t="s">
        <v>675</v>
      </c>
      <c r="B25" s="5" t="n">
        <v>6300000</v>
      </c>
      <c r="D25" s="5" t="n">
        <v>6300000</v>
      </c>
      <c r="H25" s="5" t="n">
        <v>0</v>
      </c>
    </row>
    <row r="26" spans="1:9">
      <c r="A26" s="4" t="s">
        <v>676</v>
      </c>
    </row>
    <row r="27" spans="1:9">
      <c r="A27" s="3" t="s">
        <v>663</v>
      </c>
    </row>
    <row r="28" spans="1:9">
      <c r="A28" s="4" t="s">
        <v>670</v>
      </c>
      <c r="G28" s="7" t="n">
        <v>5300000</v>
      </c>
    </row>
    <row r="29" spans="1:9">
      <c r="A29" s="4" t="s">
        <v>675</v>
      </c>
      <c r="B29" s="5" t="n">
        <v>3000000</v>
      </c>
      <c r="D29" s="5" t="n">
        <v>3000000</v>
      </c>
    </row>
    <row r="30" spans="1:9">
      <c r="A30" s="4" t="s">
        <v>677</v>
      </c>
    </row>
    <row r="31" spans="1:9">
      <c r="A31" s="3" t="s">
        <v>663</v>
      </c>
    </row>
    <row r="32" spans="1:9">
      <c r="A32" s="4" t="s">
        <v>664</v>
      </c>
      <c r="B32" s="5" t="n">
        <v>0</v>
      </c>
      <c r="D32" s="5" t="n">
        <v>0</v>
      </c>
      <c r="H32" s="5" t="n">
        <v>0</v>
      </c>
    </row>
    <row r="33" spans="1:9">
      <c r="A33" s="4" t="s">
        <v>665</v>
      </c>
      <c r="B33" s="5" t="n">
        <v>239000</v>
      </c>
      <c r="D33" s="5" t="n">
        <v>239000</v>
      </c>
      <c r="H33" s="5" t="n">
        <v>558000</v>
      </c>
    </row>
    <row r="34" spans="1:9">
      <c r="A34" s="4" t="s">
        <v>667</v>
      </c>
      <c r="B34" s="5" t="n">
        <v>98876000</v>
      </c>
      <c r="C34" s="5" t="n">
        <v>126354000</v>
      </c>
      <c r="D34" s="5" t="n">
        <v>293163000</v>
      </c>
      <c r="E34" s="5" t="n">
        <v>392890000</v>
      </c>
    </row>
    <row r="35" spans="1:9">
      <c r="A35" s="4" t="s">
        <v>668</v>
      </c>
      <c r="B35" s="5" t="n">
        <v>2769000</v>
      </c>
      <c r="C35" s="5" t="n">
        <v>0</v>
      </c>
      <c r="D35" s="5" t="n">
        <v>3797000</v>
      </c>
      <c r="E35" s="5" t="n">
        <v>812000</v>
      </c>
    </row>
    <row r="36" spans="1:9">
      <c r="A36" s="4" t="s">
        <v>371</v>
      </c>
    </row>
    <row r="37" spans="1:9">
      <c r="A37" s="3" t="s">
        <v>663</v>
      </c>
    </row>
    <row r="38" spans="1:9">
      <c r="A38" s="4" t="s">
        <v>664</v>
      </c>
      <c r="B38" s="5" t="n">
        <v>0</v>
      </c>
      <c r="D38" s="5" t="n">
        <v>0</v>
      </c>
      <c r="H38" s="5" t="n">
        <v>0</v>
      </c>
    </row>
    <row r="39" spans="1:9">
      <c r="A39" s="4" t="s">
        <v>665</v>
      </c>
      <c r="B39" s="5" t="n">
        <v>185000</v>
      </c>
      <c r="D39" s="5" t="n">
        <v>185000</v>
      </c>
      <c r="H39" s="5" t="n">
        <v>1768000</v>
      </c>
    </row>
    <row r="40" spans="1:9">
      <c r="A40" s="4" t="s">
        <v>678</v>
      </c>
      <c r="B40" s="5" t="n">
        <v>400000</v>
      </c>
      <c r="D40" s="5" t="n">
        <v>400000</v>
      </c>
    </row>
    <row r="41" spans="1:9">
      <c r="A41" s="4" t="s">
        <v>51</v>
      </c>
      <c r="B41" s="5" t="n">
        <v>600000</v>
      </c>
      <c r="D41" s="5" t="n">
        <v>600000</v>
      </c>
    </row>
    <row r="42" spans="1:9">
      <c r="A42" s="4" t="s">
        <v>667</v>
      </c>
      <c r="B42" s="5" t="n">
        <v>5101000</v>
      </c>
      <c r="C42" s="5" t="n">
        <v>5156000</v>
      </c>
      <c r="D42" s="5" t="n">
        <v>12384000</v>
      </c>
      <c r="E42" s="5" t="n">
        <v>23975000</v>
      </c>
    </row>
    <row r="43" spans="1:9">
      <c r="A43" s="4" t="s">
        <v>668</v>
      </c>
      <c r="B43" s="5" t="n">
        <v>699000</v>
      </c>
      <c r="C43" s="5" t="n">
        <v>1210000</v>
      </c>
      <c r="D43" s="5" t="n">
        <v>7078000</v>
      </c>
      <c r="E43" s="5" t="n">
        <v>3952000</v>
      </c>
    </row>
    <row r="44" spans="1:9">
      <c r="A44" s="4" t="s">
        <v>679</v>
      </c>
    </row>
    <row r="45" spans="1:9">
      <c r="A45" s="3" t="s">
        <v>663</v>
      </c>
    </row>
    <row r="46" spans="1:9">
      <c r="A46" s="4" t="s">
        <v>86</v>
      </c>
      <c r="B46" s="5" t="n">
        <v>1082000</v>
      </c>
      <c r="C46" s="5" t="n">
        <v>895000</v>
      </c>
      <c r="D46" s="5" t="n">
        <v>2255000</v>
      </c>
      <c r="E46" s="5" t="n">
        <v>2282000</v>
      </c>
    </row>
    <row r="47" spans="1:9">
      <c r="A47" s="4" t="s">
        <v>87</v>
      </c>
      <c r="B47" s="5" t="n">
        <v>226000</v>
      </c>
      <c r="C47" s="5" t="n">
        <v>0</v>
      </c>
      <c r="D47" s="5" t="n">
        <v>509000</v>
      </c>
      <c r="E47" s="5" t="n">
        <v>0</v>
      </c>
    </row>
    <row r="48" spans="1:9">
      <c r="A48" s="4" t="s">
        <v>680</v>
      </c>
    </row>
    <row r="49" spans="1:9">
      <c r="A49" s="3" t="s">
        <v>663</v>
      </c>
    </row>
    <row r="50" spans="1:9">
      <c r="A50" s="4" t="s">
        <v>86</v>
      </c>
      <c r="B50" s="5" t="n">
        <v>88000</v>
      </c>
      <c r="C50" s="5" t="n">
        <v>118000</v>
      </c>
      <c r="D50" s="5" t="n">
        <v>141000</v>
      </c>
      <c r="E50" s="5" t="n">
        <v>150000</v>
      </c>
    </row>
    <row r="51" spans="1:9">
      <c r="A51" s="4" t="s">
        <v>681</v>
      </c>
    </row>
    <row r="52" spans="1:9">
      <c r="A52" s="3" t="s">
        <v>663</v>
      </c>
    </row>
    <row r="53" spans="1:9">
      <c r="A53" s="4" t="s">
        <v>86</v>
      </c>
      <c r="B53" s="5" t="n">
        <v>994000</v>
      </c>
      <c r="C53" s="5" t="n">
        <v>777000</v>
      </c>
      <c r="D53" s="5" t="n">
        <v>2114000</v>
      </c>
      <c r="E53" s="5" t="n">
        <v>2132000</v>
      </c>
    </row>
    <row r="54" spans="1:9">
      <c r="A54" s="4" t="s">
        <v>682</v>
      </c>
    </row>
    <row r="55" spans="1:9">
      <c r="A55" s="3" t="s">
        <v>663</v>
      </c>
    </row>
    <row r="56" spans="1:9">
      <c r="A56" s="4" t="s">
        <v>87</v>
      </c>
      <c r="B56" s="5" t="n">
        <v>0</v>
      </c>
      <c r="C56" s="5" t="n">
        <v>0</v>
      </c>
      <c r="D56" s="5" t="n">
        <v>4000</v>
      </c>
      <c r="E56" s="5" t="n">
        <v>0</v>
      </c>
    </row>
    <row r="57" spans="1:9">
      <c r="A57" s="4" t="s">
        <v>683</v>
      </c>
    </row>
    <row r="58" spans="1:9">
      <c r="A58" s="3" t="s">
        <v>663</v>
      </c>
    </row>
    <row r="59" spans="1:9">
      <c r="A59" s="4" t="s">
        <v>87</v>
      </c>
      <c r="B59" s="5" t="n">
        <v>226000</v>
      </c>
      <c r="C59" s="7" t="n">
        <v>0</v>
      </c>
      <c r="D59" s="5" t="n">
        <v>505000</v>
      </c>
      <c r="E59" s="7" t="n">
        <v>0</v>
      </c>
    </row>
    <row r="60" spans="1:9">
      <c r="A60" s="4" t="s">
        <v>570</v>
      </c>
    </row>
    <row r="61" spans="1:9">
      <c r="A61" s="3" t="s">
        <v>663</v>
      </c>
    </row>
    <row r="62" spans="1:9">
      <c r="A62" s="4" t="s">
        <v>413</v>
      </c>
      <c r="I62" s="7" t="n">
        <v>500000</v>
      </c>
    </row>
    <row r="63" spans="1:9">
      <c r="A63" s="4" t="s">
        <v>684</v>
      </c>
    </row>
    <row r="64" spans="1:9">
      <c r="A64" s="3" t="s">
        <v>663</v>
      </c>
    </row>
    <row r="65" spans="1:9">
      <c r="A65" s="4" t="s">
        <v>664</v>
      </c>
      <c r="B65" s="5" t="n">
        <v>0</v>
      </c>
      <c r="D65" s="5" t="n">
        <v>0</v>
      </c>
      <c r="H65" s="5" t="n">
        <v>0</v>
      </c>
    </row>
    <row r="66" spans="1:9">
      <c r="A66" s="4" t="s">
        <v>665</v>
      </c>
      <c r="B66" s="5" t="n">
        <v>7870000</v>
      </c>
      <c r="D66" s="5" t="n">
        <v>7870000</v>
      </c>
      <c r="H66" s="7" t="n">
        <v>0</v>
      </c>
    </row>
    <row r="67" spans="1:9">
      <c r="A67" s="4" t="s">
        <v>685</v>
      </c>
      <c r="B67" s="5" t="n">
        <v>7500000</v>
      </c>
      <c r="D67" s="5" t="n">
        <v>7500000</v>
      </c>
    </row>
    <row r="68" spans="1:9">
      <c r="A68" s="4" t="s">
        <v>55</v>
      </c>
      <c r="B68" s="5" t="n">
        <v>400000</v>
      </c>
      <c r="D68" s="5" t="n">
        <v>400000</v>
      </c>
    </row>
    <row r="69" spans="1:9">
      <c r="A69" s="4" t="s">
        <v>686</v>
      </c>
      <c r="B69" s="5" t="n">
        <v>6993000</v>
      </c>
      <c r="D69" s="5" t="n">
        <v>6993000</v>
      </c>
    </row>
    <row r="70" spans="1:9">
      <c r="A70" s="4" t="s">
        <v>666</v>
      </c>
      <c r="B70" s="5" t="n">
        <v>507000</v>
      </c>
      <c r="D70" s="5" t="n">
        <v>507000</v>
      </c>
    </row>
    <row r="71" spans="1:9">
      <c r="A71" s="4" t="s">
        <v>55</v>
      </c>
      <c r="B71" s="7" t="n">
        <v>370000</v>
      </c>
      <c r="D71" s="7" t="n">
        <v>37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87</v>
      </c>
      <c r="B1" s="2" t="s">
        <v>79</v>
      </c>
      <c r="D1" s="2" t="s">
        <v>1</v>
      </c>
    </row>
    <row r="2" spans="1:8">
      <c r="B2" s="2" t="s">
        <v>2</v>
      </c>
      <c r="C2" s="2" t="s">
        <v>80</v>
      </c>
      <c r="D2" s="2" t="s">
        <v>2</v>
      </c>
      <c r="E2" s="2" t="s">
        <v>80</v>
      </c>
      <c r="F2" s="2" t="s">
        <v>688</v>
      </c>
      <c r="G2" s="2" t="s">
        <v>25</v>
      </c>
      <c r="H2" s="2" t="s">
        <v>689</v>
      </c>
    </row>
    <row r="3" spans="1:8">
      <c r="A3" s="3" t="s">
        <v>690</v>
      </c>
    </row>
    <row r="4" spans="1:8">
      <c r="A4" s="4" t="s">
        <v>691</v>
      </c>
      <c r="B4" s="7" t="n">
        <v>226000</v>
      </c>
      <c r="D4" s="7" t="n">
        <v>505000</v>
      </c>
    </row>
    <row r="5" spans="1:8">
      <c r="A5" s="4" t="s">
        <v>692</v>
      </c>
      <c r="B5" s="4" t="s">
        <v>693</v>
      </c>
      <c r="D5" s="4" t="s">
        <v>694</v>
      </c>
    </row>
    <row r="6" spans="1:8">
      <c r="A6" s="4" t="s">
        <v>695</v>
      </c>
      <c r="B6" s="4" t="s">
        <v>696</v>
      </c>
      <c r="D6" s="4" t="s">
        <v>697</v>
      </c>
    </row>
    <row r="7" spans="1:8">
      <c r="A7" s="4" t="s">
        <v>46</v>
      </c>
      <c r="B7" s="7" t="n">
        <v>243295000</v>
      </c>
      <c r="D7" s="7" t="n">
        <v>243295000</v>
      </c>
      <c r="G7" s="7" t="n">
        <v>5625000</v>
      </c>
    </row>
    <row r="8" spans="1:8">
      <c r="A8" s="4" t="s">
        <v>698</v>
      </c>
      <c r="B8" s="5" t="n">
        <v>97370000</v>
      </c>
      <c r="D8" s="5" t="n">
        <v>97370000</v>
      </c>
      <c r="G8" s="5" t="n">
        <v>135343000</v>
      </c>
    </row>
    <row r="9" spans="1:8">
      <c r="A9" s="4" t="s">
        <v>699</v>
      </c>
    </row>
    <row r="10" spans="1:8">
      <c r="A10" s="3" t="s">
        <v>690</v>
      </c>
    </row>
    <row r="11" spans="1:8">
      <c r="A11" s="4" t="s">
        <v>691</v>
      </c>
      <c r="B11" s="7" t="n">
        <v>2100000</v>
      </c>
      <c r="C11" s="7" t="n">
        <v>1700000</v>
      </c>
      <c r="D11" s="7" t="n">
        <v>5800000</v>
      </c>
      <c r="E11" s="7" t="n">
        <v>4800000</v>
      </c>
    </row>
    <row r="12" spans="1:8">
      <c r="A12" s="4" t="s">
        <v>692</v>
      </c>
      <c r="B12" s="4" t="s">
        <v>495</v>
      </c>
      <c r="C12" s="4" t="s">
        <v>700</v>
      </c>
      <c r="D12" s="4" t="s">
        <v>701</v>
      </c>
      <c r="E12" s="4" t="s">
        <v>702</v>
      </c>
    </row>
    <row r="13" spans="1:8">
      <c r="A13" s="4" t="s">
        <v>695</v>
      </c>
      <c r="B13" s="4" t="s">
        <v>703</v>
      </c>
      <c r="C13" s="4" t="s">
        <v>704</v>
      </c>
      <c r="D13" s="4" t="s">
        <v>705</v>
      </c>
      <c r="E13" s="4" t="s">
        <v>706</v>
      </c>
    </row>
    <row r="14" spans="1:8">
      <c r="A14" s="4" t="s">
        <v>707</v>
      </c>
    </row>
    <row r="15" spans="1:8">
      <c r="A15" s="3" t="s">
        <v>690</v>
      </c>
    </row>
    <row r="16" spans="1:8">
      <c r="A16" s="4" t="s">
        <v>708</v>
      </c>
      <c r="B16" s="7" t="n">
        <v>275000000</v>
      </c>
      <c r="D16" s="7" t="n">
        <v>275000000</v>
      </c>
      <c r="H16" s="7" t="n">
        <v>225000000</v>
      </c>
    </row>
    <row r="17" spans="1:8">
      <c r="A17" s="4" t="s">
        <v>709</v>
      </c>
      <c r="H17" s="7" t="n">
        <v>50000000</v>
      </c>
    </row>
    <row r="18" spans="1:8">
      <c r="A18" s="4" t="s">
        <v>710</v>
      </c>
      <c r="D18" s="5" t="n">
        <v>1900000</v>
      </c>
    </row>
    <row r="19" spans="1:8">
      <c r="A19" s="4" t="s">
        <v>711</v>
      </c>
      <c r="B19" s="7" t="n">
        <v>700000</v>
      </c>
      <c r="D19" s="7" t="n">
        <v>700000</v>
      </c>
      <c r="G19" s="7" t="n">
        <v>100000</v>
      </c>
    </row>
    <row r="20" spans="1:8">
      <c r="A20" s="4" t="s">
        <v>712</v>
      </c>
      <c r="D20" s="4" t="s">
        <v>713</v>
      </c>
    </row>
    <row r="21" spans="1:8">
      <c r="A21" s="4" t="s">
        <v>714</v>
      </c>
      <c r="B21" s="4" t="s">
        <v>715</v>
      </c>
      <c r="D21" s="4" t="s">
        <v>715</v>
      </c>
      <c r="G21" s="4" t="s">
        <v>716</v>
      </c>
    </row>
    <row r="22" spans="1:8">
      <c r="A22" s="4" t="s">
        <v>717</v>
      </c>
      <c r="B22" s="7" t="n">
        <v>210000000</v>
      </c>
      <c r="D22" s="7" t="n">
        <v>210000000</v>
      </c>
      <c r="G22" s="7" t="n">
        <v>180000000</v>
      </c>
    </row>
    <row r="23" spans="1:8">
      <c r="A23" s="4" t="s">
        <v>718</v>
      </c>
      <c r="B23" s="7" t="n">
        <v>10200000</v>
      </c>
      <c r="D23" s="5" t="n">
        <v>10200000</v>
      </c>
      <c r="G23" s="7" t="n">
        <v>45600000</v>
      </c>
    </row>
    <row r="24" spans="1:8">
      <c r="A24" s="4" t="s">
        <v>719</v>
      </c>
      <c r="D24" s="7" t="n">
        <v>47500000</v>
      </c>
    </row>
    <row r="25" spans="1:8">
      <c r="A25" s="4" t="s">
        <v>720</v>
      </c>
    </row>
    <row r="26" spans="1:8">
      <c r="A26" s="3" t="s">
        <v>690</v>
      </c>
    </row>
    <row r="27" spans="1:8">
      <c r="A27" s="4" t="s">
        <v>721</v>
      </c>
      <c r="D27" s="4" t="s">
        <v>580</v>
      </c>
    </row>
    <row r="28" spans="1:8">
      <c r="A28" s="4" t="s">
        <v>722</v>
      </c>
    </row>
    <row r="29" spans="1:8">
      <c r="A29" s="3" t="s">
        <v>690</v>
      </c>
    </row>
    <row r="30" spans="1:8">
      <c r="A30" s="4" t="s">
        <v>721</v>
      </c>
      <c r="D30" s="4" t="s">
        <v>723</v>
      </c>
    </row>
    <row r="31" spans="1:8">
      <c r="A31" s="4" t="s">
        <v>724</v>
      </c>
    </row>
    <row r="32" spans="1:8">
      <c r="A32" s="3" t="s">
        <v>690</v>
      </c>
    </row>
    <row r="33" spans="1:8">
      <c r="A33" s="4" t="s">
        <v>725</v>
      </c>
      <c r="F33" s="7" t="n">
        <v>15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331</v>
      </c>
      <c r="C1" s="2" t="s">
        <v>2</v>
      </c>
      <c r="D1" s="2" t="s">
        <v>2</v>
      </c>
    </row>
    <row r="2" spans="1:4">
      <c r="A2" s="3" t="s">
        <v>727</v>
      </c>
    </row>
    <row r="3" spans="1:4">
      <c r="A3" s="4" t="s">
        <v>691</v>
      </c>
      <c r="C3" s="7" t="n">
        <v>226000</v>
      </c>
      <c r="D3" s="7" t="n">
        <v>505000</v>
      </c>
    </row>
    <row r="4" spans="1:4">
      <c r="A4" s="4" t="s">
        <v>692</v>
      </c>
      <c r="C4" s="4" t="s">
        <v>693</v>
      </c>
      <c r="D4" s="4" t="s">
        <v>694</v>
      </c>
    </row>
    <row r="5" spans="1:4">
      <c r="A5" s="4" t="s">
        <v>695</v>
      </c>
      <c r="C5" s="4" t="s">
        <v>696</v>
      </c>
      <c r="D5" s="4" t="s">
        <v>697</v>
      </c>
    </row>
    <row r="6" spans="1:4">
      <c r="A6" s="4" t="s">
        <v>334</v>
      </c>
    </row>
    <row r="7" spans="1:4">
      <c r="A7" s="3" t="s">
        <v>727</v>
      </c>
    </row>
    <row r="8" spans="1:4">
      <c r="A8" s="4" t="s">
        <v>367</v>
      </c>
      <c r="B8" s="7" t="n">
        <v>7500000</v>
      </c>
    </row>
    <row r="9" spans="1:4">
      <c r="A9" s="4" t="s">
        <v>717</v>
      </c>
      <c r="C9" s="7" t="n">
        <v>7000000</v>
      </c>
      <c r="D9" s="7" t="n">
        <v>7000000</v>
      </c>
    </row>
    <row r="10" spans="1:4">
      <c r="A10" s="4" t="s">
        <v>728</v>
      </c>
      <c r="C10" s="5" t="n">
        <v>500000</v>
      </c>
      <c r="D10" s="5" t="n">
        <v>500000</v>
      </c>
    </row>
    <row r="11" spans="1:4">
      <c r="A11" s="4" t="s">
        <v>729</v>
      </c>
      <c r="C11" s="5" t="n">
        <v>500000</v>
      </c>
      <c r="D11" s="5" t="n">
        <v>500000</v>
      </c>
    </row>
    <row r="12" spans="1:4">
      <c r="A12" s="4" t="s">
        <v>730</v>
      </c>
      <c r="C12" s="7" t="n">
        <v>300000</v>
      </c>
      <c r="D12" s="7" t="n">
        <v>300000</v>
      </c>
    </row>
    <row r="13" spans="1:4">
      <c r="A13" s="4" t="s">
        <v>731</v>
      </c>
    </row>
    <row r="14" spans="1:4">
      <c r="A14" s="3" t="s">
        <v>727</v>
      </c>
    </row>
    <row r="15" spans="1:4">
      <c r="A15" s="4" t="s">
        <v>367</v>
      </c>
      <c r="B15" s="5" t="n">
        <v>4550000</v>
      </c>
    </row>
    <row r="16" spans="1:4">
      <c r="A16" s="4" t="s">
        <v>732</v>
      </c>
    </row>
    <row r="17" spans="1:4">
      <c r="A17" s="3" t="s">
        <v>727</v>
      </c>
    </row>
    <row r="18" spans="1:4">
      <c r="A18" s="4" t="s">
        <v>367</v>
      </c>
      <c r="B18" s="5" t="n">
        <v>587500</v>
      </c>
    </row>
    <row r="19" spans="1:4">
      <c r="A19" s="4" t="s">
        <v>733</v>
      </c>
    </row>
    <row r="20" spans="1:4">
      <c r="A20" s="3" t="s">
        <v>727</v>
      </c>
    </row>
    <row r="21" spans="1:4">
      <c r="A21" s="4" t="s">
        <v>367</v>
      </c>
      <c r="B21" s="5" t="n">
        <v>587500</v>
      </c>
    </row>
    <row r="22" spans="1:4">
      <c r="A22" s="4" t="s">
        <v>734</v>
      </c>
    </row>
    <row r="23" spans="1:4">
      <c r="A23" s="3" t="s">
        <v>727</v>
      </c>
    </row>
    <row r="24" spans="1:4">
      <c r="A24" s="4" t="s">
        <v>367</v>
      </c>
      <c r="B24" s="5" t="n">
        <v>1000000</v>
      </c>
    </row>
    <row r="25" spans="1:4">
      <c r="A25" s="4" t="s">
        <v>735</v>
      </c>
    </row>
    <row r="26" spans="1:4">
      <c r="A26" s="3" t="s">
        <v>727</v>
      </c>
    </row>
    <row r="27" spans="1:4">
      <c r="A27" s="4" t="s">
        <v>367</v>
      </c>
      <c r="B27" s="5" t="n">
        <v>375000</v>
      </c>
    </row>
    <row r="28" spans="1:4">
      <c r="A28" s="4" t="s">
        <v>736</v>
      </c>
    </row>
    <row r="29" spans="1:4">
      <c r="A29" s="3" t="s">
        <v>727</v>
      </c>
    </row>
    <row r="30" spans="1:4">
      <c r="A30" s="4" t="s">
        <v>367</v>
      </c>
      <c r="B30" s="5" t="n">
        <v>1500000</v>
      </c>
    </row>
    <row r="31" spans="1:4">
      <c r="A31" s="4" t="s">
        <v>737</v>
      </c>
    </row>
    <row r="32" spans="1:4">
      <c r="A32" s="3" t="s">
        <v>727</v>
      </c>
    </row>
    <row r="33" spans="1:4">
      <c r="A33" s="4" t="s">
        <v>367</v>
      </c>
      <c r="B33" s="5" t="n">
        <v>500000</v>
      </c>
    </row>
    <row r="34" spans="1:4">
      <c r="A34" s="4" t="s">
        <v>738</v>
      </c>
    </row>
    <row r="35" spans="1:4">
      <c r="A35" s="3" t="s">
        <v>727</v>
      </c>
    </row>
    <row r="36" spans="1:4">
      <c r="A36" s="4" t="s">
        <v>367</v>
      </c>
      <c r="B36" s="7" t="n">
        <v>2950000</v>
      </c>
    </row>
    <row r="37" spans="1:4">
      <c r="A37" s="4" t="s">
        <v>739</v>
      </c>
    </row>
    <row r="38" spans="1:4">
      <c r="A38" s="3" t="s">
        <v>727</v>
      </c>
    </row>
    <row r="39" spans="1:4">
      <c r="A39" s="4" t="s">
        <v>740</v>
      </c>
      <c r="C39" s="4" t="s">
        <v>741</v>
      </c>
      <c r="D39" s="4" t="s">
        <v>741</v>
      </c>
    </row>
    <row r="40" spans="1:4">
      <c r="A40" s="4" t="s">
        <v>742</v>
      </c>
      <c r="C40" s="4" t="s">
        <v>741</v>
      </c>
      <c r="D40" s="4" t="s">
        <v>741</v>
      </c>
    </row>
    <row r="41" spans="1:4">
      <c r="A41" s="4" t="s">
        <v>743</v>
      </c>
    </row>
    <row r="42" spans="1:4">
      <c r="A42" s="3" t="s">
        <v>727</v>
      </c>
    </row>
    <row r="43" spans="1:4">
      <c r="A43" s="4" t="s">
        <v>740</v>
      </c>
      <c r="C43" s="4" t="s">
        <v>741</v>
      </c>
      <c r="D43" s="4" t="s">
        <v>741</v>
      </c>
    </row>
    <row r="44" spans="1:4">
      <c r="A44" s="4" t="s">
        <v>742</v>
      </c>
      <c r="C44" s="4" t="s">
        <v>741</v>
      </c>
      <c r="D44" s="4" t="s">
        <v>741</v>
      </c>
    </row>
    <row r="45" spans="1:4">
      <c r="A45" s="4" t="s">
        <v>744</v>
      </c>
    </row>
    <row r="46" spans="1:4">
      <c r="A46" s="3" t="s">
        <v>727</v>
      </c>
    </row>
    <row r="47" spans="1:4">
      <c r="A47" s="4" t="s">
        <v>740</v>
      </c>
      <c r="C47" s="4" t="s">
        <v>490</v>
      </c>
      <c r="D47" s="4" t="s">
        <v>490</v>
      </c>
    </row>
    <row r="48" spans="1:4">
      <c r="A48" s="4" t="s">
        <v>745</v>
      </c>
    </row>
    <row r="49" spans="1:4">
      <c r="A49" s="3" t="s">
        <v>727</v>
      </c>
    </row>
    <row r="50" spans="1:4">
      <c r="A50" s="4" t="s">
        <v>746</v>
      </c>
      <c r="B50" s="4" t="s">
        <v>747</v>
      </c>
    </row>
    <row r="51" spans="1:4">
      <c r="A51" s="4" t="s">
        <v>748</v>
      </c>
      <c r="B51" s="4" t="s">
        <v>749</v>
      </c>
    </row>
    <row r="52" spans="1:4">
      <c r="A52" s="4" t="s">
        <v>750</v>
      </c>
      <c r="B52" s="4" t="s">
        <v>672</v>
      </c>
    </row>
    <row r="53" spans="1:4">
      <c r="A53" s="4" t="s">
        <v>751</v>
      </c>
      <c r="B53" s="7" t="n">
        <v>10000000</v>
      </c>
    </row>
    <row r="54" spans="1:4">
      <c r="A54" s="4" t="s">
        <v>752</v>
      </c>
      <c r="B54" s="4" t="s">
        <v>3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39"/>
  </cols>
  <sheetData>
    <row r="1" spans="1:2">
      <c r="A1" s="1" t="s">
        <v>753</v>
      </c>
      <c r="B1" s="2" t="s">
        <v>1</v>
      </c>
    </row>
    <row r="2" spans="1:2">
      <c r="B2" s="2" t="s">
        <v>754</v>
      </c>
    </row>
    <row r="3" spans="1:2">
      <c r="A3" s="3" t="s">
        <v>755</v>
      </c>
    </row>
    <row r="4" spans="1:2">
      <c r="A4" s="4" t="s">
        <v>756</v>
      </c>
      <c r="B4" s="4" t="s">
        <v>560</v>
      </c>
    </row>
    <row r="5" spans="1:2">
      <c r="A5" s="4" t="s">
        <v>757</v>
      </c>
      <c r="B5" s="7" t="n">
        <v>500000</v>
      </c>
    </row>
    <row r="6" spans="1:2">
      <c r="A6" s="4" t="s">
        <v>758</v>
      </c>
    </row>
    <row r="7" spans="1:2">
      <c r="A7" s="3" t="s">
        <v>755</v>
      </c>
    </row>
    <row r="8" spans="1:2">
      <c r="A8" s="4" t="s">
        <v>759</v>
      </c>
      <c r="B8" s="5" t="n">
        <v>19700</v>
      </c>
    </row>
    <row r="9" spans="1:2">
      <c r="A9" s="4" t="s">
        <v>760</v>
      </c>
      <c r="B9" s="9" t="n">
        <v>2.45</v>
      </c>
    </row>
    <row r="10" spans="1:2">
      <c r="A10" s="4" t="s">
        <v>756</v>
      </c>
      <c r="B10" s="4" t="s">
        <v>761</v>
      </c>
    </row>
    <row r="11" spans="1:2">
      <c r="A11" s="4" t="s">
        <v>762</v>
      </c>
      <c r="B11" s="4" t="s">
        <v>749</v>
      </c>
    </row>
    <row r="12" spans="1:2">
      <c r="A12" s="4" t="s">
        <v>334</v>
      </c>
    </row>
    <row r="13" spans="1:2">
      <c r="A13" s="3" t="s">
        <v>755</v>
      </c>
    </row>
    <row r="14" spans="1:2">
      <c r="A14" s="4" t="s">
        <v>763</v>
      </c>
      <c r="B14" s="5" t="n">
        <v>80</v>
      </c>
    </row>
    <row r="15" spans="1:2">
      <c r="A15" s="4" t="s">
        <v>764</v>
      </c>
      <c r="B15" s="4" t="s">
        <v>765</v>
      </c>
    </row>
    <row r="16" spans="1:2">
      <c r="A16" s="4" t="s">
        <v>766</v>
      </c>
      <c r="B16" s="4" t="s">
        <v>7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25"/>
    <col customWidth="1" max="14" min="14" width="14"/>
  </cols>
  <sheetData>
    <row r="1" spans="1:14">
      <c r="A1" s="1" t="s">
        <v>768</v>
      </c>
      <c r="B1" s="2" t="s">
        <v>377</v>
      </c>
      <c r="C1" s="2" t="s">
        <v>378</v>
      </c>
      <c r="D1" s="2" t="s">
        <v>769</v>
      </c>
      <c r="E1" s="2" t="s">
        <v>379</v>
      </c>
      <c r="F1" s="2" t="s">
        <v>380</v>
      </c>
      <c r="G1" s="2" t="s">
        <v>381</v>
      </c>
      <c r="H1" s="2" t="s">
        <v>382</v>
      </c>
      <c r="I1" s="2" t="s">
        <v>383</v>
      </c>
      <c r="J1" s="2" t="s">
        <v>384</v>
      </c>
      <c r="K1" s="2" t="s">
        <v>2</v>
      </c>
      <c r="L1" s="2" t="s">
        <v>80</v>
      </c>
      <c r="M1" s="2" t="s">
        <v>2</v>
      </c>
      <c r="N1" s="2" t="s">
        <v>80</v>
      </c>
    </row>
    <row r="2" spans="1:14">
      <c r="A2" s="3" t="s">
        <v>770</v>
      </c>
    </row>
    <row r="3" spans="1:14">
      <c r="A3" s="4" t="s">
        <v>771</v>
      </c>
      <c r="B3" s="8" t="n">
        <v>0.08</v>
      </c>
      <c r="C3" s="8" t="n">
        <v>0.08</v>
      </c>
      <c r="E3" s="8" t="n">
        <v>0.08</v>
      </c>
      <c r="F3" s="8" t="n">
        <v>0.08</v>
      </c>
      <c r="G3" s="8" t="n">
        <v>0.08</v>
      </c>
      <c r="H3" s="8" t="n">
        <v>0.07000000000000001</v>
      </c>
      <c r="I3" s="8" t="n">
        <v>0.07000000000000001</v>
      </c>
      <c r="J3" s="8" t="n">
        <v>0.07000000000000001</v>
      </c>
      <c r="K3" s="8" t="n">
        <v>0.08</v>
      </c>
      <c r="L3" s="8" t="n">
        <v>0.08</v>
      </c>
      <c r="M3" s="8" t="n">
        <v>0.24</v>
      </c>
      <c r="N3" s="8" t="n">
        <v>0.22</v>
      </c>
    </row>
    <row r="4" spans="1:14">
      <c r="A4" s="4" t="s">
        <v>772</v>
      </c>
      <c r="K4" s="7" t="n">
        <v>282105</v>
      </c>
      <c r="L4" s="7" t="n">
        <v>254747</v>
      </c>
      <c r="M4" s="7" t="n">
        <v>1020585</v>
      </c>
      <c r="N4" s="7" t="n">
        <v>675180</v>
      </c>
    </row>
    <row r="5" spans="1:14">
      <c r="A5" s="4" t="s">
        <v>773</v>
      </c>
      <c r="K5" s="7" t="n">
        <v>1400000</v>
      </c>
      <c r="M5" s="7" t="n">
        <v>1400000</v>
      </c>
    </row>
    <row r="6" spans="1:14">
      <c r="A6" s="4" t="s">
        <v>774</v>
      </c>
      <c r="M6" s="4" t="s">
        <v>775</v>
      </c>
    </row>
    <row r="7" spans="1:14">
      <c r="A7" s="4" t="s">
        <v>776</v>
      </c>
    </row>
    <row r="8" spans="1:14">
      <c r="A8" s="3" t="s">
        <v>770</v>
      </c>
    </row>
    <row r="9" spans="1:14">
      <c r="A9" s="4" t="s">
        <v>777</v>
      </c>
      <c r="M9" s="4" t="s">
        <v>778</v>
      </c>
    </row>
    <row r="10" spans="1:14">
      <c r="A10" s="4" t="s">
        <v>779</v>
      </c>
    </row>
    <row r="11" spans="1:14">
      <c r="A11" s="3" t="s">
        <v>770</v>
      </c>
    </row>
    <row r="12" spans="1:14">
      <c r="A12" s="4" t="s">
        <v>780</v>
      </c>
      <c r="D12" s="5" t="n">
        <v>525000</v>
      </c>
    </row>
    <row r="13" spans="1:14">
      <c r="A13" s="4" t="s">
        <v>781</v>
      </c>
      <c r="M13" s="5" t="n">
        <v>250000</v>
      </c>
    </row>
    <row r="14" spans="1:14">
      <c r="A14" s="4" t="s">
        <v>782</v>
      </c>
      <c r="K14" s="5" t="n">
        <v>577112</v>
      </c>
      <c r="M14" s="5" t="n">
        <v>577112</v>
      </c>
    </row>
    <row r="15" spans="1:14">
      <c r="A15" s="4" t="s">
        <v>783</v>
      </c>
    </row>
    <row r="16" spans="1:14">
      <c r="A16" s="3" t="s">
        <v>770</v>
      </c>
    </row>
    <row r="17" spans="1:14">
      <c r="A17" s="4" t="s">
        <v>784</v>
      </c>
      <c r="M17" s="7" t="n">
        <v>300000</v>
      </c>
    </row>
    <row r="18" spans="1:14">
      <c r="A18" s="4" t="s">
        <v>785</v>
      </c>
    </row>
    <row r="19" spans="1:14">
      <c r="A19" s="3" t="s">
        <v>770</v>
      </c>
    </row>
    <row r="20" spans="1:14">
      <c r="A20" s="4" t="s">
        <v>784</v>
      </c>
      <c r="M20" s="7" t="n">
        <v>6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25</v>
      </c>
    </row>
    <row r="3" spans="1:3">
      <c r="A3" s="3" t="s">
        <v>787</v>
      </c>
    </row>
    <row r="4" spans="1:3">
      <c r="A4" s="4" t="s">
        <v>788</v>
      </c>
      <c r="B4" s="5" t="n">
        <v>741327</v>
      </c>
    </row>
    <row r="5" spans="1:3">
      <c r="A5" s="4" t="s">
        <v>789</v>
      </c>
      <c r="B5" s="5" t="n">
        <v>116605</v>
      </c>
    </row>
    <row r="6" spans="1:3">
      <c r="A6" s="4" t="s">
        <v>790</v>
      </c>
      <c r="B6" s="5" t="n">
        <v>-4917</v>
      </c>
    </row>
    <row r="7" spans="1:3">
      <c r="A7" s="4" t="s">
        <v>791</v>
      </c>
      <c r="B7" s="5" t="n">
        <v>853015</v>
      </c>
    </row>
    <row r="8" spans="1:3">
      <c r="A8" s="4" t="s">
        <v>792</v>
      </c>
      <c r="B8" s="5" t="n">
        <v>419014</v>
      </c>
    </row>
    <row r="9" spans="1:3">
      <c r="A9" s="3" t="s">
        <v>793</v>
      </c>
    </row>
    <row r="10" spans="1:3">
      <c r="A10" s="4" t="s">
        <v>794</v>
      </c>
      <c r="B10" s="8" t="n">
        <v>17.89</v>
      </c>
    </row>
    <row r="11" spans="1:3">
      <c r="A11" s="4" t="s">
        <v>795</v>
      </c>
      <c r="B11" s="9" t="n">
        <v>17.23</v>
      </c>
    </row>
    <row r="12" spans="1:3">
      <c r="A12" s="4" t="s">
        <v>796</v>
      </c>
      <c r="B12" s="9" t="n">
        <v>19.21</v>
      </c>
    </row>
    <row r="13" spans="1:3">
      <c r="A13" s="4" t="s">
        <v>797</v>
      </c>
      <c r="B13" s="9" t="n">
        <v>17.8</v>
      </c>
    </row>
    <row r="14" spans="1:3">
      <c r="A14" s="4" t="s">
        <v>798</v>
      </c>
      <c r="B14" s="8" t="n">
        <v>14.7</v>
      </c>
    </row>
    <row r="15" spans="1:3">
      <c r="A15" s="4" t="s">
        <v>799</v>
      </c>
      <c r="B15" s="7" t="n">
        <v>612</v>
      </c>
      <c r="C15" s="7" t="n">
        <v>1514</v>
      </c>
    </row>
    <row r="16" spans="1:3">
      <c r="A16" s="4" t="s">
        <v>800</v>
      </c>
      <c r="B16" s="7" t="n">
        <v>612</v>
      </c>
    </row>
    <row r="17" spans="1:3">
      <c r="A17" s="4" t="s">
        <v>801</v>
      </c>
      <c r="B17" s="8" t="n">
        <v>6.04</v>
      </c>
      <c r="C17" s="8" t="n">
        <v>6.19</v>
      </c>
    </row>
    <row r="18" spans="1:3">
      <c r="A18" s="4" t="s">
        <v>802</v>
      </c>
      <c r="B18" s="8" t="n">
        <v>6.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03</v>
      </c>
      <c r="B1" s="2" t="s">
        <v>1</v>
      </c>
    </row>
    <row r="2" spans="1:3">
      <c r="B2" s="2" t="s">
        <v>2</v>
      </c>
      <c r="C2" s="2" t="s">
        <v>25</v>
      </c>
    </row>
    <row r="3" spans="1:3">
      <c r="A3" s="3" t="s">
        <v>804</v>
      </c>
    </row>
    <row r="4" spans="1:3">
      <c r="A4" s="4" t="s">
        <v>805</v>
      </c>
      <c r="B4" s="5" t="n">
        <v>853015</v>
      </c>
      <c r="C4" s="5" t="n">
        <v>741327</v>
      </c>
    </row>
    <row r="5" spans="1:3">
      <c r="A5" s="4" t="s">
        <v>806</v>
      </c>
      <c r="B5" s="4" t="s">
        <v>807</v>
      </c>
    </row>
    <row r="6" spans="1:3">
      <c r="A6" s="4" t="s">
        <v>808</v>
      </c>
      <c r="B6" s="8" t="n">
        <v>17.8</v>
      </c>
      <c r="C6" s="8" t="n">
        <v>17.89</v>
      </c>
    </row>
    <row r="7" spans="1:3">
      <c r="A7" s="4" t="s">
        <v>809</v>
      </c>
      <c r="B7" s="5" t="n">
        <v>419014</v>
      </c>
    </row>
    <row r="8" spans="1:3">
      <c r="A8" s="4" t="s">
        <v>810</v>
      </c>
      <c r="B8" s="4" t="s">
        <v>811</v>
      </c>
    </row>
    <row r="9" spans="1:3">
      <c r="A9" s="4" t="s">
        <v>812</v>
      </c>
      <c r="B9" s="8" t="n">
        <v>14.7</v>
      </c>
    </row>
    <row r="10" spans="1:3">
      <c r="A10" s="4" t="s">
        <v>813</v>
      </c>
    </row>
    <row r="11" spans="1:3">
      <c r="A11" s="3" t="s">
        <v>804</v>
      </c>
    </row>
    <row r="12" spans="1:3">
      <c r="A12" s="4" t="s">
        <v>814</v>
      </c>
      <c r="B12" s="5" t="n">
        <v>0</v>
      </c>
    </row>
    <row r="13" spans="1:3">
      <c r="A13" s="4" t="s">
        <v>815</v>
      </c>
      <c r="B13" s="7" t="n">
        <v>10</v>
      </c>
    </row>
    <row r="14" spans="1:3">
      <c r="A14" s="4" t="s">
        <v>805</v>
      </c>
      <c r="B14" s="5" t="n">
        <v>134239</v>
      </c>
    </row>
    <row r="15" spans="1:3">
      <c r="A15" s="4" t="s">
        <v>806</v>
      </c>
      <c r="B15" s="4" t="s">
        <v>816</v>
      </c>
    </row>
    <row r="16" spans="1:3">
      <c r="A16" s="4" t="s">
        <v>808</v>
      </c>
      <c r="B16" s="8" t="n">
        <v>8.390000000000001</v>
      </c>
    </row>
    <row r="17" spans="1:3">
      <c r="A17" s="4" t="s">
        <v>809</v>
      </c>
      <c r="B17" s="5" t="n">
        <v>134239</v>
      </c>
    </row>
    <row r="18" spans="1:3">
      <c r="A18" s="4" t="s">
        <v>810</v>
      </c>
      <c r="B18" s="4" t="s">
        <v>816</v>
      </c>
    </row>
    <row r="19" spans="1:3">
      <c r="A19" s="4" t="s">
        <v>812</v>
      </c>
      <c r="B19" s="8" t="n">
        <v>8.390000000000001</v>
      </c>
    </row>
    <row r="20" spans="1:3">
      <c r="A20" s="4" t="s">
        <v>817</v>
      </c>
    </row>
    <row r="21" spans="1:3">
      <c r="A21" s="3" t="s">
        <v>804</v>
      </c>
    </row>
    <row r="22" spans="1:3">
      <c r="A22" s="4" t="s">
        <v>814</v>
      </c>
      <c r="B22" s="9" t="n">
        <v>10.01</v>
      </c>
    </row>
    <row r="23" spans="1:3">
      <c r="A23" s="4" t="s">
        <v>815</v>
      </c>
      <c r="B23" s="7" t="n">
        <v>15</v>
      </c>
    </row>
    <row r="24" spans="1:3">
      <c r="A24" s="4" t="s">
        <v>805</v>
      </c>
      <c r="B24" s="5" t="n">
        <v>98888</v>
      </c>
    </row>
    <row r="25" spans="1:3">
      <c r="A25" s="4" t="s">
        <v>806</v>
      </c>
      <c r="B25" s="4" t="s">
        <v>818</v>
      </c>
    </row>
    <row r="26" spans="1:3">
      <c r="A26" s="4" t="s">
        <v>808</v>
      </c>
      <c r="B26" s="8" t="n">
        <v>11.94</v>
      </c>
    </row>
    <row r="27" spans="1:3">
      <c r="A27" s="4" t="s">
        <v>809</v>
      </c>
      <c r="B27" s="5" t="n">
        <v>98888</v>
      </c>
    </row>
    <row r="28" spans="1:3">
      <c r="A28" s="4" t="s">
        <v>810</v>
      </c>
      <c r="B28" s="4" t="s">
        <v>818</v>
      </c>
    </row>
    <row r="29" spans="1:3">
      <c r="A29" s="4" t="s">
        <v>812</v>
      </c>
      <c r="B29" s="8" t="n">
        <v>11.94</v>
      </c>
    </row>
    <row r="30" spans="1:3">
      <c r="A30" s="4" t="s">
        <v>819</v>
      </c>
    </row>
    <row r="31" spans="1:3">
      <c r="A31" s="3" t="s">
        <v>804</v>
      </c>
    </row>
    <row r="32" spans="1:3">
      <c r="A32" s="4" t="s">
        <v>814</v>
      </c>
      <c r="B32" s="9" t="n">
        <v>15.01</v>
      </c>
    </row>
    <row r="33" spans="1:3">
      <c r="A33" s="4" t="s">
        <v>815</v>
      </c>
      <c r="B33" s="7" t="n">
        <v>25</v>
      </c>
    </row>
    <row r="34" spans="1:3">
      <c r="A34" s="4" t="s">
        <v>805</v>
      </c>
      <c r="B34" s="5" t="n">
        <v>519888</v>
      </c>
    </row>
    <row r="35" spans="1:3">
      <c r="A35" s="4" t="s">
        <v>806</v>
      </c>
      <c r="B35" s="4" t="s">
        <v>820</v>
      </c>
    </row>
    <row r="36" spans="1:3">
      <c r="A36" s="4" t="s">
        <v>808</v>
      </c>
      <c r="B36" s="8" t="n">
        <v>19.86</v>
      </c>
    </row>
    <row r="37" spans="1:3">
      <c r="A37" s="4" t="s">
        <v>809</v>
      </c>
      <c r="B37" s="5" t="n">
        <v>160887</v>
      </c>
    </row>
    <row r="38" spans="1:3">
      <c r="A38" s="4" t="s">
        <v>810</v>
      </c>
      <c r="B38" s="4" t="s">
        <v>821</v>
      </c>
    </row>
    <row r="39" spans="1:3">
      <c r="A39" s="4" t="s">
        <v>812</v>
      </c>
      <c r="B39" s="8" t="n">
        <v>19.99</v>
      </c>
    </row>
    <row r="40" spans="1:3">
      <c r="A40" s="4" t="s">
        <v>822</v>
      </c>
    </row>
    <row r="41" spans="1:3">
      <c r="A41" s="3" t="s">
        <v>804</v>
      </c>
    </row>
    <row r="42" spans="1:3">
      <c r="A42" s="4" t="s">
        <v>814</v>
      </c>
      <c r="B42" s="9" t="n">
        <v>25.01</v>
      </c>
    </row>
    <row r="43" spans="1:3">
      <c r="A43" s="4" t="s">
        <v>815</v>
      </c>
      <c r="B43" s="7" t="n">
        <v>60</v>
      </c>
    </row>
    <row r="44" spans="1:3">
      <c r="A44" s="4" t="s">
        <v>805</v>
      </c>
      <c r="B44" s="5" t="n">
        <v>100000</v>
      </c>
    </row>
    <row r="45" spans="1:3">
      <c r="A45" s="4" t="s">
        <v>806</v>
      </c>
      <c r="B45" s="4" t="s">
        <v>823</v>
      </c>
    </row>
    <row r="46" spans="1:3">
      <c r="A46" s="4" t="s">
        <v>808</v>
      </c>
      <c r="B46" s="8" t="n">
        <v>25.5</v>
      </c>
    </row>
    <row r="47" spans="1:3">
      <c r="A47" s="4" t="s">
        <v>809</v>
      </c>
      <c r="B47" s="5" t="n">
        <v>25000</v>
      </c>
    </row>
    <row r="48" spans="1:3">
      <c r="A48" s="4" t="s">
        <v>810</v>
      </c>
      <c r="B48" s="4" t="s">
        <v>823</v>
      </c>
    </row>
    <row r="49" spans="1:3">
      <c r="A49" s="4" t="s">
        <v>812</v>
      </c>
      <c r="B49" s="8" t="n">
        <v>2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24</v>
      </c>
      <c r="B1" s="2" t="s">
        <v>79</v>
      </c>
      <c r="D1" s="2" t="s">
        <v>1</v>
      </c>
    </row>
    <row r="2" spans="1:5">
      <c r="B2" s="2" t="s">
        <v>2</v>
      </c>
      <c r="C2" s="2" t="s">
        <v>80</v>
      </c>
      <c r="D2" s="2" t="s">
        <v>2</v>
      </c>
      <c r="E2" s="2" t="s">
        <v>80</v>
      </c>
    </row>
    <row r="3" spans="1:5">
      <c r="A3" s="3" t="s">
        <v>825</v>
      </c>
    </row>
    <row r="4" spans="1:5">
      <c r="A4" s="4" t="s">
        <v>82</v>
      </c>
      <c r="B4" s="7" t="n">
        <v>1994963</v>
      </c>
      <c r="C4" s="7" t="n">
        <v>1730845</v>
      </c>
      <c r="D4" s="7" t="n">
        <v>5839491</v>
      </c>
      <c r="E4" s="7" t="n">
        <v>5662859</v>
      </c>
    </row>
    <row r="5" spans="1:5">
      <c r="A5" s="4" t="s">
        <v>826</v>
      </c>
    </row>
    <row r="6" spans="1:5">
      <c r="A6" s="3" t="s">
        <v>825</v>
      </c>
    </row>
    <row r="7" spans="1:5">
      <c r="A7" s="4" t="s">
        <v>82</v>
      </c>
      <c r="B7" s="7" t="n">
        <v>1994963</v>
      </c>
      <c r="C7" s="7" t="n">
        <v>1730845</v>
      </c>
      <c r="D7" s="7" t="n">
        <v>5839491</v>
      </c>
      <c r="E7" s="7" t="n">
        <v>5662859</v>
      </c>
    </row>
    <row r="8" spans="1:5">
      <c r="A8" s="4" t="s">
        <v>827</v>
      </c>
      <c r="B8" s="4" t="s">
        <v>490</v>
      </c>
      <c r="C8" s="4" t="s">
        <v>490</v>
      </c>
      <c r="D8" s="4" t="s">
        <v>490</v>
      </c>
      <c r="E8" s="4" t="s">
        <v>490</v>
      </c>
    </row>
    <row r="9" spans="1:5">
      <c r="A9" s="4" t="s">
        <v>828</v>
      </c>
    </row>
    <row r="10" spans="1:5">
      <c r="A10" s="3" t="s">
        <v>825</v>
      </c>
    </row>
    <row r="11" spans="1:5">
      <c r="A11" s="4" t="s">
        <v>82</v>
      </c>
      <c r="B11" s="7" t="n">
        <v>1008093</v>
      </c>
      <c r="C11" s="7" t="n">
        <v>616528</v>
      </c>
      <c r="D11" s="7" t="n">
        <v>2846740</v>
      </c>
      <c r="E11" s="7" t="n">
        <v>2095743</v>
      </c>
    </row>
    <row r="12" spans="1:5">
      <c r="A12" s="4" t="s">
        <v>827</v>
      </c>
      <c r="B12" s="4" t="s">
        <v>829</v>
      </c>
      <c r="C12" s="4" t="s">
        <v>830</v>
      </c>
      <c r="D12" s="4" t="s">
        <v>831</v>
      </c>
      <c r="E12" s="4" t="s">
        <v>832</v>
      </c>
    </row>
    <row r="13" spans="1:5">
      <c r="A13" s="4" t="s">
        <v>833</v>
      </c>
    </row>
    <row r="14" spans="1:5">
      <c r="A14" s="3" t="s">
        <v>825</v>
      </c>
    </row>
    <row r="15" spans="1:5">
      <c r="A15" s="4" t="s">
        <v>82</v>
      </c>
      <c r="B15" s="7" t="n">
        <v>606966</v>
      </c>
      <c r="C15" s="7" t="n">
        <v>293686</v>
      </c>
      <c r="D15" s="7" t="n">
        <v>1525739</v>
      </c>
      <c r="E15" s="7" t="n">
        <v>1268160</v>
      </c>
    </row>
    <row r="16" spans="1:5">
      <c r="A16" s="4" t="s">
        <v>827</v>
      </c>
      <c r="B16" s="4" t="s">
        <v>834</v>
      </c>
      <c r="C16" s="4" t="s">
        <v>835</v>
      </c>
      <c r="D16" s="4" t="s">
        <v>836</v>
      </c>
      <c r="E16" s="4" t="s">
        <v>837</v>
      </c>
    </row>
    <row r="17" spans="1:5">
      <c r="A17" s="4" t="s">
        <v>838</v>
      </c>
    </row>
    <row r="18" spans="1:5">
      <c r="A18" s="3" t="s">
        <v>825</v>
      </c>
    </row>
    <row r="19" spans="1:5">
      <c r="A19" s="4" t="s">
        <v>82</v>
      </c>
      <c r="B19" s="7" t="n">
        <v>401127</v>
      </c>
      <c r="C19" s="7" t="n">
        <v>322842</v>
      </c>
      <c r="D19" s="7" t="n">
        <v>1321001</v>
      </c>
      <c r="E19" s="7" t="n">
        <v>827583</v>
      </c>
    </row>
    <row r="20" spans="1:5">
      <c r="A20" s="4" t="s">
        <v>827</v>
      </c>
      <c r="B20" s="4" t="s">
        <v>839</v>
      </c>
      <c r="C20" s="4" t="s">
        <v>840</v>
      </c>
      <c r="D20" s="4" t="s">
        <v>841</v>
      </c>
      <c r="E20" s="4" t="s">
        <v>84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843</v>
      </c>
      <c r="B1" s="2" t="s">
        <v>79</v>
      </c>
      <c r="D1" s="2" t="s">
        <v>1</v>
      </c>
    </row>
    <row r="2" spans="1:6">
      <c r="B2" s="2" t="s">
        <v>2</v>
      </c>
      <c r="C2" s="2" t="s">
        <v>80</v>
      </c>
      <c r="D2" s="2" t="s">
        <v>2</v>
      </c>
      <c r="E2" s="2" t="s">
        <v>80</v>
      </c>
      <c r="F2" s="2" t="s">
        <v>25</v>
      </c>
    </row>
    <row r="3" spans="1:6">
      <c r="A3" s="3" t="s">
        <v>844</v>
      </c>
    </row>
    <row r="4" spans="1:6">
      <c r="A4" s="4" t="s">
        <v>82</v>
      </c>
      <c r="B4" s="7" t="n">
        <v>1994963</v>
      </c>
      <c r="C4" s="7" t="n">
        <v>1730845</v>
      </c>
      <c r="D4" s="7" t="n">
        <v>5839491</v>
      </c>
      <c r="E4" s="7" t="n">
        <v>5662859</v>
      </c>
    </row>
    <row r="5" spans="1:6">
      <c r="A5" s="4" t="s">
        <v>84</v>
      </c>
      <c r="B5" s="7" t="n">
        <v>7427</v>
      </c>
      <c r="C5" s="7" t="n">
        <v>7332</v>
      </c>
      <c r="D5" s="7" t="n">
        <v>23649</v>
      </c>
      <c r="E5" s="7" t="n">
        <v>25255</v>
      </c>
    </row>
    <row r="6" spans="1:6">
      <c r="A6" s="4" t="s">
        <v>845</v>
      </c>
      <c r="B6" s="4" t="s">
        <v>846</v>
      </c>
      <c r="C6" s="4" t="s">
        <v>847</v>
      </c>
      <c r="D6" s="4" t="s">
        <v>848</v>
      </c>
      <c r="E6" s="4" t="s">
        <v>849</v>
      </c>
    </row>
    <row r="7" spans="1:6">
      <c r="A7" s="4" t="s">
        <v>850</v>
      </c>
      <c r="B7" s="7" t="n">
        <v>9423</v>
      </c>
      <c r="C7" s="7" t="n">
        <v>5989</v>
      </c>
      <c r="D7" s="7" t="n">
        <v>25748</v>
      </c>
      <c r="E7" s="7" t="n">
        <v>17784</v>
      </c>
    </row>
    <row r="8" spans="1:6">
      <c r="A8" s="4" t="s">
        <v>86</v>
      </c>
      <c r="B8" s="5" t="n">
        <v>4087</v>
      </c>
      <c r="C8" s="5" t="n">
        <v>3283</v>
      </c>
      <c r="D8" s="5" t="n">
        <v>10516</v>
      </c>
      <c r="E8" s="5" t="n">
        <v>9101</v>
      </c>
    </row>
    <row r="9" spans="1:6">
      <c r="A9" s="4" t="s">
        <v>87</v>
      </c>
      <c r="B9" s="5" t="n">
        <v>3642</v>
      </c>
      <c r="C9" s="5" t="n">
        <v>2700</v>
      </c>
      <c r="D9" s="5" t="n">
        <v>9734</v>
      </c>
      <c r="E9" s="5" t="n">
        <v>7388</v>
      </c>
    </row>
    <row r="10" spans="1:6">
      <c r="A10" s="4" t="s">
        <v>851</v>
      </c>
      <c r="B10" s="5" t="n">
        <v>99</v>
      </c>
      <c r="C10" s="5" t="n">
        <v>191</v>
      </c>
      <c r="D10" s="5" t="n">
        <v>811</v>
      </c>
      <c r="E10" s="5" t="n">
        <v>270</v>
      </c>
    </row>
    <row r="11" spans="1:6">
      <c r="A11" s="4" t="s">
        <v>119</v>
      </c>
      <c r="B11" s="5" t="n">
        <v>-682</v>
      </c>
      <c r="C11" s="5" t="n">
        <v>-413</v>
      </c>
      <c r="D11" s="5" t="n">
        <v>-1994</v>
      </c>
      <c r="E11" s="5" t="n">
        <v>-1120</v>
      </c>
    </row>
    <row r="12" spans="1:6">
      <c r="A12" s="4" t="s">
        <v>388</v>
      </c>
      <c r="B12" s="5" t="n">
        <v>-961</v>
      </c>
      <c r="C12" s="5" t="n">
        <v>-176</v>
      </c>
      <c r="D12" s="5" t="n">
        <v>-2537</v>
      </c>
      <c r="E12" s="5" t="n">
        <v>-542</v>
      </c>
    </row>
    <row r="13" spans="1:6">
      <c r="A13" s="4" t="s">
        <v>852</v>
      </c>
      <c r="B13" s="5" t="n">
        <v>499417</v>
      </c>
      <c r="D13" s="5" t="n">
        <v>499417</v>
      </c>
      <c r="F13" s="7" t="n">
        <v>284659</v>
      </c>
    </row>
    <row r="14" spans="1:6">
      <c r="A14" s="4" t="s">
        <v>853</v>
      </c>
      <c r="B14" s="5" t="n">
        <v>706818</v>
      </c>
      <c r="D14" s="5" t="n">
        <v>706818</v>
      </c>
      <c r="F14" s="5" t="n">
        <v>478500</v>
      </c>
    </row>
    <row r="15" spans="1:6">
      <c r="A15" s="4" t="s">
        <v>854</v>
      </c>
      <c r="B15" s="5" t="n">
        <v>39042</v>
      </c>
      <c r="D15" s="5" t="n">
        <v>39042</v>
      </c>
      <c r="F15" s="5" t="n">
        <v>31479</v>
      </c>
    </row>
    <row r="16" spans="1:6">
      <c r="A16" s="4" t="s">
        <v>855</v>
      </c>
      <c r="D16" s="5" t="n">
        <v>821</v>
      </c>
      <c r="E16" s="5" t="n">
        <v>1932</v>
      </c>
    </row>
    <row r="17" spans="1:6">
      <c r="A17" s="4" t="s">
        <v>39</v>
      </c>
      <c r="B17" s="5" t="n">
        <v>10331</v>
      </c>
      <c r="D17" s="5" t="n">
        <v>10331</v>
      </c>
      <c r="F17" s="5" t="n">
        <v>8881</v>
      </c>
    </row>
    <row r="18" spans="1:6">
      <c r="A18" s="4" t="s">
        <v>856</v>
      </c>
    </row>
    <row r="19" spans="1:6">
      <c r="A19" s="3" t="s">
        <v>844</v>
      </c>
    </row>
    <row r="20" spans="1:6">
      <c r="A20" s="4" t="s">
        <v>82</v>
      </c>
      <c r="B20" s="5" t="n">
        <v>1851752</v>
      </c>
      <c r="C20" s="5" t="n">
        <v>1579302</v>
      </c>
      <c r="D20" s="5" t="n">
        <v>5483566</v>
      </c>
      <c r="E20" s="5" t="n">
        <v>5298549</v>
      </c>
    </row>
    <row r="21" spans="1:6">
      <c r="A21" s="4" t="s">
        <v>852</v>
      </c>
      <c r="B21" s="5" t="n">
        <v>493720</v>
      </c>
      <c r="D21" s="5" t="n">
        <v>493720</v>
      </c>
      <c r="F21" s="5" t="n">
        <v>276809</v>
      </c>
    </row>
    <row r="22" spans="1:6">
      <c r="A22" s="4" t="s">
        <v>853</v>
      </c>
      <c r="B22" s="5" t="n">
        <v>696161</v>
      </c>
      <c r="D22" s="5" t="n">
        <v>696161</v>
      </c>
      <c r="F22" s="5" t="n">
        <v>469114</v>
      </c>
    </row>
    <row r="23" spans="1:6">
      <c r="A23" s="4" t="s">
        <v>854</v>
      </c>
      <c r="B23" s="5" t="n">
        <v>38987</v>
      </c>
      <c r="D23" s="5" t="n">
        <v>38987</v>
      </c>
      <c r="F23" s="5" t="n">
        <v>31423</v>
      </c>
    </row>
    <row r="24" spans="1:6">
      <c r="A24" s="4" t="s">
        <v>857</v>
      </c>
    </row>
    <row r="25" spans="1:6">
      <c r="A25" s="3" t="s">
        <v>844</v>
      </c>
    </row>
    <row r="26" spans="1:6">
      <c r="A26" s="4" t="s">
        <v>82</v>
      </c>
      <c r="B26" s="5" t="n">
        <v>77580</v>
      </c>
      <c r="C26" s="5" t="n">
        <v>100731</v>
      </c>
      <c r="D26" s="5" t="n">
        <v>204960</v>
      </c>
      <c r="E26" s="5" t="n">
        <v>204316</v>
      </c>
    </row>
    <row r="27" spans="1:6">
      <c r="A27" s="4" t="s">
        <v>852</v>
      </c>
      <c r="B27" s="5" t="n">
        <v>2100</v>
      </c>
      <c r="D27" s="5" t="n">
        <v>2100</v>
      </c>
      <c r="F27" s="5" t="n">
        <v>3154</v>
      </c>
    </row>
    <row r="28" spans="1:6">
      <c r="A28" s="4" t="s">
        <v>853</v>
      </c>
      <c r="B28" s="5" t="n">
        <v>7060</v>
      </c>
      <c r="D28" s="5" t="n">
        <v>7060</v>
      </c>
      <c r="F28" s="5" t="n">
        <v>4690</v>
      </c>
    </row>
    <row r="29" spans="1:6">
      <c r="A29" s="4" t="s">
        <v>854</v>
      </c>
      <c r="B29" s="5" t="n">
        <v>55</v>
      </c>
      <c r="D29" s="5" t="n">
        <v>55</v>
      </c>
      <c r="F29" s="5" t="n">
        <v>56</v>
      </c>
    </row>
    <row r="30" spans="1:6">
      <c r="A30" s="4" t="s">
        <v>858</v>
      </c>
    </row>
    <row r="31" spans="1:6">
      <c r="A31" s="3" t="s">
        <v>844</v>
      </c>
    </row>
    <row r="32" spans="1:6">
      <c r="A32" s="4" t="s">
        <v>82</v>
      </c>
      <c r="B32" s="5" t="n">
        <v>64463</v>
      </c>
      <c r="C32" s="5" t="n">
        <v>49154</v>
      </c>
      <c r="D32" s="5" t="n">
        <v>146237</v>
      </c>
      <c r="E32" s="5" t="n">
        <v>149204</v>
      </c>
    </row>
    <row r="33" spans="1:6">
      <c r="A33" s="4" t="s">
        <v>852</v>
      </c>
      <c r="B33" s="5" t="n">
        <v>3402</v>
      </c>
      <c r="D33" s="5" t="n">
        <v>3402</v>
      </c>
      <c r="F33" s="5" t="n">
        <v>4310</v>
      </c>
    </row>
    <row r="34" spans="1:6">
      <c r="A34" s="4" t="s">
        <v>853</v>
      </c>
      <c r="B34" s="5" t="n">
        <v>3402</v>
      </c>
      <c r="D34" s="5" t="n">
        <v>3402</v>
      </c>
      <c r="F34" s="5" t="n">
        <v>4310</v>
      </c>
    </row>
    <row r="35" spans="1:6">
      <c r="A35" s="4" t="s">
        <v>859</v>
      </c>
    </row>
    <row r="36" spans="1:6">
      <c r="A36" s="3" t="s">
        <v>844</v>
      </c>
    </row>
    <row r="37" spans="1:6">
      <c r="A37" s="4" t="s">
        <v>852</v>
      </c>
      <c r="B37" s="5" t="n">
        <v>195</v>
      </c>
      <c r="D37" s="5" t="n">
        <v>195</v>
      </c>
      <c r="F37" s="5" t="n">
        <v>386</v>
      </c>
    </row>
    <row r="38" spans="1:6">
      <c r="A38" s="4" t="s">
        <v>853</v>
      </c>
      <c r="B38" s="5" t="n">
        <v>195</v>
      </c>
      <c r="D38" s="5" t="n">
        <v>195</v>
      </c>
      <c r="F38" s="5" t="n">
        <v>386</v>
      </c>
    </row>
    <row r="39" spans="1:6">
      <c r="A39" s="4" t="s">
        <v>860</v>
      </c>
    </row>
    <row r="40" spans="1:6">
      <c r="A40" s="3" t="s">
        <v>844</v>
      </c>
    </row>
    <row r="41" spans="1:6">
      <c r="A41" s="4" t="s">
        <v>82</v>
      </c>
      <c r="B41" s="5" t="n">
        <v>684</v>
      </c>
      <c r="C41" s="5" t="n">
        <v>596</v>
      </c>
      <c r="D41" s="5" t="n">
        <v>2410</v>
      </c>
      <c r="E41" s="5" t="n">
        <v>7170</v>
      </c>
    </row>
    <row r="42" spans="1:6">
      <c r="A42" s="4" t="s">
        <v>861</v>
      </c>
    </row>
    <row r="43" spans="1:6">
      <c r="A43" s="3" t="s">
        <v>844</v>
      </c>
    </row>
    <row r="44" spans="1:6">
      <c r="A44" s="4" t="s">
        <v>82</v>
      </c>
      <c r="B44" s="5" t="n">
        <v>0</v>
      </c>
      <c r="C44" s="5" t="n">
        <v>0</v>
      </c>
      <c r="D44" s="5" t="n">
        <v>1</v>
      </c>
      <c r="E44" s="5" t="n">
        <v>0</v>
      </c>
    </row>
    <row r="45" spans="1:6">
      <c r="A45" s="4" t="s">
        <v>862</v>
      </c>
    </row>
    <row r="46" spans="1:6">
      <c r="A46" s="3" t="s">
        <v>844</v>
      </c>
    </row>
    <row r="47" spans="1:6">
      <c r="A47" s="4" t="s">
        <v>82</v>
      </c>
      <c r="B47" s="5" t="n">
        <v>484</v>
      </c>
      <c r="C47" s="5" t="n">
        <v>1062</v>
      </c>
      <c r="D47" s="5" t="n">
        <v>2317</v>
      </c>
      <c r="E47" s="5" t="n">
        <v>3620</v>
      </c>
    </row>
    <row r="48" spans="1:6">
      <c r="A48" s="4" t="s">
        <v>863</v>
      </c>
    </row>
    <row r="49" spans="1:6">
      <c r="A49" s="3" t="s">
        <v>844</v>
      </c>
    </row>
    <row r="50" spans="1:6">
      <c r="A50" s="4" t="s">
        <v>82</v>
      </c>
      <c r="B50" s="5" t="n">
        <v>1977273</v>
      </c>
      <c r="C50" s="5" t="n">
        <v>1730845</v>
      </c>
      <c r="D50" s="5" t="n">
        <v>5782135</v>
      </c>
      <c r="E50" s="5" t="n">
        <v>5662859</v>
      </c>
    </row>
    <row r="51" spans="1:6">
      <c r="A51" s="4" t="s">
        <v>84</v>
      </c>
      <c r="B51" s="7" t="n">
        <v>6748</v>
      </c>
      <c r="C51" s="7" t="n">
        <v>7332</v>
      </c>
      <c r="D51" s="7" t="n">
        <v>19561</v>
      </c>
      <c r="E51" s="7" t="n">
        <v>25255</v>
      </c>
    </row>
    <row r="52" spans="1:6">
      <c r="A52" s="4" t="s">
        <v>845</v>
      </c>
      <c r="B52" s="4" t="s">
        <v>864</v>
      </c>
      <c r="C52" s="4" t="s">
        <v>847</v>
      </c>
      <c r="D52" s="4" t="s">
        <v>865</v>
      </c>
      <c r="E52" s="4" t="s">
        <v>849</v>
      </c>
    </row>
    <row r="53" spans="1:6">
      <c r="A53" s="4" t="s">
        <v>850</v>
      </c>
      <c r="B53" s="7" t="n">
        <v>-5787</v>
      </c>
      <c r="C53" s="7" t="n">
        <v>-5989</v>
      </c>
      <c r="D53" s="7" t="n">
        <v>-17304</v>
      </c>
      <c r="E53" s="7" t="n">
        <v>-17784</v>
      </c>
    </row>
    <row r="54" spans="1:6">
      <c r="A54" s="4" t="s">
        <v>86</v>
      </c>
      <c r="B54" s="5" t="n">
        <v>4087</v>
      </c>
      <c r="C54" s="5" t="n">
        <v>3283</v>
      </c>
      <c r="D54" s="5" t="n">
        <v>10516</v>
      </c>
      <c r="E54" s="5" t="n">
        <v>9101</v>
      </c>
    </row>
    <row r="55" spans="1:6">
      <c r="A55" s="4" t="s">
        <v>87</v>
      </c>
      <c r="B55" s="5" t="n">
        <v>-3416</v>
      </c>
      <c r="C55" s="5" t="n">
        <v>-2700</v>
      </c>
      <c r="D55" s="5" t="n">
        <v>-9229</v>
      </c>
      <c r="E55" s="5" t="n">
        <v>-7388</v>
      </c>
    </row>
    <row r="56" spans="1:6">
      <c r="A56" s="4" t="s">
        <v>851</v>
      </c>
      <c r="B56" s="5" t="n">
        <v>67</v>
      </c>
      <c r="C56" s="5" t="n">
        <v>212</v>
      </c>
      <c r="D56" s="5" t="n">
        <v>817</v>
      </c>
      <c r="E56" s="5" t="n">
        <v>282</v>
      </c>
    </row>
    <row r="57" spans="1:6">
      <c r="A57" s="4" t="s">
        <v>119</v>
      </c>
      <c r="B57" s="5" t="n">
        <v>-386</v>
      </c>
      <c r="C57" s="5" t="n">
        <v>-413</v>
      </c>
      <c r="D57" s="5" t="n">
        <v>-1170</v>
      </c>
      <c r="E57" s="5" t="n">
        <v>-1120</v>
      </c>
    </row>
    <row r="58" spans="1:6">
      <c r="A58" s="4" t="s">
        <v>388</v>
      </c>
      <c r="B58" s="5" t="n">
        <v>-165</v>
      </c>
      <c r="C58" s="7" t="n">
        <v>-176</v>
      </c>
      <c r="D58" s="5" t="n">
        <v>-467</v>
      </c>
      <c r="E58" s="5" t="n">
        <v>-542</v>
      </c>
    </row>
    <row r="59" spans="1:6">
      <c r="A59" s="4" t="s">
        <v>852</v>
      </c>
      <c r="B59" s="5" t="n">
        <v>490789</v>
      </c>
      <c r="D59" s="5" t="n">
        <v>490789</v>
      </c>
      <c r="F59" s="5" t="n">
        <v>284659</v>
      </c>
    </row>
    <row r="60" spans="1:6">
      <c r="A60" s="4" t="s">
        <v>853</v>
      </c>
      <c r="B60" s="5" t="n">
        <v>687458</v>
      </c>
      <c r="D60" s="5" t="n">
        <v>687458</v>
      </c>
      <c r="F60" s="5" t="n">
        <v>478500</v>
      </c>
    </row>
    <row r="61" spans="1:6">
      <c r="A61" s="4" t="s">
        <v>854</v>
      </c>
      <c r="B61" s="5" t="n">
        <v>31499</v>
      </c>
      <c r="D61" s="5" t="n">
        <v>31499</v>
      </c>
      <c r="F61" s="5" t="n">
        <v>31479</v>
      </c>
    </row>
    <row r="62" spans="1:6">
      <c r="A62" s="4" t="s">
        <v>855</v>
      </c>
      <c r="D62" s="5" t="n">
        <v>673</v>
      </c>
      <c r="E62" s="7" t="n">
        <v>1932</v>
      </c>
    </row>
    <row r="63" spans="1:6">
      <c r="A63" s="4" t="s">
        <v>39</v>
      </c>
      <c r="B63" s="5" t="n">
        <v>8881</v>
      </c>
      <c r="D63" s="5" t="n">
        <v>8881</v>
      </c>
      <c r="F63" s="7" t="n">
        <v>8881</v>
      </c>
    </row>
    <row r="64" spans="1:6">
      <c r="A64" s="4" t="s">
        <v>866</v>
      </c>
    </row>
    <row r="65" spans="1:6">
      <c r="A65" s="3" t="s">
        <v>844</v>
      </c>
    </row>
    <row r="66" spans="1:6">
      <c r="A66" s="4" t="s">
        <v>82</v>
      </c>
      <c r="B66" s="5" t="n">
        <v>17690</v>
      </c>
      <c r="D66" s="5" t="n">
        <v>57356</v>
      </c>
    </row>
    <row r="67" spans="1:6">
      <c r="A67" s="4" t="s">
        <v>84</v>
      </c>
      <c r="B67" s="7" t="n">
        <v>679</v>
      </c>
      <c r="D67" s="7" t="n">
        <v>4088</v>
      </c>
    </row>
    <row r="68" spans="1:6">
      <c r="A68" s="4" t="s">
        <v>845</v>
      </c>
      <c r="B68" s="4" t="s">
        <v>867</v>
      </c>
      <c r="D68" s="4" t="s">
        <v>868</v>
      </c>
    </row>
    <row r="69" spans="1:6">
      <c r="A69" s="4" t="s">
        <v>850</v>
      </c>
      <c r="B69" s="7" t="n">
        <v>-3636</v>
      </c>
      <c r="D69" s="7" t="n">
        <v>-8444</v>
      </c>
    </row>
    <row r="70" spans="1:6">
      <c r="A70" s="4" t="s">
        <v>87</v>
      </c>
      <c r="B70" s="5" t="n">
        <v>-226</v>
      </c>
      <c r="D70" s="5" t="n">
        <v>-505</v>
      </c>
    </row>
    <row r="71" spans="1:6">
      <c r="A71" s="4" t="s">
        <v>119</v>
      </c>
      <c r="B71" s="5" t="n">
        <v>-296</v>
      </c>
      <c r="D71" s="5" t="n">
        <v>-824</v>
      </c>
    </row>
    <row r="72" spans="1:6">
      <c r="A72" s="4" t="s">
        <v>388</v>
      </c>
      <c r="B72" s="5" t="n">
        <v>-796</v>
      </c>
      <c r="D72" s="5" t="n">
        <v>-2070</v>
      </c>
    </row>
    <row r="73" spans="1:6">
      <c r="A73" s="4" t="s">
        <v>852</v>
      </c>
      <c r="B73" s="5" t="n">
        <v>8628</v>
      </c>
      <c r="D73" s="5" t="n">
        <v>8628</v>
      </c>
    </row>
    <row r="74" spans="1:6">
      <c r="A74" s="4" t="s">
        <v>853</v>
      </c>
      <c r="B74" s="5" t="n">
        <v>19360</v>
      </c>
      <c r="D74" s="5" t="n">
        <v>19360</v>
      </c>
    </row>
    <row r="75" spans="1:6">
      <c r="A75" s="4" t="s">
        <v>854</v>
      </c>
      <c r="B75" s="5" t="n">
        <v>7543</v>
      </c>
      <c r="D75" s="5" t="n">
        <v>7543</v>
      </c>
    </row>
    <row r="76" spans="1:6">
      <c r="A76" s="4" t="s">
        <v>855</v>
      </c>
      <c r="D76" s="5" t="n">
        <v>148</v>
      </c>
    </row>
    <row r="77" spans="1:6">
      <c r="A77" s="4" t="s">
        <v>39</v>
      </c>
      <c r="B77" s="5" t="n">
        <v>1450</v>
      </c>
      <c r="D77" s="5" t="n">
        <v>1450</v>
      </c>
    </row>
    <row r="78" spans="1:6">
      <c r="A78" s="4" t="s">
        <v>869</v>
      </c>
    </row>
    <row r="79" spans="1:6">
      <c r="A79" s="3" t="s">
        <v>844</v>
      </c>
    </row>
    <row r="80" spans="1:6">
      <c r="A80" s="4" t="s">
        <v>82</v>
      </c>
      <c r="B80" s="7" t="n">
        <v>4300</v>
      </c>
      <c r="D80" s="7" t="n">
        <v>219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0"/>
  </cols>
  <sheetData>
    <row r="1" spans="1:2">
      <c r="A1" s="1" t="s">
        <v>870</v>
      </c>
      <c r="B1" s="2" t="s">
        <v>871</v>
      </c>
    </row>
    <row r="2" spans="1:2">
      <c r="A2" s="4" t="s">
        <v>872</v>
      </c>
    </row>
    <row r="3" spans="1:2">
      <c r="A3" s="3" t="s">
        <v>873</v>
      </c>
    </row>
    <row r="4" spans="1:2">
      <c r="A4" s="4" t="s">
        <v>874</v>
      </c>
      <c r="B4" s="5" t="n">
        <v>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21:53:46Z</dcterms:created>
  <dcterms:modified xmlns:dcterms="http://purl.org/dc/terms/" xmlns:xsi="http://www.w3.org/2001/XMLSchema-instance" xsi:type="dcterms:W3CDTF">2018-05-10T21:53:46Z</dcterms:modified>
</cp:coreProperties>
</file>